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Assets "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Revenue Recognition" sheetId="21" state="visible" r:id="rId21"/>
    <sheet xmlns:r="http://schemas.openxmlformats.org/officeDocument/2006/relationships" name="License and Distribution Agreem" sheetId="22" state="visible" r:id="rId22"/>
    <sheet xmlns:r="http://schemas.openxmlformats.org/officeDocument/2006/relationships" name="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Asset_2"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Nature of Business - Addition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Business Combinations - Additio"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Fair Value of Financial Asset_7" sheetId="52" state="visible" r:id="rId52"/>
    <sheet xmlns:r="http://schemas.openxmlformats.org/officeDocument/2006/relationships" name="Fair Value of Financial Asset_8" sheetId="53" state="visible" r:id="rId53"/>
    <sheet xmlns:r="http://schemas.openxmlformats.org/officeDocument/2006/relationships" name="Fair Value of Financial Asset_9" sheetId="54" state="visible" r:id="rId54"/>
    <sheet xmlns:r="http://schemas.openxmlformats.org/officeDocument/2006/relationships" name="Fair Value of Financial Asse_10" sheetId="55" state="visible" r:id="rId55"/>
    <sheet xmlns:r="http://schemas.openxmlformats.org/officeDocument/2006/relationships" name="Fair Value of Financial Asse_11" sheetId="56" state="visible" r:id="rId56"/>
    <sheet xmlns:r="http://schemas.openxmlformats.org/officeDocument/2006/relationships" name="Fair Value of Financial Asse_12" sheetId="57" state="visible" r:id="rId57"/>
    <sheet xmlns:r="http://schemas.openxmlformats.org/officeDocument/2006/relationships" name="Inventory - Schedule of Major C" sheetId="58" state="visible" r:id="rId58"/>
    <sheet xmlns:r="http://schemas.openxmlformats.org/officeDocument/2006/relationships" name="Prepaid Expenses and Other Cu_3" sheetId="59" state="visible" r:id="rId59"/>
    <sheet xmlns:r="http://schemas.openxmlformats.org/officeDocument/2006/relationships" name="Property and Equipment, Net - S" sheetId="60" state="visible" r:id="rId60"/>
    <sheet xmlns:r="http://schemas.openxmlformats.org/officeDocument/2006/relationships" name="Property and Equipment, Net -_2" sheetId="61" state="visible" r:id="rId61"/>
    <sheet xmlns:r="http://schemas.openxmlformats.org/officeDocument/2006/relationships" name="Property and Equipment, Net - A"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rued Expenses and Other Cu_3" sheetId="67" state="visible" r:id="rId67"/>
    <sheet xmlns:r="http://schemas.openxmlformats.org/officeDocument/2006/relationships" name="Debt - Additional Information (" sheetId="68" state="visible" r:id="rId68"/>
    <sheet xmlns:r="http://schemas.openxmlformats.org/officeDocument/2006/relationships" name="Leases - Additional Information" sheetId="69" state="visible" r:id="rId69"/>
    <sheet xmlns:r="http://schemas.openxmlformats.org/officeDocument/2006/relationships" name="Leases - Impact of Adoption of " sheetId="70" state="visible" r:id="rId70"/>
    <sheet xmlns:r="http://schemas.openxmlformats.org/officeDocument/2006/relationships" name="Leases - Schedule of Lease Cost" sheetId="71" state="visible" r:id="rId71"/>
    <sheet xmlns:r="http://schemas.openxmlformats.org/officeDocument/2006/relationships" name="Leases - Schedule of Cash and N" sheetId="72" state="visible" r:id="rId72"/>
    <sheet xmlns:r="http://schemas.openxmlformats.org/officeDocument/2006/relationships" name="Leases - Schedule of Future Min" sheetId="73" state="visible" r:id="rId73"/>
    <sheet xmlns:r="http://schemas.openxmlformats.org/officeDocument/2006/relationships" name="Commitments and Contingencies -" sheetId="74" state="visible" r:id="rId74"/>
    <sheet xmlns:r="http://schemas.openxmlformats.org/officeDocument/2006/relationships" name="Equity - Additional Information" sheetId="75" state="visible" r:id="rId75"/>
    <sheet xmlns:r="http://schemas.openxmlformats.org/officeDocument/2006/relationships" name="Equity - Summary of the Warrant" sheetId="76" state="visible" r:id="rId76"/>
    <sheet xmlns:r="http://schemas.openxmlformats.org/officeDocument/2006/relationships" name="Equity - Summary of the Warra_2"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Stock-Based Compensation - Sc_4" sheetId="82" state="visible" r:id="rId82"/>
    <sheet xmlns:r="http://schemas.openxmlformats.org/officeDocument/2006/relationships" name="Revenue Recognition - Schedule " sheetId="83" state="visible" r:id="rId83"/>
    <sheet xmlns:r="http://schemas.openxmlformats.org/officeDocument/2006/relationships" name="Revenue Recognition - Schedul_2" sheetId="84" state="visible" r:id="rId84"/>
    <sheet xmlns:r="http://schemas.openxmlformats.org/officeDocument/2006/relationships" name="Revenue Recognition - Schedul_3" sheetId="85" state="visible" r:id="rId85"/>
    <sheet xmlns:r="http://schemas.openxmlformats.org/officeDocument/2006/relationships" name="License and Distribution Agre_2" sheetId="86" state="visible" r:id="rId86"/>
    <sheet xmlns:r="http://schemas.openxmlformats.org/officeDocument/2006/relationships" name="Benefit Plan - Additional Infor" sheetId="87" state="visible" r:id="rId87"/>
    <sheet xmlns:r="http://schemas.openxmlformats.org/officeDocument/2006/relationships" name="Income Taxes - Schedule of Curr" sheetId="88" state="visible" r:id="rId88"/>
    <sheet xmlns:r="http://schemas.openxmlformats.org/officeDocument/2006/relationships" name="Income Taxes - Schedule of Reco" sheetId="89" state="visible" r:id="rId89"/>
    <sheet xmlns:r="http://schemas.openxmlformats.org/officeDocument/2006/relationships" name="Income Taxes - Schedule of Net " sheetId="90" state="visible" r:id="rId90"/>
    <sheet xmlns:r="http://schemas.openxmlformats.org/officeDocument/2006/relationships" name="Income Taxes - Schedule of Unre" sheetId="91" state="visible" r:id="rId91"/>
    <sheet xmlns:r="http://schemas.openxmlformats.org/officeDocument/2006/relationships" name="Income Taxes - Additional Infor"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Related Party Transactions - Ad"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elularity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65028879</v>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Central Index Key</t>
        </is>
      </c>
      <c r="B9" s="4" t="inlineStr">
        <is>
          <t>0001752828</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891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3-1702591</t>
        </is>
      </c>
      <c r="C25" s="4" t="inlineStr">
        <is>
          <t xml:space="preserve"> </t>
        </is>
      </c>
      <c r="D25" s="4" t="inlineStr">
        <is>
          <t xml:space="preserve"> </t>
        </is>
      </c>
    </row>
    <row r="26">
      <c r="A26" s="4" t="inlineStr">
        <is>
          <t>Entity Address, Address Line One</t>
        </is>
      </c>
      <c r="B26" s="4" t="inlineStr">
        <is>
          <t>170 Park Ave</t>
        </is>
      </c>
      <c r="C26" s="4" t="inlineStr">
        <is>
          <t xml:space="preserve"> </t>
        </is>
      </c>
      <c r="D26" s="4" t="inlineStr">
        <is>
          <t xml:space="preserve"> </t>
        </is>
      </c>
    </row>
    <row r="27">
      <c r="A27" s="4" t="inlineStr">
        <is>
          <t>Entity Address, City or Town</t>
        </is>
      </c>
      <c r="B27" s="4" t="inlineStr">
        <is>
          <t>Florham Park</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932</t>
        </is>
      </c>
      <c r="C29" s="4" t="inlineStr">
        <is>
          <t xml:space="preserve"> </t>
        </is>
      </c>
      <c r="D29" s="4" t="inlineStr">
        <is>
          <t xml:space="preserve"> </t>
        </is>
      </c>
    </row>
    <row r="30">
      <c r="A30" s="4" t="inlineStr">
        <is>
          <t>City Area Code</t>
        </is>
      </c>
      <c r="B30" s="4" t="inlineStr">
        <is>
          <t>(908)</t>
        </is>
      </c>
      <c r="C30" s="4" t="inlineStr">
        <is>
          <t xml:space="preserve"> </t>
        </is>
      </c>
      <c r="D30" s="4" t="inlineStr">
        <is>
          <t xml:space="preserve"> </t>
        </is>
      </c>
    </row>
    <row r="31">
      <c r="A31" s="4" t="inlineStr">
        <is>
          <t>Local Phone Number</t>
        </is>
      </c>
      <c r="B31" s="4" t="inlineStr">
        <is>
          <t>768-217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27.4</v>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Morristown, New Jersey</t>
        </is>
      </c>
      <c r="C36" s="4" t="inlineStr">
        <is>
          <t xml:space="preserve"> </t>
        </is>
      </c>
      <c r="D36" s="4" t="inlineStr">
        <is>
          <t xml:space="preserve"> </t>
        </is>
      </c>
    </row>
    <row r="37">
      <c r="A37" s="4" t="inlineStr">
        <is>
          <t>Documents Incorporated By Reference</t>
        </is>
      </c>
      <c r="B37" s="4" t="inlineStr">
        <is>
          <t>DOCUMENTS INCORPORATED BY REFERENCE Portions of the definitive proxy statement, or the Proxy Statement, for the Registrant’s 2023 Annual Meeting of Stockholders are incorporated by reference into Part III of this Annual Report on Form 10-K. The Proxy Statement will be filed with the Securities and Exchange Commission within 120 days of the Registrant’s fiscal year ended December 31, 2022.</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CEL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exercisable for one share of Class A common stock at an exercise price of $11.50 per share</t>
        </is>
      </c>
      <c r="C45" s="4" t="inlineStr">
        <is>
          <t xml:space="preserve"> </t>
        </is>
      </c>
      <c r="D45" s="4" t="inlineStr">
        <is>
          <t xml:space="preserve"> </t>
        </is>
      </c>
    </row>
    <row r="46">
      <c r="A46" s="4" t="inlineStr">
        <is>
          <t>Trading Symbol</t>
        </is>
      </c>
      <c r="B46" s="4" t="inlineStr">
        <is>
          <t>CELU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Fair Value Measurements as of December 31, 2021
Level 1 Level 2 Level 3 Total
Assets:
Cash equivalents – money market funds $ 36,700 $ — $ — $ 36,700
Convertible note receivable — — 2,488 2,488
$ 36,700 $ — $ 2,488 $ 39,188
Liabilities:
Acquisition-related contingent consideration obligations $ — $ — $ 232,222 $ 232,222
Warrant liability - Sponsor Warrants — — 13,600 13,600
Warrant liability - Public Warrants 12,362 — — 12,362
$ 12,362 $ — $ 245,822 $ 258,184 During the years ended December 31, 2022 and 2 0 21 , there were no transfers between Level 1, Level 2 and Level 3. The Company’s cash equivalents consisted of a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December 31, 2022 and 2021:
Balance as of Net Purchases, Fair value Balance as of
Liabilities:
Acquisition-related contingent consideration obligations $ 232,222 $ — $ — $ ( 126,277 ) $ 105,945
Balance as of Net Purchases, Fair value Balance as of
Liabilities:
Acquisition-related contingent consideration obligations $ 273,367 $ — $ — $ ( 41,145 ) $ 232,222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solidated statements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solidated balance sheets as of December 31, 2022 and 2021. See Note 12, “Commitment and Contingencies”, for more information on contingent consideration. Valuation of Warrant Liability The warrant liability at December 31, 2022 is composed of the fair value of warrants to purchase shares of Class A Common Stock. The private placement warrants assumed upon the Business Combination (the “Sponsor Warrants”) and the May 2022 PIPE Warrants (see Note 13) we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Sponsor Warrants and May 2022 Pipe Warrants is the expected volatility of the Class A Common Stock. Prior to the Mergers, Legacy Celularity was historically a private company and lacks company-specific historical and implied volatility information for its stock. Therefore, it estimates its expected stock price volatility based on the historical volatility of publicly traded peer companies. Inputs to the Black-Scholes option pricing model for the warrants are updated each reporting period to reflect fair value. The public warrants assumed upon the Business Combination (the “Public Warrants”) were recorded at the closing date fair value based on the close price of such warrants. Each subsequent reporting period, the Public Warrants are marked-to-market based on the period-end close price. As of December 31, 2022 and 2021, the fair value of the warrant liabilities was $ 3,598 and $ 25,962 ,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Level 3 inputs:
Balance as of December 31, 2020 $ 76,640
Gain recognized in earnings from change in fair value ( 13,482 )
Warrant liability assumed at Closing Date (Sponsor Warrants) 34,764
Warrant liability assumed at Closing Date (Public Warrants) 24,438
Reclassification of Legacy Celularity Warrants to equity ( 96,398 )
Balance as of December 31, 2021 $ 25,962
Balance as of December 31, 2021 $ 25,962
May 2022 PIPE warrant issuance 19,745
Gain recognized in earnings from change in fair value ( 42,109 )
Balance as of December 31, 2022 $ 3,598 The fair value of the Public Warrants was $ 1,006 and $ 12,362 as of December 31, 2022 and 2021, respectively, based on the publicly stated closing price. The fair value of the Sponsor Warrants was $ 1,190 and $ 13,600 as of December 31, 2022 and 2021, respectively. The fair value of the May 2022 PIPE Warrants was $ 1,402 as of December 31, 2022. Significant inputs for the Sponsor Warrants are as follows:
December 31, December 31,
Common share price $ 1.29 $ 5.12
Exercise price $ 11.50 $ 11.50
Dividend yield 0 % 0 %
Term (years) 3.5 4.5
Risk-free interest rate 4.16 % 1.19 %
Volatility 75.0 % 63.0 % Significant inputs for the May 2022 PIPE Warrants are as follows:
December 31,
Common share price $ 1.29
Exercise price $ 8.25
Dividend yield 0 %
Term (years) 4.4
Risk-free interest rate 3.99 %
Volatility 81.2 % The Company used a lattice model to value the Legacy Celularity warrants issued as the exercise price was a function of the stock price. In the application of each model, estimates and assumptions impacting the fair value measurement included the fair value per share of the underlying shares of Legacy Celularity’s Series B convertible preferred stock, risk-free interest rate, and exercise date with considerations of the earlier of when the investor was required to exercise and the anticipated exit date. The most significant assumption in the forward contract model impacting the fair value of the preferred stock warrants was the fair value of Legacy Celularity’s convertible preferred stock as of each remeasurement date. The Company determined the fair value per share of the underlying preferred stock by taking into consideration the most recent sales of Legacy Celularity’s convertible preferred stock, results obtained from third-party valuations and additional factors that are deemed relevant. The fair value of the warrants issued to Dragasac was $ 33,435 as of July 16, 2021. On the Closing Date, the Dragasac warrants qualified for equity classification and were reclassified accordingly. Significant inputs for the warrants issued to Dragasac are as follows:
July 16,
Fair value of common stock $ 9.66 - 10.20
Exercise price a $ 6.77
Term (years) 3.67
Risk-free interest rate 0.60 %
Volatility 54.0 % (a) The exercise price is the lower of $ 6.77 per share or 80 %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fair value of the warrants issued in connection with the Legacy Celularity Series B Preferred Stock was $ 62,963 as of July 16, 2021. On the Closing Date, these warrants qualified for equity classification and were reclassified accordingly. Significant inputs for the warrants issued in connection with the Legacy Celularity Series B Preferred Stock are as follows:
July 16,
Fair value of common stock $ 9.66 - 10.20
Exercise price b $ 7.53
Term 3.67
Risk-free interest rate 0.60 %
Volatility 54.0 % (b ) The warrants are exercisable at a price of $ 7.53 per share on the first to occur of: (a) the 60-month anniversary of the date of issuance of the warrants, (b) the consummation of an agreement for a public exit event, and (c) the consummation of a change of control. Valuation of the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s of December 31, 2022 and 2021. The fair value of this note was based on a bond valuation which employs a credit default model.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are as follows:
December 31, December 31,
Face value $ 4,000 $ 4,000
Coupon rate 12 % - 17 % 12 % - 17 %
Stock price $ 0.02 $ 0.17
Term (years) 1.01 - 3.45 .7 - 3.19
Risk-free interest rate 4.73 % 0.29 %
Volatility n/a n/a Valuation of the Contingent Stock Consideration The contingent stock consideration liability at December 31, 2022, is comprised of the fair value of potential future issuance of Class A Common Stock to CariCord participating shareholders pursuant to a settlement agreement signed during the year ended December 31, 2021 (see Note 12). The fair value measurement of the contingent stock consideration obligation is determined using Level 3 inputs and is based on a probability-weighted expected return methodology (“PWERM”). The measurement is largely based upon unobservable inputs supported by little or no market activity based on the Company’s own assumptions. As of December 31, 2021, the applicable procurement targets were not probable of being achieved. The following table presents a reconciliation of the contingent stock consideration obligation measured on a recurring basis using Level 3 inputs as of December 31, 2022 and 2021:
Balance as of Net Purchases, Fair value Balance as of
Liabilities:
Contingent stock consideration $ - $ — $ — $ 186 $ 186 The fair value of the liability to issue future shares of Class A Common Stock was estimated by the Company at each reporting date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solidated statements of operation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ompany has classified all of the contingent stock consideration as a current liability in the consolidated balance sheets as of December 31, 2022. See Note 12, “Commitments and Contingencies”, for more information on contingent stock consideration. Valuation of Short-Term Debt - Yorkville The Company elected the fair value option to account for the financial instrument with Yorkville signed on September 15, 2022 (see Note 10).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incom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income (los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esents a reconciliation of the Yorkville debt measured on a recurring basis using Level 3 inputs as of the initial valuation date of September 15, 2022 and as of December 31, 2022:
Liabilities:
Balance as of September 15, 2022 $ 39,200
Conversion of debt into common shares ( 4,099 )
Fair value adjustment through earnings 2,522
Fair value adjustment through accumulated other comprehensive income ( 20 )
Balance as of December 31, 2022 $ 37,603 Significant inputs for the Yorkville short-term debt valuation model are as follows:
December 31,
Common share price $ 1.29
Credit spread 13.71 %
Dividend yield 0 %
Term (years) 0.71
Risk-free interest rate 4.75 %
Volatility 45.0 %
Discount yield 1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5. Inventory The Company’s major classes of inventories were as follows:
December 31,
2022 2021
Raw materials $ 7,719 $ 2,359
Work in progress 12,381 5,902
Finished goods 9,256 4,057
Inventory, gross 29,356 12,318
Less: inventory reserves ( 1,099 ) ( 48 )
Inventory, net $ 28,257 $ 12,270
Balance Sheet Classification:
Inventory 5,308 9,549
Inventory, net of current portion 22,949 2,721
$ 28,257 $ 12,270 Inventory, net of current portion includes inventory expected to remain on-hand beyond one year from each balance sheet date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December 31,
2022 2021
Prepaid clinical expenses $ 5,836 $ 3,269
Prepaid insurance expense 377 1,399
Other 1,049 2,410
$ 7,262 $ 7,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December 31,
2022 2021
Building (1) $ — $ 12,513
Leasehold improvements (2) 70,113 71,468
Laboratory and production equipment 14,433 11,395
Machinery, equipment and fixtures 7,780 7,974
Construction in progress 3,660 2,054
Property and equipment 95,986 105,404
Less: Accumulated depreciation and amortization (3) ( 20,331 ) ( 14,779 )
Property and equipment, net $ 75,655 $ 90,625 (1) Includes $ 12,513 at December 31, 2021 under financing lease resulting from a failed sale leaseback (see Note 11). (2) Includes $ 70,959 at December 31, 2021 under financing lease resulting from a failed sale leaseback (see Note 11). (3) Includes $ 5,971 at December 31, 2021 under financing lease resulting from a failed sale leaseback (see Note 11). Depreciation expense was $ 7,243 and $ 6,625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The Company performs its annual goodwill impairment test in the fourth quarter of every year for all of our reporting units, and more frequently if events or circumstances indicate a potential impairment. During the quarter ended December 31, 2022, management identified various qualitative and quantitative factors which collectively indicated a triggering event had occurred and performed an impairment test. Based on the results of the impairment analysis, the Degenerative Disease reporting unit had a carrying amount that exceeded its fair value due to lower forecasted sales and growth and it was determined that all of the goodwill for the Degenerative Disease reporting unit was impaired as of December 31, 2022. The carrying values of goodwill assigned to the Company’s reporting units are as follows:
Cell Therapy Degenerative Biobanking Total
Balance at December 31, 2021 $ 112,347 $ 3,610 $ 7,347 $ 123,304
Impairment — ( 3,610 ) — ( 3,610 )
Balance at December 31, 2022 $ 112,347 $ — $ 7,347 $ 119,694 Intangible Assets, Net Intangible assets, net consisted of the following:
December 31, December 31, Estimated Useful
Amortizable intangible assets:
Developed technology $ 16,810 $ 16,810 11 – 16 years
Customer relationships 2,413 2,413 10 years
Trade names &amp; trademarks 570 570 10 – 13 years
Reacquired rights 4,200 4,200 6 years
23,993 23,993
Less: accumulated amortization
Developed technology ( 6,549 ) ( 5,376 )
Customer relationships ( 1,435 ) ( 1,170 )
Trade names &amp; trademarks ( 275 ) ( 220 )
Reacquired rights ( 3,240 ) ( 2,540 )
( 11,499 ) ( 9,306 )
Amortizable intangible assets, net 12,494 14,687
Non-amortized intangible assets
Acquired IPR&amp;D product rights 108,500 108,500 indefinite
$ 120,994 $ 123,187 Amortization expense for intangible assets was $ 2,193 and $ 2,192 for the years ended December 31, 2022 and 2021, respectively. Aggregate amortization expense for each of the five succeeding years related to intangible assets held as of December 31, 2022 is estimated as follows:
2023 $ 2,193
2024 $ 1,753
2025 $ 1,493
2026 $ 1,356
2027 $ 1,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December 31,
2022 2021
Accrued clinical trial expense $ 2,659 $ 1,861
Accrued professional fees 880 1,653
Accrued R&amp;D software 7,333 —
Accrued wages, bonuses, commissions and vacation 2,576 3,824
Accruals for construction in progress 322 —
Deferred rent — 2
Other 2,632 4,321
$ 16,402 $ 11,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10. Debt Yorkville On September 15, 2022, the Company entered into a Pre-Paid Advance Agreement (the “PPA”) with YA II PN, Ltd. ("Yorkville"), pursuant to which the Company may request advances of up to $ 40,000 in cash from Yorkville (or such greater amount that the parties may mutually agree) (each, a “Pre-Paid Advance”) over an 18 -month period, with an aggregate limitation of $ 150,000 . Pre-Paid Advances are issued at a 2 % discount, bear interest at an annual rate equal to 6 % (increased to 15 % in the event of default as described in the PPA) and may be offset by the issuance of shares of common stock, at Yorkville’s option, at a price per share calculated pursuant to the PPA, which in no event will be less than $ 0.75 per share. The issuance of the shares under the PPA is subject to certain limitations, including that the aggregate number of shares of common stock issued pursuant to the PPA cannot exceed 19.9 % of the Company’s outstanding stock as of September 15, 2022, as well as a beneficial ownership limitation of 4.99 %. Further, Yorkville agreed not to purchase any shares of common stock for 60 days following entry into the PPA, nor may Yorkville purchase more than $ 6,000 of shares of common stock during a 30-day period, in each case at a price per share less than the Fixed Price, as defined in the PPA. In the event the daily volume weighted average price ("VWAP") of the Class A common stock is below $ 0.75 for any five of seven consecutive trading days, the Company will pay Yorkville a monthly cash payment of $ 6,000 , plus any accrued and unpaid interest along with a 5.0 % redemption premium until such time as the daily VWAP for five consecutive trading days immediately prior to the due date of the next monthly payment is at least 10 % greater than $ 0.75 . On February 22 2023, Yorkville provided notice to the Company that a "triggering event" under the term of the PPA occurred on February 21, 2023. Refer to Note 21 for additional information regarding subsequent events. In connection with the entry into the PPA, the Company received the initial Pre-Paid Advance of $ 40,000 gross or $ 39,200 net of discount. Each Pre-Paid Advance has a maturity of 12 months. Further Pre-Paid Advances will be based upon the mutual agreement of the parties. At issuance, the Company concluded that certain features of the PPA would be considered a derivative that would require bifurcation. In lieu of bifurcation, the Company elected the fair value option for this financial instrument and will record changes in fair value within the statements of operations and comprehensive income (loss) at the end of each reporting period. Under the fair value option, u pon derecognition the Company will include in net income the cumulative amount of the gain or loss on the debt that resulted from changes in instrument-specific credit risk. Direct costs and fees related to the PPA were recognized in earnings. During the fourth quarter of 2022, Yorkville elected to convert $ 3,000 of principal and $ 694 of accrued interest into 2,627,968 shares of common stock and $ 11 was recognized in earnings from changes in instrument-specific credit risk. As of December 31, 2022, the fair value of the debt was $ 37,603 and the principal balance was $ 37,000 . Refer to Note 4 for additional details regarding the fair value measurement. Short-Term Borrowings – Related Party On June 8, 2021, Legacy Celularity entered into a $ 5,000 loan agreement with C.V. Starr &amp; Co., Inc. (“C.V. Starr”), a stockholder of the Company. The loan accrued interest on outstanding principal at a rate equal to (a) 8.0 % per year until, and including, July 31, 2021 and (b) 10.0 % per year commencing on and including August 1, 2021. Accrued and unpaid interest was payable on July 31, 2021, the last day of each month thereafter, on the date of any prepayment of the loan, on the maturity date and, after the maturity date, on demand. The loan was required to be paid in full on the earlier of (i) June 8, 2022 , (ii) the date of the consummation of the Business Combination and (iii) the date the outstanding principal was declared due and payable by C.V. Starr as remedy to an event of default (the “Maturity Date”). On the earlier of (i) the Maturity Date or (ii) the date on which the loan was repaid in full and the commitments of C.V. Starr were terminated, Legacy Celularity was required to pay C.V. Starr an exit fee in an amount equal to 2.0 % of the aggregate principal amount of the loan advanced. Under the terms of the loan, Legacy Celularity could not permit the aggregate amount of cash and cash equivalents to be less than $ 5,000 for more than five consecutive business days. Legacy Celularity could not borrow an additional $ 5,000 under the loan agreement should it project that the aggregate amount of its cash and cash equivalents would be less than $ 5,000 prior to the consummation of the Business Combination. During the year ended December 31, 2021, the Company repaid amounts outstanding under the short-term borrowing arrangement with C.V. Starr and the arrangement was cancelled. Total amount paid to C.V. Starr was $ 5,146 , which included principal, accrued interest and the exit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Lease Agreements As discussed in Note 2, on January 1, 2022 , the Company adopted ASU 2016-02 issued by the FASB related to leases that outlines a comprehensive lease accounting model and supersedes the prior lease guidance. The Company adopted this guidance using the modified retrospective approach and elected the optional transition method. As a result, comparative prior periods in the Company’s consolidated financial statements are not adjusted for the impacts of the new standard. Adoption of ASU 2016-02 resulted in the recording of additional net lease assets and lease liabilities of approximately $ 13,001 and $ 27,723 , respectively, as of January 1, 2022.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U 2016-02. The impact of the derecognition of the build-to-suit lease was a net reduction of $ 3,993 to accumulated deficit calculated as of January 1, 2022. The standard did not materially impact the consolidated net income (losses) or operating cash flow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Lease expense was $ 3,803 and $ 1,132 for the years ended December 31, 2022 and 2021, respectively. In September 2017, Legacy Celularity entered into an operating lease for office space in Warren, New Jersey, which was set to expire in 2022 . In connection with entering into this lease agreement, Legacy Celularity issued a letter of credit of $ 481 , which is classified as restricted cash (non-current) on the consolidated balance sheets as of December 31, 2020. During the second quarter of 2021, the full $481 was drawn by the landlord. During the third quarter of 2021, the lease for office space in Warren, New Jersey was terminated. On September 10, 2019, Legacy Celularity extended the operating lease for the office and laboratory space in Cedar Knolls, New Jersey on a month-to-month basis. Beginning November 1, 2019, Legacy Celularity began paying the landlord the base annual rent and all additional rent at a 2 % increase, pro-rated monthly for each month it remains in possession of the premises. Monthly lease payments of $ 15 due under the lease included base rent and ancillary charges. Effective October 31, 2022, the Company terminated the Cedar Knolls monthly lease. On March 13, 2019, Legacy Celularity entered into a lease agreement for a 147,215 square foot facility consisting of office, manufacturing and laboratory space in Florham Park, New Jersey, which expires in 2036 .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 14,722 which is classified as restricted cash (non-current) on the consolidated balance sheets as of December 31, 2022 and 2021 . The lease agreement allows for a landlord provided tenant improvement allowance of $ 14,722 to be applied to the costs of the construction of the leasehold improvements. The Company is not the legal owner of the leased space. However, in accordance with prior lease guidance under ASC 840, Leases , the Company was deemed to be the owner of the leased space, including the building shell, during the construction period because of the Company’s expected level of direct financial and operational involvement in the substantial tenant improvement. As discussed in Note 2, leases previously identified as build-to-suit leases were derecognized pursuant to the transition guidance provided for build-to-suit leases in ASU 2016-02. The impact of the adoption of ASC 842 is as follows:
Balance as of December 31, 2021 Adjustments due to adoption of ASC 842 Balance as of January 1, 2022
Assets
Property and equipment, net $ 90,625 $ ( 12,421 ) $ 78,204
Operating lease right-of-use-assets - 13,001 13,001
Liabilities
Current lease liabilities - operating - - -
Current portion of financing obligation 3,051 ( 3,051 ) -
Noncurrent lease liabilities - operating - 27,723 27,723
Financing obligations 28,085 ( 28,085 ) -
Stockholders' equity
Accumulated deficit $ ( 663,681 ) $ 3,993 $ ( 659,688 ) The components of the Company's lease costs are classified on its consolidated statements of operations as follows:
Year Ended
2022
Operating lease cost $ 3,038
Variable lease cost 1,598
Total operating lease cost $ 4,636
Short term lease cost $ 126 The table below shows the cash and non-cash activity related to the Company's lease liabilities during the year ended December 31, 2022:
Year Ended
2022
Cash paid related to lease liabilities:
Operating cash flows from operating leases $ 2,834
Non-cash lease liability activity:
Right-of-use assets obtained in exchange for lease obligations:
Operating leases $ - As of December 31, 2022, the maturities of the Company’s operating lease liabilities were as follows:
2023 $ 2,895
2024 2,969
2025 3,042
2026 3,116
2027 3,190
Thereafter 70,341
Total lease payments 85,553
Less imputed interest ( 57,568 )
Total $ 27,985 As of December 31, 2022, the weighted average remaining lease term of the Company’s operating lease was 23.3 years, and the weighted average discount rate used to determine the lease liability for the operating lease was 11.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Consideration Related to Business Combinations In connection with the Company’s acquisition of HLI Cellular Therapeutics, LLC and Anthrogenesis, the Company has agreed to pay future consideration to the sellers upon the achievement of certain regulatory and commercial milestones. As a result, the Company recorded $ 105,945 and $ 232,222 as contingent consideration as of December 31, 2022 and 2021, respectively. Due to the contingent nature of these milestone and royalty payments, there is a high degree of management estimates that determine the fair value of the contingent consideration. See Note 4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2 and 2021. Agreement with Palantir Technologies Inc. On May 5, 2021, Legacy Celularity executed a Master Subscription Agreement with Palantir under which it will pay $ 40,000 over five years for access to Palantir’s Foundry platform along with certain professional services. The Company intended to utilize Palantir’s Foundry platform to secure deeper insights into data obtained from the Company’s discovery and process development, as well as manufacturing and biorepository operations. In January 2023, the Company ceased use of the software and provided a notice of dispute to Palantir on the basis that the software has not performed as promised and that Palantir has failed to provide the Company with the professional services necessary to successfully implement, integrate and enable the Foundry platform. For the years ended December 31, 2022 and 2021 , the Company has recorded costs of $ 8,000 and $ 5,333 , respectively, on a straight-line basis related to this agreement, which was included as a component of research and development expense in the consolidated statements of operations.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as an upfront fee, a $ 113 annual maintenance fee and may owe up to $ 5,099 million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During the year ended December 31, 2022, no milestones have been achieved.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On March 24, 2021, CTH Biosourcing LLC (“CTH”) filed a petition and request for disclosure in the District Court of Travis County, Texas seeking declaratory relief challenging Legacy Celularity’s for-cause termination of a Tissue Procurement Agreement (“TPA”). During the year ended December 31, 2021, the Company entered into a tri-party settlement (the "Settlement Agreement") with CTH and the CariCord participating shareholders, as interested parties, in which the Company agreed to amend the TPA in exchange for a full release of all claims underlying the aforementioned litigation. In addition, the Company issued 743,771 shares of Class A Common Stock to the CariCord participating shareholders, with an estimated fair value of $ 5,333 in exchange for a full release. This amount was recorded as a legal settlement expense within selling, general and administrative in the statements of operations for the year ended December 31, 2021. Pursuant to the Settlement Agreement, the CariCord participating shareholders are entitled to receive up to an additional 371,885 shares of Class A Common Stock if certain procurement targets are met by CTH under the TPA during a specified period of two years from the effective date of the Settlement Agreement. As of December 31, 2022, the Company considered it probable that certain procurement targets would be met under the Settlement Agreement, resulting in a liability with an estimated fair value of $ 186 (see Note 4). As of December 31, 2021, these procurement targets were not probable of being achieved. Due to changes in the Company’s common share price and the contingent nature of these procurement targets, the Company cannot predict the amount of such potential issuances.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The Company is cooperating with the request and is engaged in an ongoing dialogue with the Assistant U.S. Attorneys handling the Demand. The matter is still in preliminary stages and there is uncertainty as to whether the Demand will result in any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13. Equity Common Stock Subsequent to Business Combination As of December 31, 2022 and 2021 , the Company’s certificate of incorporation, as amended and restated, authorized the Company to issue 730,000,000 shares of $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 of the shares voted for the election of directors can elect all of the directors. Prior to Business Combination As of December 31, 2020, Legacy Celularity’s certificate of incorporation, as amended and restated, authorized Legacy Celularity to issue 155,640,290 shares of $ 0.0001 par value common stock. The voting, dividend and liquidation rights of the holders of Legacy Celularity’s common stock were subject to and qualified by the rights, powers and preferences of the holders of the Preferred Stock (as set forth below). Each share of common stock entitled the holder to one vote on all matters submitted to a vote of Legacy Celularity stockholders. The holders of common stock, voting exclusively and as a separate class, were entitled to elect one director of the Legacy Celularity. Common stockholders were entitled to receive dividends, as was declared by the board of directors, if any, subject to the preferential dividend rights of Preferred Stock. Through the Closing Date, no cash dividends were declared or paid. As of December 31, 2020, Legacy Celularity had 90,834 of repurchased shares recorded as treasury stock. On the Closing Date, previously existing Legacy Celularity shares held in treasury were cancelled without any conversion. Preferred Stock Subsequent to Business Combination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December 31, 2022 and 2021 , the Company does no t have any outstanding preferred stock. Prior to Business Combination Legacy Celularity issued Series A convertible redeemable preferred stock (the “Series A Preferred Stock”), Series B convertible redeemable preferred stock (the “Series B Preferred Stock”), and Series X convertible redeemable preferred stock (the “Series X Preferred Stock”). The Series A Preferred Stock, Series B Preferred Stock, and Series X Preferred Stock are collectively referred to as the “Preferred Stock”. Immediately prior to closing of the Business Combination on July 16, 2021, the outstanding shares of Preferred Stock were converted into shares of Legacy Celularity common stock and then exchanged for the Company’s Class A common stock at the Effective Time. As of December 31, 2020, Legacy Celularity certificate of incorporation, as amended and restated, authorized Legacy Celularity to issue a total of 116,526,341 shares of Preferred Stock, with a par value of $ 0.0001 per share. As of December 31, 2020, no shares of Preferred Stock remained undesignated. The holders of Preferred Stock had liquidation rights in the event of a deemed liquidation that, in certain situations, were not solely within the control of Legacy Celularity. Therefore, the Preferred Stock was classified outside of stockholders’ deficit on the consolidated balance sheets. On March 16, 2020, Legacy Celularity entered into a Series B Preferred Stock Purchase Agreement (the “Purchase Agreement”) with certain institutional investors and certain individual investors (collectively “Investors”). Pursuant to the terms of the Purchase Agreement, Legacy Celularity sold and issued to the Investors an aggregate of 13,620,063 shares of Series B Preferred Stock and warrants to purchase up to an aggregate of 13,281,386 shares of Series B Preferred Stock for an aggregate purchase price of approximately $ 102,550 . Legacy Celularity utilized a probability-weighted option pricing model to determine the fair value of the warrants at the issuance date with the residual proceeds allocated to the Series B Preferred Stock. Based on this valuation, Legacy Celularity determined the purchase price allocated to the Series B Preferred Stock was $ 84,596 and the purchase price allocated to the warrants was $ 17,954 . Legacy Celularity’s classified Preferred Stock in accordance with ASC 480, Distinguishing Liabilities from Equity , which required that contingently redeemable securities be classified outside of permanent stockholders’ equity. Accordingly, Legacy Celularity classified all shares and classes of Preferred Stock as mezzanine equity on the accompanying consolidated balance sheet at December 31, 2021. Rights, Preferences and Privileges of the Preferred Stock The holders of the Preferred Stock had the following rights and preferences except where noted: Voting The holders of Preferred Stock were entitled to vote , together with the holders of common stock as a single class, on all matters submitted to stockholders for a vote and had the right to vote the number of shares equal to the number of shares of common stock into which each share of Preferred Stock could convert on the record date for determination of stockholders entitled to vote. As long as there were at least 5,000,000 shares of Series B Preferred Stock outstanding, the holders of Series B Preferred Stock, voting as a separate class, could elect one director of Legacy Celularity. The remaining directors were elected by holders of common stock and Preferred Stock, voting together as a single class on an as converted basis. Conversion Each share of Preferred Stock was convertible, at the option of the holder, at any time after the date of issuance. In addition, each share of Preferred Stock could automatically converted into shares of common stock at the applicable conversion ratio then in effect (i) upon the closing of a firm-commitment public offering resulting in at least $ 50,000 of gross proceeds to Legacy Celularity at a price of at least $ 9.41 per share of common stock, subject to appropriate adjustment of any recapitalization (“Qualified IPO”), or (ii) upon the written consent of the holders of a majority of the then-outstanding shares of Preferred Stock, voting together as a single class. The conversion ratio of each series of Preferred Stock was determined by dividing the Original Issue Price of each series by the Conversion Price of each series. The Original Issue Price per share was $ 6.27 for Series A and X Preferred Stock (the “Series A and X Original Issue Price”) and $ 7.53 for Series B Preferred Stock (the “Series B Original Issue Price”), each subject to appropriate adjustment in the event of any stock dividend, stock split, combination or other similar recapitalization and other adjustments as set forth in Legacy Celularity’s certificate of incorporation, as amended and restated. As of December 31, 2020 and the Closing Date, the Conversion Price was equal to the Original Issue Price for each series of Preferred Stock. Accordingly, as of December 31, 2020 and the Closing Date, each share of each series of Preferred Stock was convertible into shares of Legacy Celularity common stock on a one -for-one basis. Dividends The holders of Preferred Stock were entitled to receive noncumulative dividends when, as and if declared by the board of directors. Dividends accrued on the Preferred Stock at a rate of 6 % of the Original Issue Price per year; however, such dividends were only payable when, as and if declared by the board of directors. Holders of the Preferred Stock were to be paid dividends prior and in preference to any dividends on common stock. As of the Closing Date, no cash dividends were declared or paid. Liquidation In the event of any voluntary or involuntary liquidation, dissolution or winding up of Legacy Celularity or Deemed Liquidation Event (as defined below), each holder of the then-outstanding Preferred Stock was entitled to receive the greater of (i) an amount equal to the Original Issue Price for each series of Preferred Stock plus any dividends declared but unpaid thereon or (ii) the amount such holder would have received if such holder had converted its shares into common stock immediately prior to such liquidation event at the conversion price. In the event that the assets available for distribution to stockholders were insufficient to pay Preferred Stockholders the full amounts to which they were entitled, the assets available for distribution were to be distributed on a pro rata basis among the holders of the Preferred Stock in proportion to the respective amounts that would otherwise be payable in respect of such shares. After the payment of all preferential amounts to the holders of Preferred Stock, then, to the extent available, the remaining assets of Legacy Celularity were to be distributed among the holders of common stock, pro rata based on the number of shares held by each such holder. Unless (i) the holders of Series B Preferred Stock received an amount less the Original Issue Price or (ii) the holders of majority of the then-outstanding Preferred Stock, voting together as a single class, elect otherwise, a Deemed Liquidation Event included a merger or consolidation (other than one in which stockholders of Legacy Celularity own a majority by voting power of the outstanding shares of the surviving or acquiring corporation) or a sale, lease, transfer, exclusive license or other disposition of all or substantially all of the assets of Legacy Celularity. Redemption Legacy Celularity’s certificate of incorporation, as amended and restated, did not provide redemption rights to the holders of Preferred Stock.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 subject to certain limitations as set forth in the ATM Agreement. The Company is not obligated to make any sales of shares under the ATM Agreement. Any shares offered and sold in the at-the-market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of 1933, as amended. The Company will pay the sales agents a commission rate of up to 3 %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year ended December 31, 2022 , the Company received gross and net proceeds of $ 6,519 and $ 6,021 respectively, from the sale of 2,656,413 shares of its common stock at an average price of $ 2.45 per share under the ATM Agreement. Warrants Legacy Celularity Warrants On May 7, 2018, Legacy Celularity granted Dragasac a warrant for the purchase of an aggregate of 16,601,736 shares of Series B Preferred Stock (the “Dragasac Warrant”) at an exercise price of $ 7.53 per share. On February 15, 2019, Dragasac exercised its rights under the Dragasac Warrant to purchase 6,640,695 shares of Series B Preferred Stock, at an exercise price of $ 7.53 per share, for gross proceeds of approximately $ 50,000 . On May 29, 2019, Legacy Celularity amended and restated the Dragasac Warrant to provide for a reduced exercise price of $ 7.29 for the remaining warrant shares in exchange for Dragasac agreeing to purchase 3,431,223 shares of Series B Preferred Stock on or before May 31, 2019. On May 31, 2019, Dragasac exercised its rights under the Dragasac Warrant to purchase 3,431,223 shares of Series B Preferred Stock at a price per share of $ 7.29 , for gross proceeds of approximately $ 25,000 . On November 1, 2019, Legacy Celularity again amended the Dragasac Warrant to provide for a reduced exercise price of $ 6.77 for the remaining warrant shares in exchange for Dragasac agreeing to purchase 6,529,818 shares of Series B Preferred Stock on or before November 4, 2019. On November 4, 2019, Dragasac exercised its right to purchase 6,529,818 shares of Series B Preferred Stock, at a price per share of $ 6.77 , for gross proceeds of approximately $ 44,178 . On January 9, 2020, Legacy Celularity issued a warrant for the purchase of an aggregate of 6,529,818 shares of Series B Preferred Stock to Dragasac. The exercise price per share at which the warrant will be exercised shall be the lesser of $ 6.77 per share or 80 % of either (i) the value attributed to one share of Series B Preferred Stock upon a consummation of a change of control or the closing of a strategic transaction or (ii) the price at which one share of the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estimated fair value of the warrant of $ 11,988 at the issuance date was immediately charged to expense and recorded in expense related to warrant liabilities in the accompanying consolidated statements of operations. The incremental change in fair value resulting from the amendment was also immediately charged to expense and recorded in the same line item. On January 8, 2021, Legacy Celularity entered into a warrant amendment agreement (“Amendment No. 2”) to amend the warrant issued to Dragasac on January 9, 2020, as amended on March 16, 2020. Amendment No. 2 added a cashless exercise provision and eliminated the provision that would have provided for expiration of the warrant upon consummation of the Business Combination. Any portion of the warrant that was unexercised prior to consummation of the Business Combination converted into warrants to purchase shares of the Company’s Class A common stock, with the exercise price and number of shares adjusted as per the exchange ratio and the terms of the Merger Agreement (see Note 3). This amendment did not result in any changes to the accounting for these warrants. On March 16, 2020, Legacy Celularity entered into the Purchase Agreement with the Investors. Pursuant to the terms of the Purchase Agreement, Legacy Celularity sold and issued to the Investors an aggregate of 13,620,063 shares of Series B Preferred Stock and warrants to purchase up to an aggregate of 13,281,386 shares of Series B Preferred Stock for an aggregate purchase price of approximately $ 102,550 . The warrants are exercisable at a price of $ 7.53 per share on the first to occur of (a) the 60-month anniversary of the date of issuance of the warrants, (b) the consummation of Legacy Celularity’s initial public offering and (c) the consummation of a change of control. On January 8, 2021, Legacy Celularity entered into a warrant amendment agreement to amend the warrant issued the Investors on March 16, 2020. The warrant was amended to add cashless exercise provisions following the consummation of the Business Combination. Any portion of warrant held by the Investors that was unexercised prior to the consummation of the Business Combination converted into a warrant to purchase shares of the Company’s Class A common stock, with the exercise price and number of shares adjusted as per the exchange ratio and the terms of the Merger Agreement (see Note 3). This amendment did not result in any changes to the accounting for these warrants. On March 1, 2022, Celularity and certain of the related party investors amended and restated the investors’ respective Legacy Celularity Warrants to (i) reduce the exercise price per share from $ 7.53 per share to $ 3.5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6 of the A&amp;R Warrants in exchange for 13,281,386 shares of Class A Common Stock for gross proceeds of $ 46,485 . The Company accounted for the amendment as a cost to issue equity with the incremental fair value of $ 15,985 related to the amendment recognized as an offset to the proceeds received. However, because these were equity classified warrants, the net impact to the consolidated statements of convertible preferred stock and stockholders’ equity (deficit) was zero. Prior to the Business Combination, Legacy Celularity classified the warrants as liabilities on its consolidated balance sheets because the warrants were freestanding financial instruments that might have required Legacy Celularity to transfer assets upon exercise. The liability associated with each of these warrants was initially recorded at fair value upon the issuance date of each warrant and was subsequently remeasured to fair value at each reporting date with the final remeasurement occurring on the Closing Date. Changes in the fair value of the warrant liability were recognized as a component of other income (expense), net in the consolidated statements of operations. On the Closing Date, the warrants held by Dragasac and the Investors were converted into warrants to purchase shares of the Company’s Class A Common Stock. The aforementioned warrants qualified for equity classification on the Closing Date and were reclassified accordingly. Legacy GX Warrants Upon consummation of the Business Combination, the Public Warrants and Sponsor Warrants remain outstanding. The Public Warrants became exercisable on August 15, 2021 , which is the later of (a) 30 days after the consummation of a Business Combination or (b) 12 months from the effective date of the registration statement relating to GX’s initial public offering. No Public Warrants would have been exercisable for cash unless the Company has an effective and current registration statement covering the shares of Class A common stock issuable upon exercise of the Public Warrants and a current prospectus relating to such common shares. Notwithstanding the foregoing, if a registration statement covering the common shares issuable upon the exercise of the Public Warrants were not effective within 90 days from the consummation of the Business Combination, the holders could have, until such time as there wa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were not available, holders would not have been able to exercise their Public Warrants on a cashless basis. The Company filed its registration statement on August 12, 2021. The Public Warrants will expire five years from the consummation of the Business Combination or earlier upon redemption or liquidation. The Company may call the Public Warrants for redemption (excluding the Sponsor Warrants), in whole and not in part, at a price of $ 0.01 per warrant: • at any time while the Public Warrants are exercisable, • upon not less than 30 days’ prior written notice of redemption to each Public Warrant holder, and • if, and only if, there is a current registration statement in effect with respect to the issuance of the common stock underlying such warrants at the time of redemption and for the entire 30-day trading period referred to above and continuing. The Sponsor Warrants are identical to the Public Warrants underlying the units sold in GX’s initial public offering, except that the Sponsor Warrants and the common shares issuable upon the exercise of the Sponsor Warrants were not transferable, assignable or salable until after the completion of the Business Combination, subject to certain limited exceptions. Additionally, the Sponsor Warrants are exercisable on a cashless basis and are non-redeemable so long as they are held by the initial purchasers or their permitted transferees. If the Sponsor Warrants are held by someone other than the initial purchasers or their permitted transferees, the Sponsor Warrants will be redeemable by the Company and exercisable by such holders on the same basis as the Public Warrants. The exercise price and number of shares of Class A common stock issuable upon exercise of the Public Warrants and Sponsor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hares issuable upon exercise of the Public Warrants may be adjusted in certain circumstances including in the event of a stock dividend, extraordinary dividend or recapitalization, reorganization, merger or consolidation. In order to finance transaction costs in connection with the Business Combination, members of GX’s sponsor, GX Sponsor LLC (the “Sponsor”), entered into promissory notes with GX to provide working capital funds. In connection with the Business Combination, 1,499,999 Sponsor Warrants were issued to members of the Sponsor as repayment for the working capital loans made to GX. May 2022 PIPE On May 18, 2022, the Company entered into a securities purchase agreement with an institutional accredited investor providing for the private placement of (i) 4,054,055 shares of Class A Common Stock and (ii) accompanying warrants to purchase up to 4,054,055 shares of Class A Common Stock (the “May 2022 PIPE Warrants”), for $ 7.40 per share and accompanying warrant, or an aggregate purchase price of approximately $ 30,000 gross, or $ 27,396 net of related costs of $ 2,604 which were recorded as a reduction to additional paid-in-capital. The net proceeds were allocated to the warrant liability as noted below with the remainder of $ 7,651 recorded in additional paid-in capital. Each warrant has an exercise price of $ 8.25 per share, is immediately exercisable, will expire on May 20, 2027 ( five years from the date of issuance) (the “May 2022 PIPE Financing”). The closing of the May 2022 PIPE Financing occurred on May 20, 2022 . In the event of certain fundamental transactions involving the Company, the holders of May 2022 PIPE Warrants may require the Company to make a payment based on a Black-Scholes valuation, using specified inputs that are not considered indexed to the Company’s stock in accordance with ASC 815. Therefore, the Company accounted for the May 2022 PIPE Warrants as liabilities and were recorded at the closing date fair value for $ 19,745 which was based on a Black-Scholes option pricing model. The remainder of the proceeds were allocated to the Class A common stock issued and recorded as a component of equity. As of December 31, 2022, the Company had 33,458,360 outstanding warrants to purchase Class A common stock. A summary of the warrants is as follows:
Number of Exercise Expiration
Dragasac Warrant 6,529,818 $ 6.77 * March 16, 2025
Public Warrants 14,374,488 $ 11.50 July 16, 2026
Sponsor Warrants 8,499,999 $ 11.50 July 16, 2026
May 2022 PIPE Warrants 4,054,055 $ 8.25 May 20, 2027
33,458,360 * The exercise price is the lessor of $ 6.77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966</v>
      </c>
      <c r="C3" s="7" t="n">
        <v>37240</v>
      </c>
    </row>
    <row r="4">
      <c r="A4" s="4" t="inlineStr">
        <is>
          <t>Accounts receivable, net of allowance of $1,789 and $283 as of December 31, 2022 and December 31, 2021, respectively</t>
        </is>
      </c>
      <c r="B4" s="5" t="n">
        <v>4452</v>
      </c>
      <c r="C4" s="5" t="n">
        <v>2745</v>
      </c>
    </row>
    <row r="5">
      <c r="A5" s="4" t="inlineStr">
        <is>
          <t>Notes receivable</t>
        </is>
      </c>
      <c r="B5" s="5" t="n">
        <v>2514</v>
      </c>
      <c r="C5" s="5" t="n">
        <v>2488</v>
      </c>
    </row>
    <row r="6">
      <c r="A6" s="4" t="inlineStr">
        <is>
          <t>Inventory</t>
        </is>
      </c>
      <c r="B6" s="5" t="n">
        <v>5308</v>
      </c>
      <c r="C6" s="5" t="n">
        <v>9549</v>
      </c>
    </row>
    <row r="7">
      <c r="A7" s="4" t="inlineStr">
        <is>
          <t>Prepaid expenses and other current assets</t>
        </is>
      </c>
      <c r="B7" s="5" t="n">
        <v>7262</v>
      </c>
      <c r="C7" s="5" t="n">
        <v>7078</v>
      </c>
    </row>
    <row r="8">
      <c r="A8" s="4" t="inlineStr">
        <is>
          <t>Total current assets</t>
        </is>
      </c>
      <c r="B8" s="5" t="n">
        <v>33502</v>
      </c>
      <c r="C8" s="5" t="n">
        <v>59100</v>
      </c>
    </row>
    <row r="9">
      <c r="A9" s="4" t="inlineStr">
        <is>
          <t>Property and equipment, net</t>
        </is>
      </c>
      <c r="B9" s="5" t="n">
        <v>75655</v>
      </c>
      <c r="C9" s="5" t="n">
        <v>90625</v>
      </c>
    </row>
    <row r="10">
      <c r="A10" s="4" t="inlineStr">
        <is>
          <t>Goodwill</t>
        </is>
      </c>
      <c r="B10" s="5" t="n">
        <v>119694</v>
      </c>
      <c r="C10" s="5" t="n">
        <v>123304</v>
      </c>
    </row>
    <row r="11">
      <c r="A11" s="4" t="inlineStr">
        <is>
          <t>Intangible assets, net</t>
        </is>
      </c>
      <c r="B11" s="5" t="n">
        <v>120994</v>
      </c>
      <c r="C11" s="5" t="n">
        <v>123187</v>
      </c>
    </row>
    <row r="12">
      <c r="A12" s="4" t="inlineStr">
        <is>
          <t>Right-of-use assets - operating leases</t>
        </is>
      </c>
      <c r="B12" s="5" t="n">
        <v>13060</v>
      </c>
      <c r="C12" s="4" t="inlineStr">
        <is>
          <t xml:space="preserve"> </t>
        </is>
      </c>
    </row>
    <row r="13">
      <c r="A13" s="4" t="inlineStr">
        <is>
          <t>Restricted cash</t>
        </is>
      </c>
      <c r="B13" s="5" t="n">
        <v>14836</v>
      </c>
      <c r="C13" s="5" t="n">
        <v>14836</v>
      </c>
    </row>
    <row r="14">
      <c r="A14" s="4" t="inlineStr">
        <is>
          <t>Inventory, net of current portion</t>
        </is>
      </c>
      <c r="B14" s="5" t="n">
        <v>22949</v>
      </c>
      <c r="C14" s="5" t="n">
        <v>2721</v>
      </c>
    </row>
    <row r="15">
      <c r="A15" s="4" t="inlineStr">
        <is>
          <t>Other long-term assets</t>
        </is>
      </c>
      <c r="B15" s="5" t="n">
        <v>376</v>
      </c>
      <c r="C15" s="5" t="n">
        <v>355</v>
      </c>
    </row>
    <row r="16">
      <c r="A16" s="4" t="inlineStr">
        <is>
          <t>Total assets</t>
        </is>
      </c>
      <c r="B16" s="5" t="n">
        <v>401066</v>
      </c>
      <c r="C16" s="5" t="n">
        <v>414128</v>
      </c>
    </row>
    <row r="17">
      <c r="A17" s="3" t="inlineStr">
        <is>
          <t>Current liabilities:</t>
        </is>
      </c>
      <c r="B17" s="4" t="inlineStr">
        <is>
          <t xml:space="preserve"> </t>
        </is>
      </c>
      <c r="C17" s="4" t="inlineStr">
        <is>
          <t xml:space="preserve"> </t>
        </is>
      </c>
    </row>
    <row r="18">
      <c r="A18" s="4" t="inlineStr">
        <is>
          <t>Accounts payable</t>
        </is>
      </c>
      <c r="B18" s="5" t="n">
        <v>5810</v>
      </c>
      <c r="C18" s="5" t="n">
        <v>9317</v>
      </c>
    </row>
    <row r="19">
      <c r="A19" s="4" t="inlineStr">
        <is>
          <t>Accrued expenses and other current liabilities</t>
        </is>
      </c>
      <c r="B19" s="5" t="n">
        <v>16402</v>
      </c>
      <c r="C19" s="5" t="n">
        <v>11661</v>
      </c>
    </row>
    <row r="20">
      <c r="A20" s="4" t="inlineStr">
        <is>
          <t>Current portion of financing obligation</t>
        </is>
      </c>
      <c r="B20" s="4" t="inlineStr">
        <is>
          <t xml:space="preserve"> </t>
        </is>
      </c>
      <c r="C20" s="5" t="n">
        <v>3051</v>
      </c>
    </row>
    <row r="21">
      <c r="A21" s="4" t="inlineStr">
        <is>
          <t>Short-term debt ($37,603 at fair value and $37,000 unpaid principal balance at December 31, 2022)</t>
        </is>
      </c>
      <c r="B21" s="5" t="n">
        <v>37603</v>
      </c>
      <c r="C21" s="4" t="inlineStr">
        <is>
          <t xml:space="preserve"> </t>
        </is>
      </c>
    </row>
    <row r="22">
      <c r="A22" s="4" t="inlineStr">
        <is>
          <t>Deferred revenue</t>
        </is>
      </c>
      <c r="B22" s="5" t="n">
        <v>2273</v>
      </c>
      <c r="C22" s="5" t="n">
        <v>2196</v>
      </c>
    </row>
    <row r="23">
      <c r="A23" s="4" t="inlineStr">
        <is>
          <t>Total current liabilities</t>
        </is>
      </c>
      <c r="B23" s="5" t="n">
        <v>62088</v>
      </c>
      <c r="C23" s="5" t="n">
        <v>26225</v>
      </c>
    </row>
    <row r="24">
      <c r="A24" s="4" t="inlineStr">
        <is>
          <t>Deferred revenue, net of current portion</t>
        </is>
      </c>
      <c r="B24" s="5" t="n">
        <v>2219</v>
      </c>
      <c r="C24" s="5" t="n">
        <v>1871</v>
      </c>
    </row>
    <row r="25">
      <c r="A25" s="4" t="inlineStr">
        <is>
          <t>Acquisition-related contingent consideration</t>
        </is>
      </c>
      <c r="B25" s="5" t="n">
        <v>105945</v>
      </c>
      <c r="C25" s="5" t="n">
        <v>232222</v>
      </c>
    </row>
    <row r="26">
      <c r="A26" s="4" t="inlineStr">
        <is>
          <t>Noncurrent lease liabilities - operating</t>
        </is>
      </c>
      <c r="B26" s="5" t="n">
        <v>27985</v>
      </c>
      <c r="C26" s="4" t="inlineStr">
        <is>
          <t xml:space="preserve"> </t>
        </is>
      </c>
    </row>
    <row r="27">
      <c r="A27" s="4" t="inlineStr">
        <is>
          <t>Financing obligations</t>
        </is>
      </c>
      <c r="B27" s="4" t="inlineStr">
        <is>
          <t xml:space="preserve"> </t>
        </is>
      </c>
      <c r="C27" s="5" t="n">
        <v>28085</v>
      </c>
    </row>
    <row r="28">
      <c r="A28" s="4" t="inlineStr">
        <is>
          <t>Warrant liabilities</t>
        </is>
      </c>
      <c r="B28" s="5" t="n">
        <v>3598</v>
      </c>
      <c r="C28" s="5" t="n">
        <v>25962</v>
      </c>
    </row>
    <row r="29">
      <c r="A29" s="4" t="inlineStr">
        <is>
          <t>Deferred income tax liabilities</t>
        </is>
      </c>
      <c r="B29" s="5" t="n">
        <v>9</v>
      </c>
      <c r="C29" s="5" t="n">
        <v>10</v>
      </c>
    </row>
    <row r="30">
      <c r="A30" s="4" t="inlineStr">
        <is>
          <t>Other liabilities</t>
        </is>
      </c>
      <c r="B30" s="5" t="n">
        <v>321</v>
      </c>
      <c r="C30" s="5" t="n">
        <v>335</v>
      </c>
    </row>
    <row r="31">
      <c r="A31" s="4" t="inlineStr">
        <is>
          <t>Total liabilities</t>
        </is>
      </c>
      <c r="B31" s="5" t="n">
        <v>202165</v>
      </c>
      <c r="C31" s="5" t="n">
        <v>314710</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0 shares authorized, none issued and outstanding at December 31, 2022; none authorized, issued and outstanding as of December 31, 2021</t>
        </is>
      </c>
      <c r="B34" s="4" t="inlineStr">
        <is>
          <t xml:space="preserve"> </t>
        </is>
      </c>
      <c r="C34" s="4" t="inlineStr">
        <is>
          <t xml:space="preserve"> </t>
        </is>
      </c>
    </row>
    <row r="35">
      <c r="A35" s="4" t="inlineStr">
        <is>
          <t>Common Stock, $0.0001 par value, 730,000,000 shares authorized, 148,921,187 issued and outstanding as of December 31, 2022; 730,000,000 shares authorized, 124,307,884 issued and outstanding as of December 31, 2021</t>
        </is>
      </c>
      <c r="B35" s="5" t="n">
        <v>15</v>
      </c>
      <c r="C35" s="5" t="n">
        <v>12</v>
      </c>
    </row>
    <row r="36">
      <c r="A36" s="4" t="inlineStr">
        <is>
          <t>Additional paid-in capital</t>
        </is>
      </c>
      <c r="B36" s="5" t="n">
        <v>844373</v>
      </c>
      <c r="C36" s="5" t="n">
        <v>763087</v>
      </c>
    </row>
    <row r="37">
      <c r="A37" s="4" t="inlineStr">
        <is>
          <t>Accumulated other comprehensive income</t>
        </is>
      </c>
      <c r="B37" s="5" t="n">
        <v>9</v>
      </c>
      <c r="C37" s="4" t="inlineStr">
        <is>
          <t xml:space="preserve"> </t>
        </is>
      </c>
    </row>
    <row r="38">
      <c r="A38" s="4" t="inlineStr">
        <is>
          <t>Accumulated deficit</t>
        </is>
      </c>
      <c r="B38" s="5" t="n">
        <v>-645496</v>
      </c>
      <c r="C38" s="5" t="n">
        <v>-663681</v>
      </c>
    </row>
    <row r="39">
      <c r="A39" s="4" t="inlineStr">
        <is>
          <t>Total stockholders' equity</t>
        </is>
      </c>
      <c r="B39" s="5" t="n">
        <v>198901</v>
      </c>
      <c r="C39" s="5" t="n">
        <v>99418</v>
      </c>
    </row>
    <row r="40">
      <c r="A40" s="4" t="inlineStr">
        <is>
          <t>Total liabilities, redeemable convertible preferred stock and stockholders' equity</t>
        </is>
      </c>
      <c r="B40" s="7" t="n">
        <v>401066</v>
      </c>
      <c r="C40" s="7" t="n">
        <v>41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t>
        </is>
      </c>
      <c r="B1" s="2" t="inlineStr">
        <is>
          <t>12 Months Ended</t>
        </is>
      </c>
    </row>
    <row r="2">
      <c r="B2" s="2" t="inlineStr">
        <is>
          <t>Dec. 31, 2022</t>
        </is>
      </c>
    </row>
    <row r="3">
      <c r="A3" s="3" t="inlineStr">
        <is>
          <t>Schedule Of Stock Based Compensation Expense [Abstract]</t>
        </is>
      </c>
      <c r="B3" s="4" t="inlineStr">
        <is>
          <t xml:space="preserve"> </t>
        </is>
      </c>
    </row>
    <row r="4">
      <c r="A4" s="4" t="inlineStr">
        <is>
          <t>Stock-Based Compensation</t>
        </is>
      </c>
      <c r="B4" s="4" t="inlineStr">
        <is>
          <t xml:space="preserve">14.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 As of December 31, 2022 , 15,115,658 shares remain available for future grant under the 2021 Plan. The number of shares reserved for issuance will automatically increase on January 1 of each year, for a period of 10 years, from January 1, 2022 through January 1, 2031, by 4 %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ed over a three or four year period.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our estimated term based on the underlying agreement.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years ended December 31, 2022 and 2021:
Year Ended
2022 2021
Risk-free interest rate 2.7 % 0.8 %
Expected term (in years) 5.9 4.7
Expected volatility 77.1 % 80.4 %
Expected dividend yield — % — % The weighted average grant-date fair value per share of stock options granted during the years ended December 31, 2022 and 2021 was $ 5.43 and $ 4.13 , respectively. The following table summarizes option activity with service conditions under the 2021 Plan and the 2017 Plan:
Options Weighted Weighted Aggregate
Outstanding at December 31, 2020 17,167,165 $ 1.63 7.3 $ 100,633
Granted 9,681,736 8.57
Exercised ( 703,512 ) 0.91
Forfeited ( 2,080,803 ) 4.04
Outstanding at December 31, 2021 24,064,586 $ 4.23 7.4 $ 56,525
Granted 3,353,573 8.00
Exercised ( 1,710,471 ) 0.56
Forfeited ( 648,279 ) 7.60
Outstanding at December 31, 2022 25,059,409 $ 4.90 6.1 $ 7,851
Vested and expected to vest December 31, 2022 25,059,409 $ 4.90 6.1 $ 7,851
Exercisable at December 31, 2022 20,277,617 $ 4.15 5.4 $ 7,851 The aggregate intrinsic value of options is calculated as the difference between the exercise price of the stock options and the fair value of the Company’s Class A Common Stock for those options that had exercise prices lower than the fair value of the Company’s Class A Common Stock. The Company recorded stock-based compensation expense relating to awards with service conditions of $ 10,702 and $ 39,122 during the years ended December 31, 2022 and 2021, respectively. During the years ended December 31, 2022 and 2021 , the aggregate intrinsic value was $ 7,997 and $ 2,959 for the stock options exercised, respectively. During the year ended December 31, 2021 , there were 131,256 options exercised with a value of $ 441 classified as liabilities at December 31, 2021, until the shares were issued to the holder. As of December 31, 2022 , unrecognized compensation cost for options issued with service conditions was $ 23,508 and will be recognized over an estimated weighted-average amortization period of 2.57 years. In March 2021, Legacy Celularity’s board of directors approved the issuance of fully vested options to acquire 269,007 shares at $ 3.83 per share to each of its non-employee directors. During the second quarter of 2021, the grant notice was provided to the non-employee directors. Accordingly, the grant date was established in the second quarter of 2021 under ASC 718, Compensation – Stock Compensation and the Company recognized the commensurate expense. During the second quarter of 2021, Legacy Celularity’s board of directors approved the issuance of fully vested options to acquire a total of 2,613,217 shares at $ 10.21 per share to certain members of senior management. Accordingly, the Company recognized the full expense of $ 13,723 during the second quarter of 2021, of which $ 6,861 was recorded to research and development expense and $ 6,862 was recorded to selling, general and administrative expense on the consolidated statements of operations. In September 2021, the Company’s board of directors approved the issuance of options to acquire a total of 3,766,107 shares of common stock at $ 10.23 per share to certain members of senior management as a result of the Business Combination (the “Transaction Awards” or “Performance Awards”). The Transaction Awards vested 50 % on the Closing Date, with the remaining 50 % vesting over four years . Accordingly, the Company recognized expense of $ 7,186 during the third quarter of 2021 for the shares that vested on the grant date, of which $ 3,388 was recorded to research and development expense and $ 3,798 was recorded to selling, general and administrative expense on the consolidated statements of operations. In July 2021, the Company amended two non-employee stock option awards such that any unvested awards at the time of the Business Combination would become fully vested. The Company accelerated the recognition of $ 567 of expense related to the modification of these awards. Awards with Performance Conditions In connection with the advisory agreement signed with Robin L. Smith, MD (see Note 20), the Company awarded options to acquire a total of 1,050,000 shares with an exercise price of $ 2.99 to Dr. Smith, a member of the Company’s board of directors. The initial tranche of 250,000 stock options vested upon execution of the advisory agreement on August 16, 2022. The remaining 800,000 stock options are subject to vesting upon achievement of certain predefined milestones in relation to the expansion of the degenerative disease business. On November 1, 2022, the second tranche of 200,000 stock options vested upon achievement of the first milestone. The fair value of the award was determined based on a Black-Scholes option-pricing model. The Company's grant date fair value assumptions were 79.9 % expected volatility, 2.95 % risk-free interest rate, 5 year expected term, and 0 % expected dividend yield. The Company recorded stock-based compensation of $ 881 for the year ended December 31, 2022. As of December 31, 2022 , the remaining unrecognized compensation cost was $ 1,175 , and will be recognized upon probable achievement of the milestones. During 2021, the Company had certain performance-based stock options, which were earned based on the attainment of specified goals achieved over the performance period. During the year ended December 31, 2021, the Company recognized $ 31 expense related to the performance awards in which the performance condition was probable until those awards were amended such that the entire unvested portion of the award vested upon closing of the Business Combination. The Company accelerated the recognition of $ 121 of expense related to the modification of this award, and as of December 31, 2021, there was no amount of unrecognized expense related to these performance awards. Awards with Market Conditions In September 2021, the Company awarded options to acquire a total of 2,469,282 shares with an exercise price of $ 6.32 to the Company’s former President in connection with the commencement of his employment. The grant was comprised of four equal tranches, and would vest in up to five equal installments in respect of achieving certain share price targets between the third and fourth anniversary of the effective date , subject to his continued employment with the Company. The Company’s President resigned effective August 31, 2022, and the President’s award was terminated at such time and a consulting agreement was signed thereafter, refer to Note 20 for further details. The Company reversed all previously recognized stock-based compensation expense of $ 1,681 related to the President’s award during the year ended December 31, 2022. Restricted Stock Units The Company issues RSUs to employees that generally vest over a two-year period with 50 % of awards vesting after 1 year and then the remaining 50 % vesting after 2 years. Any unvested shares will generally be forfeited upon termination of services. The fair value of an RSU is equal to the fair market value price of the Company’s common stock on the date of grant. RSU expense is amortized straight-line over the vesting period. The following table summarizes activity related to RSU stock-based payment awards:
Number of Shares Weighted
Outstanding at December 31, 2020 — $ —
Granted 488,600 $ 7.20
Forfeited ( 13,900 ) $ 7.20
Outstanding at December 31, 2021 474,700 $ 7.20
Granted 2,342,891 $ 7.51
Vested ( 232,521 ) $ 7.21
Forfeited ( 311,041 ) $ 8.46
Outstanding at December 31, 2022 2,274,029 $ 7.34 The Company recorded stock-based compensation expense of $ 4,787 and $ 222 for the years ended December 31, 2022 and 2021, related to RSUs. As of December 31, 2022 , the total unrecognized expense related to all RSUs was $ 13,367 , which the Company expects to recognize over a weighted-average period of 2.74 years. Stock-Based Compensation Expense The Company recorded stock-based compensation expense in the following expense categories of its consolidated statements of operations:
Year Ended December 31,
2022 2021
Cost of revenues $ 410 $ 72
Research and development 2,118 11,105
Selling, general and administrative 13,328 28,833
$ 15,856 $ 40,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5. Revenue Recognition The following table provides information about disaggregated revenue by product and services:
Year Ended December 31,
2022 2021
Product sales and rentals $ 3,749 $ 3,801
Services 5,512 5,522
License, royalty and other 8,714 12,012
Net revenues $ 17,975 $ 21,335 The following table provides changes in deferred revenue from contract liabilities:
2022 2021
Balance at January 1 $ 4,067 $ 12,449
Deferral of revenue* 5,004 4,928
Recognition of unearned revenue** ( 4,579 ) ( 13,310 )
Balance at December 31 $ 4,492 $ 4,067 * Deferral of revenue resulted from payments received in advance of performance under the biobanking services storage contracts that are recognized as revenue under the contract as performance is completed. ** During the third quarter of 2021, the Company terminated the license agreement with Sanuwave due to an uncured material breach (See Note 16 ). As a result, the Company recognized the remaining deferred revenue of $ 6,754 that was to be recognized on a straight-line basis over the non-cancelable term of the licen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12 Months Ended</t>
        </is>
      </c>
    </row>
    <row r="2">
      <c r="B2" s="2" t="inlineStr">
        <is>
          <t>Dec. 31, 2022</t>
        </is>
      </c>
    </row>
    <row r="3">
      <c r="A3" s="3" t="inlineStr">
        <is>
          <t>License And Distribution Agreements [Abstract]</t>
        </is>
      </c>
      <c r="B3" s="4" t="inlineStr">
        <is>
          <t xml:space="preserve"> </t>
        </is>
      </c>
    </row>
    <row r="4">
      <c r="A4" s="4" t="inlineStr">
        <is>
          <t>License and Distribution Agreements</t>
        </is>
      </c>
      <c r="B4" s="4" t="inlineStr">
        <is>
          <t>16. License and Distribution Agreements Sorrento Therapeutics, Inc. License and Transfer Agreement On August 15, 2017, Legacy Celularity entered into a License and Transfer Agreement with TNK Therapeutics, Inc. and Sorrento Therapeutics, Inc. (collectively “Sorrento”), pursuant to which Legacy Celularity was granted an exclusive license to certain materials, patents and intellectual property related to Sorrento to develop and commercialize products for the treatment of any disease or disorder (the “2017 License Agreement”). During the first quarter of 2020, the 2017 License Agreement was mutually terminated. On August 26, 2020, Legacy Celularity and Sorrento entered into a binding term sheet for the exclusive worldwide license to CD19 CAR-T constructs for use in placenta-derived cells for the treatment of any disease or disorder (the “2020 Sorrento Term Sheet”). The 2020 Sorrento Term Sheet outlined various provisions to be incorporated and further negotiated in contemplation of a final license and supply agreement. On September 30, 2020, Legacy Celularity and Sorrento entered into a new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Sorrento Agreement, by the Company for convenience upon six months’ written notice to Sorrento. The Company and Sorrento are actively negotiating a new supply agreement related to the 2020 Sorrento License Agreement. The 2020 Sorrento Term Sheet details certain aspects of this supply agreement, including pricing terms on material and/or licensed product supplied under the 2020 Sorrento License Agreement. The Company did no t incur incentive payments related to the 2020 Sorrento Term Sheet. Lung Biotechnology PBC License Agreement On June 30, 2017, Legacy Celularity entered into a license agreement with Lung Biotechnology PBC (“LB”), a wholly owned subsidiary of United Therapeutics Corporation (the “LB Agreement”), whereupon Legacy Celularity granted to LB an exclusive, worldwide sublicensable license of certain intellectual property to develop and commercialize products in the fields of thoracic and abdominal organ transplantation and pulmonary diseases (the “LB Licensed IP”). Pursuant to the LB Agreement, Legacy Celularity agreed to supply LB with placental-derived stem cells for use in the development and commercialization of products. On April 3, 2020, Legacy Celularity and LB agreed to expand their strategic collaborative license agreement to include treatment of COVID-19 and Acute Respiratory Distress Syndrome (“ARDS”). Under the amended collaborative agreement, the Company will seek regulatory approval for CYNK-001 in the treatment of COVID-19, and LB will seek regulatory approval for CYNK-001 in the treatment of ARDS. LB has global rights under the amended collaborative agreement to commercialize CYNK-001 in the treatment of COVID-19 and ARDS. The collaboration will be governed by a joint steering committee to oversee development and commercialization activities. LB will provide financial support as needed and requested by Legacy Celularity, subject to a maximum of $ 75 per enrolled patient in the related clinical studies, which will be recorded as an offset to research and development expense. During the first quarter of 2021, the license agreement with LB was terminated in its entirety effective April 11, 2021. The termination applies to the April 3, 2020 amendment for the treatment of CYNK-001 in COVID-19 and ARDS. Genting Innovation PTE LTD Distribution Agreement On May 4, 2018, concurrently with Dragasac’s equity investment in Legacy Celularity, Legacy Celularity entered into a distribution agreement with Genting Innovation PTE LTD (“Genting”)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twelve month terms unless: Genting provides written notice of its intention not to renew at least three months prior to a renewal term or the Genting Agreement is otherwise terminated by either party for cause. Genting and Dragasac are both direct subsidiaries of Genting Berhad, a public limited liability company incorporated and domiciled in Malaysia. Celgene Corporation License Agreement In connection with the Anthrogenesis acquisition, on August 20, 2017, Legacy Celularity entered into a license agreement with Celgene (the “Celgene Agreement”) pursuant to which the Company granted Celgene two separate licenses to certain intellectual property owned or controlled by Anthrogenesis as of the date of the Company’s acquisition of Anthrogenesis (the “Anthrogenesis IP”). The Celgene Agreement grants Celgene a royalty-free, fully-paid up, worldwide, non-exclusive license to the Anthrogenesis IP for pre-clinical research purposes in all fields and a royalty-free, fully-paid up, worldwide license, with the right to grant sublicenses, to the Anthrogenesis IP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Sanuwave Licensing Agreement On August 6, 2020, in conjunction with the sale of the UltraMIST business, Legacy Celularity entered into a five-year licensing arrangement with Sanuwave that includes (i) an exclusive Biovance license for distribution and commercialization in the wound care market worldwide, except for certain Asian jurisdictions and (ii) a non-exclusive license for the distribution and commercialization of Interfyl in the wound care market worldwide, except for certain Asian jurisdictions (the “Sanuwave Licensing Agreement”). Sanuwave had the right to grant sublicenses of the exclusive Biovance license and non-exclusive Interfyl license to (i) its affiliates without the consent of the Company and (ii) any third party for the sole purpose of providing services directly to Sanuwave upon prior written consent by the Company. During the second quarter of 2021, Legacy Celularity sent a notice of deficiency to Sanuwave under the existing license agreement, where Sanuwave had until July 19, 2021 to cure a material breach. This material breach was not cured by Sanuwave and, as a result, the agreement with Sanuwave was terminated during the third quarter of 2021. Exclusive Supply and Distribution Agreements On May 7, 2021, the Company entered into a six-year supply and distribution agreement with Arthrex, Inc. ("Arthrex") that includes (i) an exclusive Biovance, Interfyl, and Centaflex license for distribution and commercialization within the United States for the orthopedic surgery and (ii) an exclusive Interfyl and Centaflex license for commercialization and distribution within the United States for the acute and chronic non-healing wound market (the “Arthrex Supply and Distribution Agreement”). The Arthrex Supply and Distribution Agreement will automatically renew for terms of two-year periods unless either party gives notice of non-renewal at least twelve months advance of the end of the then current term. At least ninety days prior to the start of each calendar quarter, the Company and Arthrex will agree in good faith to a minimum binding forecast based upon projected sales volume by Arthrex for said upcoming calendar quarter for each of the products. Upon agreement, Arthrex shall submit to the Company a purchase order to purchase products for the minimum forecasted quantities. The Company shall invoice Arthrex after the product has been issued and payments for such invoices will be 2 %, ten net forty-five days from the date of the invoice. Upon material breach of the Arthrex Supply and Distribution Agreement either party may deliver such breach to the other party and the notified party will have thirty days to cure such breach. If the notified party fails to cure the material breach of the Arthrex Supply and Distribution Agreement the non-breaching party may terminate the respective agreement. Under the Arthrex Supply and Distribution Agreement, the Company and Arthrex will establish a joint steering committee to oversee commercialization activities of the products. Membership of the joint steering committee will be comprised of an equal number of employees of each respective party. On September 1, 2021, the Company entered into a three-year supply and distribution agreement with Evolution Biologyx, LLC (“Evolution”) that includes an exclusive Interfyl license for the distribution and commercialization within the United States within any medical specialty where Interfyl is administered in an in-office or in-patient setting and is reimbursed through Medicare Part B or any successor, equivalent or similar category established by the Center for Medicare Services or other Government Authority, except in the medical specialty of orthopedic surgery excluding trauma or spine applications in the medical specialty or orthopedic or neurologic surgery (the “Evolution Supply and Distribution Agreement”). The Evolution Supply and Distribution Agreement will automatically renew for terms of two-year periods unless either party gives notice of non-renewal at least twelve months in advance of the current term. In March 2023, the Company provided notice of material breach to Evolution under the Evolution Supply and Distribution Agreement for Evolution's failure to perform. The Evolution Supply and Distribution Agreement will terminate if the material breach is not cured by Evolution within thirty days of such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2</t>
        </is>
      </c>
    </row>
    <row r="3">
      <c r="A3" s="3" t="inlineStr">
        <is>
          <t>Retirement Benefits [Abstract]</t>
        </is>
      </c>
      <c r="B3" s="4" t="inlineStr">
        <is>
          <t xml:space="preserve"> </t>
        </is>
      </c>
    </row>
    <row r="4">
      <c r="A4" s="4" t="inlineStr">
        <is>
          <t>Benefit Plan</t>
        </is>
      </c>
      <c r="B4" s="4" t="inlineStr">
        <is>
          <t>17. Benefit Plan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s ended December 31, 2022 and 2021 , the Company made contributions of $ 1,159 and $ 989 , respectively,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8. Income Taxes A summary of the Company’s current and deferred tax provision is as follows:
Year Ended December 31,
2022 2021
Current income tax expense:
Federal $ - $ -
State 13 17
Total current income tax expense 13 17
Deferred income tax expense (benefit):
Federal 1 1
State ( 1 ) 2
Total deferred tax expense — 3
Total expense from income taxes $ 13 $ 20 A reconciliation of the U.S. federal statutory income tax rate to the Company’s effective income tax rate is as follows:
Year Ended December 31,
2022 2021
Federal statutory income tax rate 21.0 % 21.0 %
State income taxes, net of federal benefits ( 38.9 )% 9.8 %
Research and development tax credits 0.0 % 1.5 %
Interest accretion expense ( 186.9 )% 8.6 %
Change in valuation allowance 269.1 % ( 46.1 )%
Mark to market warrant ( 58.5 )% 2.8 %
Deferred true-up 0.2 % 1.7 %
Stock-based compensation ( 8.2 )% 0.5 %
Impairment 5.3 % —
Other permanent items ( 3.1 )% 0.2 %
Effective income tax rate ( 0.0 )% 0.0 % Net deferred tax liabilities as of December 31, 2022 and 2021 consisted of the following:
Year Ended December 31,
2022 2021
Deferred tax assets:
Net operating loss carryforwards $ 102,723 $ 88,327
Research and development tax credit carryforwards 5,674 7,672
Stock-based compensation expense 14,321 11,748
Startup costs 588 697
Intangible assets 3,905 4,471
Deferred revenue 1,135 1,103
Unicap 6 6
Imputed interest on contingent payments 5,654 4,410
Legal fee capitalization and amortization 1,342 1,550
Capitalized research and development 19,318 —
Other 3,121 1,535
Total deferred tax assets 157,787 121,519
Deferred tax liabilities:
In-process research and development ( 27,271 ) ( 29,232 )
Total deferred tax liabilities ( 27,271 ) ( 29,232 )
Valuation allowance ( 130,525 ) ( 92,297 )
Net deferred tax liabilities $ ( 9 ) $ ( 10 ) A reconciliation of the beginning and ending amounts of unrecognized tax benefits is as follows:
Unrecognized
Balance at December 31, 2020 $ 1,028
Increase related to current year tax provisions 242
Balance at December 31, 2021 $ 1,270
Decrease related to current year tax provisions ( 242 )
Balance at December 31, 2022 $ 1,028 As of December 31, 2022 and 2021 , the Company had U.S. federal and state net operating loss carryforwards of $ 102,723 and $ 88,327 , respectively, which may be available to offset future taxable income and begin to expire in 2040 . As of December 31, 2022 and 2021 , the Company also had U.S. federal and state research and development tax credit carryforwards of $ 5,674 and $ 7,672 , respectively, which may be available to offset future tax liabilities and begin to expire in 2032 . Utilization of the U.S. federal and state net operating loss carryforwards and research and development tax credit carryforwards may be subject to an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in the stock of a corporation by more than 50% over a three-year period. A corporation that experiences an ownership change is subject to an annual limitation under Section 382, which is determined by first multiplying the value of the Company’s stock at the time of the ownership change by the applicable long-term tax-exempt rate subject to additional adjustments, as required. The Company experienced an ownership change on August 15, 2017. The annual limitation from the ownership change is not expected to result in the expiration of net operating losses or research and development credits before utilization. The realization of deferred tax assets is dependent upon the Company’s ability to generate taxable income in future years. ASC 740-10, Income Taxes, requires a valuation allowance to be applied against deferred tax assets when it is considered “more likely than not” that some or all of the gross deferred tax assets will not be realized. The Company considers all available positive and negative evidence, including scheduled reversals of deferred tax liabilities, projected future taxable income, tax planning strategies, and recent financial performance. At December 31, 2022, based upon the weight of available evidence, the Company concluded that it is not more likely than not that the benefits of the federal and state deferred tax assets will be realized. Accordingly, the Company has recorded valuation allowance against its federal and state gross deferred tax assets.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31, 2022 and 2021 , the Company had gross unrecognized tax benefits of $ 1,028 and $ 1,270 , respectively. The Company does not expect that there will be a significant change in the unrecognized tax benefits over the next 12 months. The Company’s policy is to record interest and penalties related to income taxes as part of its income tax provision. As of December 31, 2022 and 2021 , the Company had no accrued interest or penalties related to uncertain tax positions and no amounts had been recognized in the Company’s consolidated statements of operations. The Company files income tax returns in the U.S. and numerous state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7 to the present; however, carryforward attributes that were acquired may still be adjusted upon examination by federal, state or local tax authorities if they either have been or will be used in a future period. During 2021, the Company sold $ 1,356 of its net operating losses and unused R&amp;D tax credits through the New Jersey Economic Development Authority’s Technology Business Tax Certificate Transfer Program. The income resulting from the sale of net operating losses and unused R&amp;D tax credits is recorded as a component of other income (expense) on the consolidated statements of operations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9. Segment Information The Company regularly reviews its segments and the approach used by management to evaluate performance and allocate resources. Prior to the third quarter of 2020, Legacy Celularity managed operations as one segment. In the third quarter of 2020, the Company began to manage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approximately $ 401,066 and $ 414,128 as of December 31, 2022 and 2021, respectively. Financial information by segment is as follows:
Year Ended December 31, 2022
Cell BioBanking Degenerative Disease Other Total
Net revenues $ — $ 5,512 $ 12,463 $ — $ 17,975
Gross profit — 1,976 ( 3,666 ) — ( 1,690 )
Direct expenses 75,379 1,699 10,859 56,261 144,198
Segment contribution ( 75,379 ) 277 ( 14,525 ) ( 56,261 ) ( 145,888 )
Indirect expenses ( 120,288 ) (a) ( 120,288 )
Loss from operations $ ( 25,600 )
(a) Components of other
Change in fair value of contingent consideration liability ( 126,277 )
Change in fair value of contingent stock consideration 186
Goodwill impairment 3,610
Amortization 2,193
Total other $ ( 120,288 )
Year Ended December 31, 2021
Cell BioBanking Degenerative Other Total
Net revenues $ — $ 5,522 $ 15,813 $ — $ 21,335
Gross profit — 1,873 9,809 — 11,682
Direct expenses 85,107 2,119 8,450 64,018 159,694
Segment contribution ( 85,107 ) ( 246 ) 1,359 ( 64,018 ) ( 148,012 )
Indirect expenses ( 38,953 ) (b) ( 38,953 )
Loss from operations $ ( 109,059 )
(b) Components of other
Change in fair value of contingent consideration liability ( 41,145 )
Amortization 2,192
Total other $ ( 38,95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The related party transactions described below do not have any associated balances on the consolidated balance sheets as of December 31, 2022 and 2021. Consulting &amp; Advisory Agreements with Dr. Andrew Pecora On September 1, 2017, Legacy Celularity entered into a scientific and clinical advisor agreement (the “SAB Agreement”) with Dr. Andrew Pecora, a member of Legacy Celularity’s board of directors, for the provision of consulting and advisory services. The SAB Agreement was superseded by a new SAB Agreement executed by Legacy Celularity on February 1, 2019. On April 13, 2020, Legacy Celularity executed the First Amendment of the SAB Agreement with Dr. Pecora. The term of the First Amendment was six months. It provided for the payment of $ 20 per month and the issuance of a stock option to purchase 153,718 shares of Legacy Celularity’s common stock. This consideration was in addition to consideration defined in prior agreements. Upon the execution of the agreement, 76,859 of the options were vested. The remaining 76,859 options were vested upon Dr. Pecora’s achievement of a performance objective. On October 15, 2020, Legacy Celularity executed the Second Amendment to the SAB Agreement with Dr. Pecora. Under the Second Amendment, Dr. Pecora agreed to provide Legacy Celularity with strategic advice on clinical development operations and strategy and assist in establishing a long-range clinical development plan. Compensation under the arrangement includes: (i) cash consideration of $ 20 per month, (ii) a one-time cash bonus of $ 50 upon consummation of a merger, combination, consolidation or similar transaction involving Legacy Celularity in relation to a transaction with GX, (iii) a non-qualified stock option to purchase 153,718 shares of Legacy Celularity’s common stock. This non-qualified stock option was granted during the second quarter of 2021. The original expiration of the Second Amendment was January 31, 2021. On January 31, 2021, the Company executed the amended and restated second amendment to the SAB Agreement which extended the term of the Second Amendment to September 30, 2021, unless earlier terminated by the Company for cause. On September 15, 2021, the Company hired Dr. Pecora to serve as President. Upon hiring Dr. Pecora, the SAB Agreement was terminated. Effective August 31, 2022, Dr. Pecora resigned as the Company’s President, and subsequently entered into a consulting agreement with the Company dated September 21, 2022, to receive a $ 10 monthly fee for an initial six-month term and will be automatically renewed for one additional six-month term if either party does not provide notice of non-renewal. Simultaneously, the Company entered into a new SAB Agreement, effective as of September 1, 2022, whereby Dr. Pecora agreed to serve as co-chair of the Company’s scientific and clinical advisory board for a $ 10 monthly fee and a one-time grant of RSUs having a value of $ 125 on the grant date and will vest equally over four years . The SAB Agreement has a one-year term and may be renewed for successive one-year terms upon mutual agreement of both parties. The Company paid Dr. Pecora total fees of $ 80 and $ 390 for the years ended December 31, 2022 and 2021, respectively. The consulting agreement was early terminated effective January 14, 2023. Advisory Agreement with Robin L. Smith MD On August 16, 2022, the Company entered into an advisory agreement with Robin L. Smith, MD, a member of the Company’s board of directors, to receive $ 20 per month for advisory fees, an equity grant for a total amount of 1,050,000 stock options with the initial tranche of 250,000 stock options vesting upon execution of the advisory agreement and the remaining shares subject to vesting upon achievement of certain predefined milestones. On November 1, 2022, the second tranche of 200,000 stock options vested upon achievement of the milestone. The agreement also provides for a one-time cash bonus of $ 1,500 upon the successful achievement of the trigger event, as defined in the agreement. The Company paid advisory fees of $ 80 for the year ended December 31, 2022. CURA Foundation During the years ended December 31, 2022 and 2021, the Company made a contribution of $ 0 and $ 500 , respectively to the CURA Foundation in support of the International Vatican. Dr. Robin L. Smith serves on the Company’s board of directors, previously served on the board of directors of Legacy Celularity, and is the president and chairperson of the board of the CURA Foundation.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member of the Company’s board of directors, is an investor in COTA. The Company paid COTA $ 86 and $ 149 during the years ended December 31, 2022 and 2021, respectively. Cryoport Systems, Inc The Company made payments totaling $ 70 and $ 104 to Cryoport Systems, Inc (“Cryoport”) for transportation of cryopreserved materials during the years ended December 31, 2022 and 2021, respectively. The Company’s Chief Executive Officer and director, Dr. Robert Hariri, M.D, Ph.D., has served on Cryoport’s board of directors since September 2015. C.V. Starr Loan On June 8, 2021, Legacy Celularity entered into a $ 5,000 loan agreement with C.V. Starr. C.V. Starr is an investor in the Company, holding 3,320,346 warrants to purchase Class A Common Stock and 4,320,347 shares of Class A Common Stock as of December 31, 2021. During the third quarter of 2021, the Company repaid amounts outstanding under the short-term borrowing arrangement with C.V. Starr. Refer to Note 21 Subsequent Events for information regarding a new loan and warrant agreement entered into with C.V. Starr. Sorrento Therapeutics, Inc. In September 2020, the Company entered into the 2020 Sorrento Agreement, with Sorrento. Henry Ji, Ph.D., a member of Legacy Celularity’s board of directors, currently serves as President and Chief Executive Officer of Sorrento. Sorrento is also a significant stockholder of the Company and invested in the July 2021 PIPE Financing. During the years ended December 31, 2022 and 2021, the Company made payments totaling $ 1,821 and $ 0 , respectively, to Sorrento for supply of products pursuant to the supply agreement. Employment of an Immediate Family Member Alexandra Hariri, the daughter of Robert J. Hariri, M.D., Ph.D., Celularity’s Chairman and Executive Officer, is employed by Celularity as an Executive Director, Corporate Strategy &amp; Business Development. For each of the years ended December 31, 2022 and 2021 , Ms. Hariri’s base salary was $ 216 and $ 210 , respectively. Ms. Hariri has received and continues to be eligible to receive a bonus, equity awards and benefits on the same general terms and conditions as applicable to unrelated employees in similar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The Company has evaluated subsequent events and there are no items requiring disclosure except the following: Yorkville Triggering Event On February 22 2023, Yorkville provided notice to the Company that a “triggering event” had occurred, as provided for under the terms of the PPA. As a result of this triggering event, the Company is now required to make repayments of $ 6,000 per month plus a payment premium of 5 % of the principal amount being paid and all outstanding accrued and unpaid interest (collectively the “repayment amount”). On March 24, 2023, the Company paid $ 1,950 of the repayment amount owed to Yorkville. Refer to the Going Concern disclosure in Note 1 for further details. Nasdaq Listing Notification On March 14, 2023, the Company received notice from the Listing Qualifications department of the Nasdaq Stock Market LLC (“Nasdaq”) notifying the Company, that Celularity no longer complies with the minimum bid price requirement for continued listing on the Nasdaq Capital Market under Nasdaq Listing Rule 5450(a)(1) because the closing bid price for the Company’s Class A common stock has fallen below $ 1.00 per share for the last 30 consecutive business days. Nasdaq’s notice has no immediate effect on the listing of the Company’s common stock, which continues to trade on the Nasdaq Capital Market under the symbol “CELU.” In accordance with Nasdaq Listing Rule 5810(c)(3)(A), the Company has a period of 180 calendar days, or until September 11, 2023, to regain compliance with the minimum bid price requirement. To regain compliance, the closing bid price of the Company’s Class A common stock must meet or exceed $ 1.00 per share for a minimum of 10 consecutive business days prior to September 11, 2023. The Company intends to actively monitor the closing bid price of its Class A common stock and will evaluate available options to regain compliance with the minimum bid requirement. Delaware Section 205 Proceeding On July 14, 2021, Celularity, then operating as GX Acquisition Corp. (“Pre-Merger Company”), held a special meeting of stockholders (the “Special Meeting”) to approve certain matters related to the business combination between the Pre-Merger Company and Celularity Operations, Inc. (“Legacy Celularity”), including a proposal to adopt a certificate of amendment to the Pre-Merger Company’s amended and restated certificate of incorporation (the “Pre-Merger Charter”) to increase the number of authorized shares of its common stock from 110,000,000 to 730,000,000 (the "Increase Amendment”). The Increase Amendment received approval from the holders of a majority of the Pre-Merger Company’s outstanding shares of Class A common stock and Class B common stock, voting together as a single class, that were outstanding as of the record date for such Special Meeting. Following the Special Meeting, the business combination closed, the Pre-Merger Company changed its name to “Celularity Inc.” and the Pre-Merger Charter, as amended to give effect to the Authorized Share Amendment (the “New Charter”), became effective. A recent decision by the Court of Chancery of the State of Delaware (the “Court”) in Garfield v. Boxed, Inc. , 2022 WL 17959766 (Del. Ch. Dec. 27, 2022), created uncertainty as to whether Section 242(b)(2) of the Delaware General Corporation Law (“DGCL”) would have required the Celularity to seek and obtain a vote of a majority of the shares of Class A common stock to approve the Increase Amendment to the Pre-Merger Charter. Thus, to resolve any potential uncertainty, on March 14, 2023, Celularity filed a petition (the “Petition”) in the Court under Section 205 of the DGCL seeking validation and a declaration of effectiveness of the New Charter and actions taken in reliance thereon, including the Increase Amendment and the shares issued pursuant thereto, captioned In re Celularity, Inc. , C.A. No. 2023-0317-LWW (Del. Ch.) (the “Section 205 Action”). Section 205 of the DGCL permits the Court, in its discretion, to ratify and validate potentially validate corporate acts and stock after considering a variety of factors. On March 29, 2023, the Court of Chancery held a hearing in the Section 205 Action and orally granted the Petition, and, later that same day, the Court issued an order in the Section 205 Action, in which it validated and declared effective the Increase Amendment and the Certificate of Incorporation as of 10:00 a.m. (EDT) on July 16, 2021, and all shares of capital stock of the Company issued in reliance on the effectiveness of the Increase Amendment and the Certificate of Incorporation as of the date and time of the original issuance of such shares. The Courts order has addressed and eliminated the uncertainty created by the Garfield Court’s decision. Senior Secured Bridge Loan On March 17, 2023, the Company entered into a Loan Agreement with C.V. Starr, one of the Company's significant stockholders, providing for a loan (the "Starr Loan"), in the aggregate principal amount of $ 5,000 net of an original issue discount of $ 100 , which bears interest at a rate of 12.0 % per year, with the first year of interest being paid in kind on the last day of each month, and matures March 17, 2025 . In addition, warrants to acquire up to an aggregate 750,000 shares of the Company's Class A common stock, (the "Starr Warrant"), at a purchase price of $ 0.125 per whole share underlying the Starr Warrant (or $ 94 ). The Starr Warrant has a 5-year term and an exercise price of $ 0.71 per share. The Company closed the Starr Loan and the sale and purchase of the Starr Warrant on March 17, 2023. The Company intends to use the net proceeds from the Starr Loan and the sale of the Starr Warrant for working capital and general corporate purposes. Private Placement &amp; Binding Term Sheet for Sublicense Agreement On March 20, 2023, the Company entered into a securities purchase agreement with two accredited investors, including its Chairman and Chief Executive Officer, Dr. Robert Hariri, providing for the private placement of (i) 9,381,841 shares of its Class A common stock, par value $ 0.0001 per share and (ii) accompanying warrants to purchase up to 9,381,841 shares of Class A common stock (the "PIPE Warrants"), for $ 0.8343 per share and $ 0.125 per accompanying PIPE Warrant, for an aggregate purchase price of approximately $ 9,000 (of which Dr. Hariri acquired $ 2,000 ), which closed on March 27, 2023. Each PIPE Warrant has an exercise price of $ 3.00 per share, is immediately exercisable, will expire on March 27, 2028 ( five years from the date of issuance), and is subject to customary adjustments for certain transactions affecting Celularity’s capitalization. The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also entered into a registration rights agreement with the purchasers on March 27, 2023 and agreed to register the resale of the shares of Class A common stock and the shares of Class A common stock issuable upon exercise of the PIPE Warrants as well as the shares issued as payment pursuant to the binding term sheet for a sublicense. Concurrent with the closing of the private placement the Company executed a binding term sheet to negotiate and enter into a sublicense of certain assets from an affiliate of the accredited investor party to the private placement transaction described above. Pursuant to the binding term sheet, the Company paid the sublicensor $ 3,000 in cash and issued $ 1,000 of shares of its Class A common stock ( 1,694,915 shares based on the closing price on March 17, 2023). Reduction in Workforce In January 2023, the Company announced reprioritization of efforts which resulted in a reduction of approximately one-third of its workforce as of March 2023. Agreement with Palantir Technologies Inc. In January 2023, the Company ceased use of the Palantir Foundry platform and provided a notice of dispute to Palantir on the basis that the software has not performed as promised and that Palantir has failed to provide the Company with the professional services necessary to successfully implement, integrate and enable the Foundry platform. As a result, in accordance with ASC 420 Exit or Disposal Costs, during the first quarter of 2023, the Company will recognize the remaining costs and liability to be incurred under the contract for approximately $ 27,000 . Refer to Note 12 for further details on the Palantir contr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Cash and Cash Equivalents</t>
        </is>
      </c>
      <c r="B7" s="4" t="inlineStr">
        <is>
          <t>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31, 2022 and 2021 , substantially all cash and cash equivalents were held in either commercial bank accounts or money market funds.</t>
        </is>
      </c>
    </row>
    <row r="8">
      <c r="A8" s="4" t="inlineStr">
        <is>
          <t>Restricted Cash</t>
        </is>
      </c>
      <c r="B8" s="4" t="inlineStr">
        <is>
          <t>Restricted Cash As of December 31, 2022 and 2021 , the Company maintained a letter of credit of $ 14,836 for the benefit of the landlord of a leased property, which the Company classified as restricted cash (non-current) on its consolidated balance sheets.</t>
        </is>
      </c>
    </row>
    <row r="9">
      <c r="A9" s="4" t="inlineStr">
        <is>
          <t>Inventory</t>
        </is>
      </c>
      <c r="B9" s="4" t="inlineStr">
        <is>
          <t>Inventory Inventory is stated at the lower of cost or market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inventory write-downs may be required. Inventory, net of current portion on the Company’s consolidated balance sheets includes inventory expected to remain on hand beyond one year.</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in the period of disposal. Costs for capital assets not yet placed into service are capitalized as construction-in-progress and depreciated once placed into service.</t>
        </is>
      </c>
    </row>
    <row r="11">
      <c r="A11" s="4" t="inlineStr">
        <is>
          <t>Impairment of Long-Lived Assets</t>
        </is>
      </c>
      <c r="B11" s="4" t="inlineStr">
        <is>
          <t>Impairment of Long-Lived Assets Long-lived assets consist of property, plant and equipment, operating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fourth quarter of 2022 relating to the Degenerative Disease reporting unit discussed below and in Note 8, we performed a recoverability test on long-lived assets and concluded no additional impairment to be recognized as result of this test. The Company did not record any impairment losses on long-lived assets during the years ended December 31, 2022 and 2021 .</t>
        </is>
      </c>
    </row>
    <row r="12">
      <c r="A12" s="4" t="inlineStr">
        <is>
          <t>Business Combinations</t>
        </is>
      </c>
      <c r="B12" s="4" t="inlineStr">
        <is>
          <t>Business Combina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Codification ("ASC") 805, Business Combinations ,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the single asset or group of similar assets does not meet the threshold, an entity must next evaluate whether both an input and substantive process are present.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tested for impairment at least annually. Acquired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royalty obligations (see Note 12),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t>
        </is>
      </c>
    </row>
    <row r="13">
      <c r="A13" s="4" t="inlineStr">
        <is>
          <t>Asset Acquisitions</t>
        </is>
      </c>
      <c r="B13" s="4" t="inlineStr">
        <is>
          <t>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t>
        </is>
      </c>
    </row>
    <row r="14">
      <c r="A14" s="4" t="inlineStr">
        <is>
          <t>In Process Research and Development Policy</t>
        </is>
      </c>
      <c r="B14" s="4" t="inlineStr">
        <is>
          <t>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22 and 2021 , the Company did no t recognize an impairment charge related to its indefinite-lived IPR&amp;D.</t>
        </is>
      </c>
    </row>
    <row r="15">
      <c r="A15" s="4" t="inlineStr">
        <is>
          <t>Goodwill</t>
        </is>
      </c>
      <c r="B15" s="4" t="inlineStr">
        <is>
          <t xml:space="preserve">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different operating segments: Cell Therapy, Degenerative Disease and BioBanking (see Note 19). The Company determined that the operating segments represented the reporting units.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 ended December 31, 2022 , the Company recognized goodwill impairment of $ 3,610 relating to the Degenerative Disease reporting unit (See Note 8) in our consolidated statements of operations. During the year ended December 31, 2021 , no goodwill impairment was recognized. </t>
        </is>
      </c>
    </row>
    <row r="16">
      <c r="A16" s="4" t="inlineStr">
        <is>
          <t>Warrants Liabilities</t>
        </is>
      </c>
      <c r="B16" s="4" t="inlineStr">
        <is>
          <t xml:space="preserve">Warrants Liabilities We account for the public warrants and private placement warrants in accordance with the guidance contained in ASC 815-40, “Derivatives and Hedging—Contracts in Entity's Own Equity,” under which the public warrants and private placement warrants do not meet the criteria for equity treatment and must be recorded as liabilities. Accordingly, we classify the public warrants and private placement warrants as liabilities at their fair value and adjust the public warrants and private placement warrants to fair value at each reporting period. This liability is subject to re-measurement at each balance sheet date until exercised, and any change in fair value is recognized as a component of other (expense) income in the consolidated statements of operations. The private warrants were initially and subsequently valued using a Black-Scholes option pricing model, which is considered to be a Level 3 fair value measurement. The public warrants are valued based on the quoted market price as of each relevant reporting date. Prior to the business combination with GX (see Notes 1 and 3), the Company classified warrants for the purchase of shares of its convertible preferred stock (see Note 13) as liabilities on its consolidated balance sheets as these warrants were freestanding financial instruments that may have required the Company to transfer assets upon exercise. The warrant liabilities, which consisted of warrants for the purchase of Series B convertible preferred stock, were initially recorded at fair value upon the date of issuance of each warrant and was subsequently remeasured to fair value at each reporting date. Changes in the fair value of the warrant liabilities were recognized as a component of other (expense) income in the consolidated statements of operations. Fair value of the preferred stock warrant liabilities were remeasured through the July 16, 2021 closing date on the consolidated statements of operations until the liability was reclassified to equity on the closing date. </t>
        </is>
      </c>
    </row>
    <row r="17">
      <c r="A17" s="4" t="inlineStr">
        <is>
          <t>Leases</t>
        </is>
      </c>
      <c r="B17" s="4" t="inlineStr">
        <is>
          <t>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solidated balance sheets. Refer to Note 11 for further information.</t>
        </is>
      </c>
    </row>
    <row r="18">
      <c r="A18" s="4" t="inlineStr">
        <is>
          <t>Short-Term Debt</t>
        </is>
      </c>
      <c r="B18" s="4" t="inlineStr">
        <is>
          <t xml:space="preserve">Short-Term Debt We elected the fair value option to account for the financial instrument as per the pre-paid advance agreement with Yorkville.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Yorkville elects to convert amounts into common shares, potential cash repayment by us prior to maturity, and movements in our common share price. </t>
        </is>
      </c>
    </row>
    <row r="19">
      <c r="A19" s="4" t="inlineStr">
        <is>
          <t>Revenue Recognition</t>
        </is>
      </c>
      <c r="B19" s="4" t="inlineStr">
        <is>
          <t xml:space="preserve">Revenue Recognition The Company generates revenue from its degenerative disease commercial operations (i.e., the sale of Biovance ® , Interfyl ® ), biobanking services (i.e., the collection, processing and storage of umbilical cord and placental blood and tissue after full-term pregnancies), and license, royalty and other revenues. Product sales and rentals Biovance ® is a decellularized, dehydrated human amniotic membrane with a preserved natural epithelial basement membrane and an intact extracellular matrix structure with its biochemical components, and is intended for use as a biological membrane covering that provides the extracellular matrix while supporting the repair of damaged tissue. Interfyl ® is an allogeneic decellularized particulate human placental connective tissue matrix consisting of natural human structural and biochemical extracellular matrix components and is intended for use in both surgical requirements and wound care as the replacement or supplementation of damaged or inadequate integumental tissue.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The Company provides for rights of return to customers on its degenerative disease products. To date, the Company has had minimal product returns and therefore does not record a provision for returns. The Company offers product warranties which provide assurance that the product will function as expected and in accordance with specification. Customers can purchase warranties separately and these warranties give rise to a separate performance obligation. Services The Company recognizes revenue separately for biobanking collection and processing services and storage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Contracted storage periods are generally 18 years and 25 years. Deferred revenue on the accompanying consolidated balance sheets includes the portion of the 18- and the 25-year storage fees that are being recognized over the contractual storage period. The Company classifies deferred revenue as current if the Company expects to recognize the related revenue over the next 12 months from the balance sheet date. When determining the transaction price of a contract, an adjustment is made if payment from a customer occurs either significantly before or significantly after performance, resulting in a significant financing component. For all plans (annual, lifetime, 18 years and 25 years), the storage fee is paid at the beginning of the storage period (prepaid plans). Alternatively, the Company offers payment plans for customers to pay over time for a period of one to 24 months (over time plans). The Company concluded that a significant financing component is not present within either the prepaid or overtime payment plans. The Company has determined that the prepaid plans do not include a significant financing component as the payment terms were structured primarily for reasons other than the provision of financing and to maximize profitability. When considered over a 24 -month period for over time plans,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 License, royalty and other Under license agreements, the Company assesses whether the related performance obligation is satisfied at a point in time or over time. Under the license agreement with Sanuwave Health Inc. (“Sanuwave”) which acquired certain assets comprising its MIST ® /UltraMIST ® business (see Note 16), the Company received a quarterly license fee and a defined royalty on each product sold. A credit was provided to Sanuwave for Biovance royalties up to the quarterly license fee. The Company recognized the quarterly license fee over each quarterly term based on the actual sales occurring over the period. The license agreement with Sanuwave was terminated during the third quarter of 2021 due to an uncured material breach.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6 for further discussion of the Company’s license agreements. While the Company's direct sales of degenerative disease products are included in product sales and rentals, sales through the Company's network of distribution partners are included in license, royalty and other revenues. For certain distribution agreements as described in Note 16,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t>
        </is>
      </c>
    </row>
    <row r="20">
      <c r="A20" s="4" t="inlineStr">
        <is>
          <t>Cost of Revenues</t>
        </is>
      </c>
      <c r="B20" s="4" t="inlineStr">
        <is>
          <t>Cost of Revenues Cost of revenues consists of labor, material and overhead costs associated with the Company’s two existing commercial business segments, biobanking and degenerative disease. Biobanking costs include the cost of storage and transportation kits for newly banked materials as well as tank and facility overhead costs for cord blood and other units in storage. Degenerative disease costs include costs associated with procuring placentas, qualifying the placental material and processing the placental tissue into a marketable product. Costs in the degenerative disease segment include labor and overhead costs associated with the production of the Biovance, Biovance 3L and Interfyl product lines. During the year ended December 31, 2022, the Company incurred significant cost to ramp up production in anticipation of degenerative disease sales with distribution partners that did not materialize. These costs were included in cost of revenues and resulted in cost of revenues higher than revenue for distribution partners included in License, royalty and other.</t>
        </is>
      </c>
    </row>
    <row r="21">
      <c r="A21" s="4" t="inlineStr">
        <is>
          <t>Research and Development Costs</t>
        </is>
      </c>
      <c r="B21" s="4" t="inlineStr">
        <is>
          <t>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t>
        </is>
      </c>
    </row>
    <row r="22">
      <c r="A22" s="4" t="inlineStr">
        <is>
          <t>Advertising and Marketing Costs</t>
        </is>
      </c>
      <c r="B22" s="4" t="inlineStr">
        <is>
          <t>Advertising and Marketing Costs Advertising and marketing costs are expensed as incurred. Advertising and marketing costs are included in selling, general and administrative expenses and were $ 163 and $ 252 for the years ended December 31, 2022 and 2021 , respectively.</t>
        </is>
      </c>
    </row>
    <row r="23">
      <c r="A23" s="4" t="inlineStr">
        <is>
          <t>Government Grants</t>
        </is>
      </c>
      <c r="B23" s="4" t="inlineStr">
        <is>
          <t>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t receive grant monies during the years ended December 31, 2022 and 2021 .</t>
        </is>
      </c>
    </row>
    <row r="24">
      <c r="A24" s="4" t="inlineStr">
        <is>
          <t>Patent Costs</t>
        </is>
      </c>
      <c r="B24" s="4" t="inlineStr">
        <is>
          <t>Patent Costs All patent-related costs incurred in connection with filing and prosecuting patent applications are expensed as incurred due to the uncertainty about the recovery of the expenditure. Amounts incurred are classified in selling, general and administrative expenses.</t>
        </is>
      </c>
    </row>
    <row r="25">
      <c r="A25" s="4" t="inlineStr">
        <is>
          <t>Stock-Based Compensation</t>
        </is>
      </c>
      <c r="B25" s="4" t="inlineStr">
        <is>
          <t>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of the performance condition is probable. The Company reassesses the probability of vesting at each reporting period for performance-based awards and adjusts expense accordingly on a cumulative basis. The fair value of each services and performance-based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granted to employees is determined utilizing the “simplified” method for awards that qualify as “plain-vanilla” options. The expected term of stock options granted to non-employee consultants is equal to the contractual term of the option award or our estimated term based on the underlying agreement .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In September 2021, the Company awarded options to its former President which had market-based vesting conditions. The Company used the Monte-Carlo model in order to calculate the fair value of the market-based awards. Also in 2021, the Company granted restricted stock units (“RSUs”), the fair value of which is determined based on the stock price on the date of grant (see Note 14). The Company classifies stock-based compensation expense in its consolidated statements of operation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generally reversed in the period of the forfeiture.</t>
        </is>
      </c>
    </row>
    <row r="26">
      <c r="A26" s="4" t="inlineStr">
        <is>
          <t>Comprehensive Income (Loss)</t>
        </is>
      </c>
      <c r="B26" s="4" t="inlineStr">
        <is>
          <t>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year ended December 31, 2022 , the Company recorded instrument-specific credit risk income of $ 20 and $ 11 was reclassified from accumulated other comprehensive income to other income upon short-term debt conversion. These amounts have been recorded as a separate component of stockholders’ equity (deficit).</t>
        </is>
      </c>
    </row>
    <row r="27">
      <c r="A27" s="4" t="inlineStr">
        <is>
          <t>Income Taxes</t>
        </is>
      </c>
      <c r="B27"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with the tax authority. The provision for income taxes includes the effects of unrecognized tax benefits, as well as the related interest and penalties (see Note 18).</t>
        </is>
      </c>
    </row>
    <row r="28">
      <c r="A28" s="4" t="inlineStr">
        <is>
          <t>Net Income (Loss) per Share</t>
        </is>
      </c>
      <c r="B28" s="4" t="inlineStr">
        <is>
          <t xml:space="preserve">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convertible debt, stock options, restricted stock units and warrants, which would result in the issuance of incremental shares of common stock. However, potential common shares are excluded if their effect is anti-dilutive. For diluted net income (loss) per share, the weighted-average number of shares of common stock is the same for basic net income (loss) per share due to the fact that when a net loss exists, dilutive securities are not included in the calculation as the impact is anti-dilutive. For the year ended December 31, 2022 , the Company was in a net income position and calculated the diluted net income per share by dividing the Company’s net income by the dilutive weighted average number of shares outstanding during the year, determined using the treasury stock method. A reconciliation of the numerators and denominators of the basic and diluted net income (loss) per share calculations are as follows:
Year Ended December 31,
2022 2021
Numerator:
Net income (loss) $ 14,192 $ ( 100,118 )
Denominator:
Weighted average shares outstanding, basic 139,907,029 67,057,278
Weighted average dilutive stock options 9,586,018 —
Weighted average restricted stock units 336,969 —
Weighted average shares outstanding, diluted 149,830,016 67,057,278
Net income (loss), basic $ 0.10 $ ( 1.49 )
Net income (loss), diluted $ 0.09 $ ( 1.49 ) The following potentially dilutive securities have been excluded from the computation of diluted weighted-average shares of common stock outstanding, prior to the use of the two-class method, as they would be anti-dilutive:
December 31,
2022 2021
Stock options 12,392,188 26,533,868
Restricted stock units 1,284,090 474,700
Warrants 33,458,360 42,686,195
Convertible debt 6,291,011 —
53,425,649 69,694,763 </t>
        </is>
      </c>
    </row>
    <row r="29">
      <c r="A29" s="4" t="inlineStr">
        <is>
          <t>Segment Information</t>
        </is>
      </c>
      <c r="B29"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years ended December 31, 2022 and 2021 in Note 19.</t>
        </is>
      </c>
    </row>
    <row r="30">
      <c r="A30" s="4" t="inlineStr">
        <is>
          <t>Concentrations of Credit Risk and Significant Customers</t>
        </is>
      </c>
      <c r="B30" s="4" t="inlineStr">
        <is>
          <t>Concentrations of Credit Risk and Significant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December 31, 2022, one of the Company's customers (Customer A) comprised 38 % of the Company's outstanding gross accounts receivable, and two other customers comprised 33 % of the outstanding gross accounts receivable. As of December 31, 2021, Customer A comprised of 44 % of the Company's outstanding gross accounts receivable, and one other customer comprised 12 % of the outstanding gross accounts receivable. During the year ended December 31, 2022, the Company had two customers provide for 37 % of revenue and Customer A provided for 11 % of revenue. During the year ended December 31, 2021, the Company had one customer provide for 38 % of revenue and Customer A provided for 11 % of revenue. In November 2017, the FDA provided guidance that established an updated framework for regulation of Human Cell &amp; Tissue Products (“HCT/P”). The Company’s Interfyl products meet the criteria for minimal manipulation and homologous use as outlined within the applicable guidance and has an official designation from the FDA as an HCT/P product. As a result, the Company did not stop selling its Interfyl products when the FDA ended its enforcement discretion on May 31, 2021. However, the Center for Medicare and Medicaid Services (“CMS”) began rejecting claims for Interfyl submitted by Customer A . The Company believes that CMS is not distinguishing the Interfyl products from its competitors’ products. While the Company and Customer A continue to work with CMS to resolve the rejected claims, a reserve of $ 1,762 was recorded on Customer A’s accounts receivable balance as of December 31, 2022 .</t>
        </is>
      </c>
    </row>
    <row r="31">
      <c r="A31" s="4" t="inlineStr">
        <is>
          <t>Emerging Growth Company</t>
        </is>
      </c>
      <c r="B3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32">
      <c r="A32" s="4" t="inlineStr">
        <is>
          <t>Reclassifications</t>
        </is>
      </c>
      <c r="B32" s="4" t="inlineStr">
        <is>
          <t>Reclassifications Certain prior period amounts have been reclassified to conform with current year presentation.</t>
        </is>
      </c>
    </row>
    <row r="33">
      <c r="A33" s="4" t="inlineStr">
        <is>
          <t>Recently Adopted Accounting Pronouncements</t>
        </is>
      </c>
      <c r="B33" s="4" t="inlineStr">
        <is>
          <t>Recently Adopted Accounting Pronouncements On January 1, 2022 , the Company adopted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Leases with a term of 12 months or less may be accounted for similar to the prior guidance for operating leases. The Company adopted ASU 2016-02 utilizing the modified retrospective transition method in the first quarter of fiscal 2022 and did not restate comparative periods. The Company has elected the package of practical expedients permitted under the transition guidance within the new standard, which among other things, allowed it to carry forward the historical lease classification. Refer to Note 11 for further information on the impact of the adoption of ASU 2016-02 on the Company’s consolidated financial statements. Upon adoption, the Company recorded ROU assets and lease liabilities of $ 13,001 and $ 27,723 , respectively, on the consolidated balance sheets.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U 2016-02. The impact of the derecognition of the build-to-suit lease was a net reduction of $ 3,993 to accumulated deficit calculated as of January 1, 2022. The standard did no t materially impact the consolidated net income (losses) or operating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dopted ASU 2021-04 effective January 1, 2022 and considered this guidance when evaluating the amendment of the Company’s warrants in March 2022 (See Note 13.) In November 2021, the Financial Accounting Standards Board (“FASB”) issued ASU 2021-10, “Government Assistance (Topic 832)”, which provides disclosure requirements regarding government grants and contributions.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adopted the provisions of this ASU effective January 1, 2022 . There was no impact upon adoption. In August 2020, the FASB issued ASU 2020-06, (Subtopic 470-20): Debt — Debt with Conversion and Other Options (“ASU 2020-06”) to address the complexity associated with applying GAAP to certain financial instruments with characteristics of liabilities and equity. ASU 2020-06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requires entities to use the “if-converted” method when calculating diluted earnings per share for convertible instruments. ASU 2020-06 is effective for fiscal years beginning after December 15, 2023 (fiscal year 2024 for the Company), including interim periods within those fiscal years with early adoption permitted. The Company early adopted ASU 2020-06 effective January 1, 2022 and considered this guidance when evaluating the warrants issued in May 2022 (See Note 13), and when calculating diluted earnings per share above.</t>
        </is>
      </c>
    </row>
    <row r="34">
      <c r="A34" s="4" t="inlineStr">
        <is>
          <t>Recently Issued Accounting Pronouncements</t>
        </is>
      </c>
      <c r="B34" s="4" t="inlineStr">
        <is>
          <t>Recently Issued Accounting Pronouncements In June 2016, the FASB issued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Assets Based on Depreciation and Amortization Expense</t>
        </is>
      </c>
      <c r="B4" s="4" t="inlineStr">
        <is>
          <t>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Property and equipment, net consisted of the following:
December 31,
2022 2021
Building (1) $ — $ 12,513
Leasehold improvements (2) 70,113 71,468
Laboratory and production equipment 14,433 11,395
Machinery, equipment and fixtures 7,780 7,974
Construction in progress 3,660 2,054
Property and equipment 95,986 105,404
Less: Accumulated depreciation and amortization (3) ( 20,331 ) ( 14,779 )
Property and equipment, net $ 75,655 $ 90,625 (1) Includes $ 12,513 at December 31, 2021 under financing lease resulting from a failed sale leaseback (see Note 11). (2) Includes $ 70,959 at December 31, 2021 under financing lease resulting from a failed sale leaseback (see Note 11). (3) Includes $ 5,971 at December 31, 2021 under financing lease resulting from a failed sale leaseback (see Note 11).</t>
        </is>
      </c>
    </row>
    <row r="5">
      <c r="A5" s="4" t="inlineStr">
        <is>
          <t>Schedule of Basic and Diluted Net Income (Loss) Per Share</t>
        </is>
      </c>
      <c r="B5" s="4" t="inlineStr">
        <is>
          <t>A reconciliation of the numerators and denominators of the basic and diluted net income (loss) per share calculations are as follows:
Year Ended December 31,
2022 2021
Numerator:
Net income (loss) $ 14,192 $ ( 100,118 )
Denominator:
Weighted average shares outstanding, basic 139,907,029 67,057,278
Weighted average dilutive stock options 9,586,018 —
Weighted average restricted stock units 336,969 —
Weighted average shares outstanding, diluted 149,830,016 67,057,278
Net income (loss), basic $ 0.10 $ ( 1.49 )
Net income (loss), diluted $ 0.09 $ ( 1.49 )</t>
        </is>
      </c>
    </row>
    <row r="6">
      <c r="A6" s="4" t="inlineStr">
        <is>
          <t>Schedule of Antidilutive Securities Excluded from Computation of Diluted Weighted-average Shares of Common Stock Outstanding</t>
        </is>
      </c>
      <c r="B6" s="4" t="inlineStr">
        <is>
          <t xml:space="preserve">The following potentially dilutive securities have been excluded from the computation of diluted weighted-average shares of common stock outstanding, prior to the use of the two-class method, as they would be anti-dilutive:
December 31,
2022 2021
Stock options 12,392,188 26,533,868
Restricted stock units 1,284,090 474,700
Warrants 33,458,360 42,686,195
Convertible debt 6,291,011 —
53,425,649 69,694,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net of allowance</t>
        </is>
      </c>
      <c r="B2" s="7" t="n">
        <v>1789</v>
      </c>
      <c r="C2" s="7" t="n">
        <v>283</v>
      </c>
    </row>
    <row r="3">
      <c r="A3" s="4" t="inlineStr">
        <is>
          <t>Short-term debt, fair value</t>
        </is>
      </c>
      <c r="B3" s="5" t="n">
        <v>37603</v>
      </c>
      <c r="C3" s="4" t="inlineStr">
        <is>
          <t xml:space="preserve"> </t>
        </is>
      </c>
    </row>
    <row r="4">
      <c r="A4" s="4" t="inlineStr">
        <is>
          <t>Short-term debt, unpaid principal balance</t>
        </is>
      </c>
      <c r="B4" s="7" t="n">
        <v>37000</v>
      </c>
      <c r="C4" s="4" t="inlineStr">
        <is>
          <t xml:space="preserve"> </t>
        </is>
      </c>
    </row>
    <row r="5">
      <c r="A5" s="4" t="inlineStr">
        <is>
          <t>Common stock, par value (in Dollars per share)</t>
        </is>
      </c>
      <c r="B5" s="8" t="n">
        <v>0.0001</v>
      </c>
      <c r="C5" s="8" t="n">
        <v>0.0001</v>
      </c>
    </row>
    <row r="6">
      <c r="A6" s="4" t="inlineStr">
        <is>
          <t>Common stock, shares authorized</t>
        </is>
      </c>
      <c r="B6" s="5" t="n">
        <v>730000000</v>
      </c>
      <c r="C6" s="5" t="n">
        <v>730000000</v>
      </c>
    </row>
    <row r="7">
      <c r="A7" s="4" t="inlineStr">
        <is>
          <t>Common stock, shares issued</t>
        </is>
      </c>
      <c r="B7" s="5" t="n">
        <v>148921187</v>
      </c>
      <c r="C7" s="5" t="n">
        <v>124307884</v>
      </c>
    </row>
    <row r="8">
      <c r="A8" s="4" t="inlineStr">
        <is>
          <t>Common stock, shares outstanding</t>
        </is>
      </c>
      <c r="B8" s="5" t="n">
        <v>148921187</v>
      </c>
      <c r="C8" s="5" t="n">
        <v>124307884</v>
      </c>
    </row>
    <row r="9">
      <c r="A9" s="4" t="inlineStr">
        <is>
          <t>Preferred stock par value (in Dollars per share)</t>
        </is>
      </c>
      <c r="B9" s="8" t="n">
        <v>0.0001</v>
      </c>
      <c r="C9" s="8" t="n">
        <v>0.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 Tables [Line Items]</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Fair Value Measurements as of December 31, 2021
Level 1 Level 2 Level 3 Total
Assets:
Cash equivalents – money market funds $ 36,700 $ — $ — $ 36,700
Convertible note receivable — — 2,488 2,488
$ 36,700 $ — $ 2,488 $ 39,188
Liabilities:
Acquisition-related contingent consideration obligations $ — $ — $ 232,222 $ 232,222
Warrant liability - Sponsor Warrants — — 13,600 13,600
Warrant liability - Public Warrants 12,362 — — 12,362
$ 12,362 $ — $ 245,822 $ 258,184 </t>
        </is>
      </c>
    </row>
    <row r="5">
      <c r="A5" s="4" t="inlineStr">
        <is>
          <t>Schedule of Reconciliation of Contingent Consideration Obligations Measured on a Recurring Basis</t>
        </is>
      </c>
      <c r="B5" s="4" t="inlineStr">
        <is>
          <t xml:space="preserve">The following table presents a reconciliation of contingent consideration obligations measured on a recurring basis using Level 3 inputs as of December 31, 2022 and 2021:
Balance as of Net Purchases, Fair value Balance as of
Liabilities:
Acquisition-related contingent consideration obligations $ 232,222 $ — $ — $ ( 126,277 ) $ 105,945
Balance as of Net Purchases, Fair value Balance as of
Liabilities:
Acquisition-related contingent consideration obligations $ 273,367 $ — $ — $ ( 41,145 ) $ 232,222 </t>
        </is>
      </c>
    </row>
    <row r="6">
      <c r="A6" s="4" t="inlineStr">
        <is>
          <t>Schedule of Aggregate Fair Values of the Warrant Liability</t>
        </is>
      </c>
      <c r="B6" s="4" t="inlineStr">
        <is>
          <t xml:space="preserve">The following table provides a roll-forward of the aggregate fair values of the Company’s warrant liabilities for which fair values are determined using Level 3 inputs:
Balance as of December 31, 2020 $ 76,640
Gain recognized in earnings from change in fair value ( 13,482 )
Warrant liability assumed at Closing Date (Sponsor Warrants) 34,764
Warrant liability assumed at Closing Date (Public Warrants) 24,438
Reclassification of Legacy Celularity Warrants to equity ( 96,398 )
Balance as of December 31, 2021 $ 25,962
Balance as of December 31, 2021 $ 25,962
May 2022 PIPE warrant issuance 19,745
Gain recognized in earnings from change in fair value ( 42,109 )
Balance as of December 31, 2022 $ 3,598 </t>
        </is>
      </c>
    </row>
    <row r="7">
      <c r="A7" s="4" t="inlineStr">
        <is>
          <t>Schedule of Convertible Note Valuation Model</t>
        </is>
      </c>
      <c r="B7" s="4" t="inlineStr">
        <is>
          <t xml:space="preserve">Significant inputs for the convertible note valuation model are as follows:
December 31, December 31,
Face value $ 4,000 $ 4,000
Coupon rate 12 % - 17 % 12 % - 17 %
Stock price $ 0.02 $ 0.17
Term (years) 1.01 - 3.45 .7 - 3.19
Risk-free interest rate 4.73 % 0.29 %
Volatility n/a n/a </t>
        </is>
      </c>
    </row>
    <row r="8">
      <c r="A8" s="4" t="inlineStr">
        <is>
          <t>Schedule of Reconciliation of Contingent Stock Consideration Obligations Measured on a Recurring Basis</t>
        </is>
      </c>
      <c r="B8" s="4" t="inlineStr">
        <is>
          <t xml:space="preserve">The following table presents a reconciliation of the contingent stock consideration obligation measured on a recurring basis using Level 3 inputs as of December 31, 2022 and 2021:
Balance as of Net Purchases, Fair value Balance as of
Liabilities:
Contingent stock consideration $ - $ — $ — $ 186 $ 186 </t>
        </is>
      </c>
    </row>
    <row r="9">
      <c r="A9" s="4" t="inlineStr">
        <is>
          <t>Fair Value Assets of Yorkville Debt Measured on Recurring Basis Unobservable Input Reconciliation [Table Text Block]</t>
        </is>
      </c>
      <c r="B9" s="4" t="inlineStr">
        <is>
          <t xml:space="preserve">The following table presents a reconciliation of the Yorkville debt measured on a recurring basis using Level 3 inputs as of the initial valuation date of September 15, 2022 and as of December 31, 2022:
Liabilities:
Balance as of September 15, 2022 $ 39,200
Conversion of debt into common shares ( 4,099 )
Fair value adjustment through earnings 2,522
Fair value adjustment through accumulated other comprehensive income ( 20 )
Balance as of December 31, 2022 $ 37,603 </t>
        </is>
      </c>
    </row>
    <row r="10">
      <c r="A10" s="4" t="inlineStr">
        <is>
          <t>Schedule Of Yorkville short-term debt valuation model</t>
        </is>
      </c>
      <c r="B10" s="4" t="inlineStr">
        <is>
          <t>Significant inputs for the Yorkville short-term debt valuation model are as follows:
December 31,
Common share price $ 1.29
Credit spread 13.71 %
Dividend yield 0 %
Term (years) 0.71
Risk-free interest rate 4.75 %
Volatility 45.0 %
Discount yield 18.46 %</t>
        </is>
      </c>
    </row>
    <row r="11">
      <c r="A11" s="4" t="inlineStr">
        <is>
          <t>Dragasac Warrant</t>
        </is>
      </c>
      <c r="B11" s="4" t="inlineStr">
        <is>
          <t xml:space="preserve"> </t>
        </is>
      </c>
    </row>
    <row r="12">
      <c r="A12" s="3" t="inlineStr">
        <is>
          <t>Fair Value Of Financial Assets And Liabilities Tables [Line Items]</t>
        </is>
      </c>
      <c r="B12" s="4" t="inlineStr">
        <is>
          <t xml:space="preserve"> </t>
        </is>
      </c>
    </row>
    <row r="13">
      <c r="A13" s="4" t="inlineStr">
        <is>
          <t>Schedule of Fair Value of Warrants Issued</t>
        </is>
      </c>
      <c r="B13" s="4" t="inlineStr">
        <is>
          <t>Significant inputs for the warrants issued to Dragasac are as follows:
July 16,
Fair value of common stock $ 9.66 - 10.20
Exercise price a $ 6.77
Term (years) 3.67
Risk-free interest rate 0.60 %
Volatility 54.0 % (a) The exercise price is the lower of $ 6.77 per share or 80 %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14">
      <c r="A14" s="4" t="inlineStr">
        <is>
          <t>Series B Preferred Stock</t>
        </is>
      </c>
      <c r="B14" s="4" t="inlineStr">
        <is>
          <t xml:space="preserve"> </t>
        </is>
      </c>
    </row>
    <row r="15">
      <c r="A15" s="3" t="inlineStr">
        <is>
          <t>Fair Value Of Financial Assets And Liabilities Tables [Line Items]</t>
        </is>
      </c>
      <c r="B15" s="4" t="inlineStr">
        <is>
          <t xml:space="preserve"> </t>
        </is>
      </c>
    </row>
    <row r="16">
      <c r="A16" s="4" t="inlineStr">
        <is>
          <t>Schedule of Fair Value of Warrants Issued</t>
        </is>
      </c>
      <c r="B16" s="4" t="inlineStr">
        <is>
          <t>Significant inputs for the warrants issued in connection with the Legacy Celularity Series B Preferred Stock are as follows:
July 16,
Fair value of common stock $ 9.66 - 10.20
Exercise price b $ 7.53
Term 3.67
Risk-free interest rate 0.60 %
Volatility 54.0 % (b ) The warrants are exercisable at a price of $ 7.53 per share on the first to occur of: (a) the 60-month anniversary of the date of issuance of the warrants, (b) the consummation of an agreement for a public exit event, and (c) the consummation of a change of control.</t>
        </is>
      </c>
    </row>
    <row r="17">
      <c r="A17" s="4" t="inlineStr">
        <is>
          <t>GX Sponsor Warrants</t>
        </is>
      </c>
      <c r="B17" s="4" t="inlineStr">
        <is>
          <t xml:space="preserve"> </t>
        </is>
      </c>
    </row>
    <row r="18">
      <c r="A18" s="3" t="inlineStr">
        <is>
          <t>Fair Value Of Financial Assets And Liabilities Tables [Line Items]</t>
        </is>
      </c>
      <c r="B18" s="4" t="inlineStr">
        <is>
          <t xml:space="preserve"> </t>
        </is>
      </c>
    </row>
    <row r="19">
      <c r="A19" s="4" t="inlineStr">
        <is>
          <t>Schedule of Fair Value of Warrants Issued</t>
        </is>
      </c>
      <c r="B19" s="4" t="inlineStr">
        <is>
          <t>Significant inputs for the Sponsor Warrants are as follows:
December 31, December 31,
Common share price $ 1.29 $ 5.12
Exercise price $ 11.50 $ 11.50
Dividend yield 0 % 0 %
Term (years) 3.5 4.5
Risk-free interest rate 4.16 % 1.19 %
Volatility 75.0 % 63.0 %</t>
        </is>
      </c>
    </row>
    <row r="20">
      <c r="A20" s="4" t="inlineStr">
        <is>
          <t>May 2022 PIPE Warrants</t>
        </is>
      </c>
      <c r="B20" s="4" t="inlineStr">
        <is>
          <t xml:space="preserve"> </t>
        </is>
      </c>
    </row>
    <row r="21">
      <c r="A21" s="3" t="inlineStr">
        <is>
          <t>Fair Value Of Financial Assets And Liabilities Tables [Line Items]</t>
        </is>
      </c>
      <c r="B21" s="4" t="inlineStr">
        <is>
          <t xml:space="preserve"> </t>
        </is>
      </c>
    </row>
    <row r="22">
      <c r="A22" s="4" t="inlineStr">
        <is>
          <t>Schedule of Fair Value of Warrants Issued</t>
        </is>
      </c>
      <c r="B22" s="4" t="inlineStr">
        <is>
          <t>Significant inputs for the May 2022 PIPE Warrants are as follows:
December 31,
Common share price $ 1.29
Exercise price $ 8.25
Dividend yield 0 %
Term (years) 4.4
Risk-free interest rate 3.99 %
Volatility 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Major Classes of Inventories</t>
        </is>
      </c>
      <c r="B4" s="4" t="inlineStr">
        <is>
          <t xml:space="preserve">The Company’s major classes of inventories were as follows:
December 31,
2022 2021
Raw materials $ 7,719 $ 2,359
Work in progress 12,381 5,902
Finished goods 9,256 4,057
Inventory, gross 29,356 12,318
Less: inventory reserves ( 1,099 ) ( 48 )
Inventory, net $ 28,257 $ 12,270
Balance Sheet Classification:
Inventory 5,308 9,549
Inventory, net of current portion 22,949 2,721
$ 28,257 $ 12,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Prepaid clinical expenses $ 5,836 $ 3,269
Prepaid insurance expense 377 1,399
Other 1,049 2,410
$ 7,262 $ 7,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fe of Assets Based on Depreciation and Amortization Expense</t>
        </is>
      </c>
      <c r="B4" s="4" t="inlineStr">
        <is>
          <t>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Property and equipment, net consisted of the following:
December 31,
2022 2021
Building (1) $ — $ 12,513
Leasehold improvements (2) 70,113 71,468
Laboratory and production equipment 14,433 11,395
Machinery, equipment and fixtures 7,780 7,974
Construction in progress 3,660 2,054
Property and equipment 95,986 105,404
Less: Accumulated depreciation and amortization (3) ( 20,331 ) ( 14,779 )
Property and equipment, net $ 75,655 $ 90,625 (1) Includes $ 12,513 at December 31, 2021 under financing lease resulting from a failed sale leaseback (see Note 11). (2) Includes $ 70,959 at December 31, 2021 under financing lease resulting from a failed sale leaseback (see Note 11). (3) Includes $ 5,971 at December 31, 2021 under financing lease resulting from a failed sale leaseback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s Of Goodwill Assigned To Operating Segments</t>
        </is>
      </c>
      <c r="B4" s="4" t="inlineStr">
        <is>
          <t xml:space="preserve">The carrying values of goodwill assigned to the Company’s reporting units are as follows:
Cell Therapy Degenerative Biobanking Total
Balance at December 31, 2021 $ 112,347 $ 3,610 $ 7,347 $ 123,304
Impairment — ( 3,610 ) — ( 3,610 )
Balance at December 31, 2022 $ 112,347 $ — $ 7,347 $ 119,694 </t>
        </is>
      </c>
    </row>
    <row r="5">
      <c r="A5" s="4" t="inlineStr">
        <is>
          <t>Schedule of Intangible Assets, Net</t>
        </is>
      </c>
      <c r="B5" s="4" t="inlineStr">
        <is>
          <t xml:space="preserve">Intangible assets, net consisted of the following:
December 31, December 31, Estimated Useful
Amortizable intangible assets:
Developed technology $ 16,810 $ 16,810 11 – 16 years
Customer relationships 2,413 2,413 10 years
Trade names &amp; trademarks 570 570 10 – 13 years
Reacquired rights 4,200 4,200 6 years
23,993 23,993
Less: accumulated amortization
Developed technology ( 6,549 ) ( 5,376 )
Customer relationships ( 1,435 ) ( 1,170 )
Trade names &amp; trademarks ( 275 ) ( 220 )
Reacquired rights ( 3,240 ) ( 2,540 )
( 11,499 ) ( 9,306 )
Amortizable intangible assets, net 12,494 14,687
Non-amortized intangible assets
Acquired IPR&amp;D product rights 108,500 108,500 indefinite
$ 120,994 $ 123,187 </t>
        </is>
      </c>
    </row>
    <row r="6">
      <c r="A6" s="4" t="inlineStr">
        <is>
          <t>Schedule of Aggregate Amortization Expense Related to Intangible Assets</t>
        </is>
      </c>
      <c r="B6" s="4" t="inlineStr">
        <is>
          <t xml:space="preserve">Aggregate amortization expense for each of the five succeeding years related to intangible assets held as of December 31, 2022 is estimated as follows:
2023 $ 2,193
2024 $ 1,753
2025 $ 1,493
2026 $ 1,356
2027 $ 1,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2 2021
Accrued clinical trial expense $ 2,659 $ 1,861
Accrued professional fees 880 1,653
Accrued R&amp;D software 7,333 —
Accrued wages, bonuses, commissions and vacation 2,576 3,824
Accruals for construction in progress 322 —
Deferred rent — 2
Other 2,632 4,321
$ 16,402 $ 11,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Impact of Adoption of ASC 842</t>
        </is>
      </c>
      <c r="B4" s="4" t="inlineStr">
        <is>
          <t>The impact of the adoption of ASC 842 is as follows:
Balance as of December 31, 2021 Adjustments due to adoption of ASC 842 Balance as of January 1, 2022
Assets
Property and equipment, net $ 90,625 $ ( 12,421 ) $ 78,204
Operating lease right-of-use-assets - 13,001 13,001
Liabilities
Current lease liabilities - operating - - -
Current portion of financing obligation 3,051 ( 3,051 ) -
Noncurrent lease liabilities - operating - 27,723 27,723
Financing obligations 28,085 ( 28,085 ) -
Stockholders' equity
Accumulated deficit $ ( 663,681 ) $ 3,993 $ ( 659,688 )</t>
        </is>
      </c>
    </row>
    <row r="5">
      <c r="A5" s="4" t="inlineStr">
        <is>
          <t>Schedule of Lease Costs</t>
        </is>
      </c>
      <c r="B5" s="4" t="inlineStr">
        <is>
          <t xml:space="preserve">The components of the Company's lease costs are classified on its consolidated statements of operations as follows:
Year Ended
2022
Operating lease cost $ 3,038
Variable lease cost 1,598
Total operating lease cost $ 4,636
Short term lease cost $ 126 </t>
        </is>
      </c>
    </row>
    <row r="6">
      <c r="A6" s="4" t="inlineStr">
        <is>
          <t>Schedule of Cash and Non-cash Activity Related to the Lease Liabilities</t>
        </is>
      </c>
      <c r="B6" s="4" t="inlineStr">
        <is>
          <t xml:space="preserve">The table below shows the cash and non-cash activity related to the Company's lease liabilities during the year ended December 31, 2022:
Year Ended
2022
Cash paid related to lease liabilities:
Operating cash flows from operating leases $ 2,834
Non-cash lease liability activity:
Right-of-use assets obtained in exchange for lease obligations:
Operating leases $ - </t>
        </is>
      </c>
    </row>
    <row r="7">
      <c r="A7" s="4" t="inlineStr">
        <is>
          <t>Schedule of Future Minimum Payments under Non-Cancelable Operating Leases</t>
        </is>
      </c>
      <c r="B7" s="4" t="inlineStr">
        <is>
          <t xml:space="preserve">As of December 31, 2022, the maturities of the Company’s operating lease liabilities were as follows:
2023 $ 2,895
2024 2,969
2025 3,042
2026 3,116
2027 3,190
Thereafter 70,341
Total lease payments 85,553
Less imputed interest ( 57,568 )
Total $ 27,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the Warrants</t>
        </is>
      </c>
      <c r="B4" s="4" t="inlineStr">
        <is>
          <t>A summary of the warrants is as follows:
Number of Exercise Expiration
Dragasac Warrant 6,529,818 $ 6.77 * March 16, 2025
Public Warrants 14,374,488 $ 11.50 July 16, 2026
Sponsor Warrants 8,499,999 $ 11.50 July 16, 2026
May 2022 PIPE Warrants 4,054,055 $ 8.25 May 20, 2027
33,458,360 * The exercise price is the lessor of $ 6.77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years ended December 31, 2022 and 2021:
Year Ended
2022 2021
Risk-free interest rate 2.7 % 0.8 %
Expected term (in years) 5.9 4.7
Expected volatility 77.1 % 80.4 %
Expected dividend yield — % — %</t>
        </is>
      </c>
    </row>
    <row r="5">
      <c r="A5" s="4" t="inlineStr">
        <is>
          <t>Schedule of Stock Option Activity</t>
        </is>
      </c>
      <c r="B5" s="4" t="inlineStr">
        <is>
          <t xml:space="preserve">The following table summarizes option activity with service conditions under the 2021 Plan and the 2017 Plan:
Options Weighted Weighted Aggregate
Outstanding at December 31, 2020 17,167,165 $ 1.63 7.3 $ 100,633
Granted 9,681,736 8.57
Exercised ( 703,512 ) 0.91
Forfeited ( 2,080,803 ) 4.04
Outstanding at December 31, 2021 24,064,586 $ 4.23 7.4 $ 56,525
Granted 3,353,573 8.00
Exercised ( 1,710,471 ) 0.56
Forfeited ( 648,279 ) 7.60
Outstanding at December 31, 2022 25,059,409 $ 4.90 6.1 $ 7,851
Vested and expected to vest December 31, 2022 25,059,409 $ 4.90 6.1 $ 7,851
Exercisable at December 31, 2022 20,277,617 $ 4.15 5.4 $ 7,851 </t>
        </is>
      </c>
    </row>
    <row r="6">
      <c r="A6" s="4" t="inlineStr">
        <is>
          <t>Schedule of Activity Related to RSU Stock-Based Payment Awards</t>
        </is>
      </c>
      <c r="B6" s="4" t="inlineStr">
        <is>
          <t xml:space="preserve">The following table summarizes activity related to RSU stock-based payment awards:
Number of Shares Weighted
Outstanding at December 31, 2020 — $ —
Granted 488,600 $ 7.20
Forfeited ( 13,900 ) $ 7.20
Outstanding at December 31, 2021 474,700 $ 7.20
Granted 2,342,891 $ 7.51
Vested ( 232,521 ) $ 7.21
Forfeited ( 311,041 ) $ 8.46
Outstanding at December 31, 2022 2,274,029 $ 7.34 </t>
        </is>
      </c>
    </row>
    <row r="7">
      <c r="A7" s="4" t="inlineStr">
        <is>
          <t>Schedule of Stock-based Compensation Expense</t>
        </is>
      </c>
      <c r="B7" s="4" t="inlineStr">
        <is>
          <t xml:space="preserve">The Company recorded stock-based compensation expense in the following expense categories of its consolidated statements of operations:
Year Ended December 31,
2022 2021
Cost of revenues $ 410 $ 72
Research and development 2,118 11,105
Selling, general and administrative 13,328 28,833
$ 15,856 $ 40,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Product And Services</t>
        </is>
      </c>
      <c r="B4" s="4" t="inlineStr">
        <is>
          <t xml:space="preserve">The following table provides information about disaggregated revenue by product and services:
Year Ended December 31,
2022 2021
Product sales and rentals $ 3,749 $ 3,801
Services 5,512 5,522
License, royalty and other 8,714 12,012
Net revenues $ 17,975 $ 21,335 </t>
        </is>
      </c>
    </row>
    <row r="5">
      <c r="A5" s="4" t="inlineStr">
        <is>
          <t>Schedule of Changes in Deferred Revenue from Contract Liabilities</t>
        </is>
      </c>
      <c r="B5" s="4" t="inlineStr">
        <is>
          <t>The following table provides changes in deferred revenue from contract liabilities:
2022 2021
Balance at January 1 $ 4,067 $ 12,449
Deferral of revenue* 5,004 4,928
Recognition of unearned revenue** ( 4,579 ) ( 13,310 )
Balance at December 31 $ 4,492 $ 4,067 * Deferral of revenue resulted from payments received in advance of performance under the biobanking services storage contracts that are recognized as revenue under the contract as performance is completed. ** During the third quarter of 2021, the Company terminated the license agreement with Sanuwave due to an uncured material breach (See Note 16 ). As a result, the Company recognized the remaining deferred revenue of $ 6,754 that was to be recognized on a straight-line basis over the non-cancelable term of the license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Net revenues:</t>
        </is>
      </c>
      <c r="B3" s="4" t="inlineStr">
        <is>
          <t xml:space="preserve"> </t>
        </is>
      </c>
      <c r="C3" s="4" t="inlineStr">
        <is>
          <t xml:space="preserve"> </t>
        </is>
      </c>
    </row>
    <row r="4">
      <c r="A4" s="4" t="inlineStr">
        <is>
          <t>Total revenues</t>
        </is>
      </c>
      <c r="B4" s="7" t="n">
        <v>17975</v>
      </c>
      <c r="C4" s="7" t="n">
        <v>21335</v>
      </c>
    </row>
    <row r="5">
      <c r="A5" s="3" t="inlineStr">
        <is>
          <t>Cost of revenues (excluding amortization of acquired intangible assets)</t>
        </is>
      </c>
      <c r="B5" s="4" t="inlineStr">
        <is>
          <t xml:space="preserve"> </t>
        </is>
      </c>
      <c r="C5" s="4" t="inlineStr">
        <is>
          <t xml:space="preserve"> </t>
        </is>
      </c>
    </row>
    <row r="6">
      <c r="A6" s="4" t="inlineStr">
        <is>
          <t>Research and development</t>
        </is>
      </c>
      <c r="B6" s="5" t="n">
        <v>78363</v>
      </c>
      <c r="C6" s="5" t="n">
        <v>88353</v>
      </c>
    </row>
    <row r="7">
      <c r="A7" s="4" t="inlineStr">
        <is>
          <t>Selling, general and administrative</t>
        </is>
      </c>
      <c r="B7" s="5" t="n">
        <v>66021</v>
      </c>
      <c r="C7" s="5" t="n">
        <v>71341</v>
      </c>
    </row>
    <row r="8">
      <c r="A8" s="4" t="inlineStr">
        <is>
          <t>Change in fair value of contingent consideration liability</t>
        </is>
      </c>
      <c r="B8" s="5" t="n">
        <v>-126277</v>
      </c>
      <c r="C8" s="5" t="n">
        <v>-41145</v>
      </c>
    </row>
    <row r="9">
      <c r="A9" s="4" t="inlineStr">
        <is>
          <t>Goodwill impairment</t>
        </is>
      </c>
      <c r="B9" s="5" t="n">
        <v>3610</v>
      </c>
      <c r="C9" s="4" t="inlineStr">
        <is>
          <t xml:space="preserve"> </t>
        </is>
      </c>
    </row>
    <row r="10">
      <c r="A10" s="4" t="inlineStr">
        <is>
          <t>Amortization of acquired intangible assets</t>
        </is>
      </c>
      <c r="B10" s="5" t="n">
        <v>2193</v>
      </c>
      <c r="C10" s="5" t="n">
        <v>2192</v>
      </c>
    </row>
    <row r="11">
      <c r="A11" s="4" t="inlineStr">
        <is>
          <t>Total operating expenses</t>
        </is>
      </c>
      <c r="B11" s="5" t="n">
        <v>43575</v>
      </c>
      <c r="C11" s="5" t="n">
        <v>130394</v>
      </c>
    </row>
    <row r="12">
      <c r="A12" s="4" t="inlineStr">
        <is>
          <t>Loss from operations</t>
        </is>
      </c>
      <c r="B12" s="5" t="n">
        <v>-25600</v>
      </c>
      <c r="C12" s="5" t="n">
        <v>-109059</v>
      </c>
    </row>
    <row r="13">
      <c r="A13" s="3" t="inlineStr">
        <is>
          <t>Other income (expense):</t>
        </is>
      </c>
      <c r="B13" s="4" t="inlineStr">
        <is>
          <t xml:space="preserve"> </t>
        </is>
      </c>
      <c r="C13" s="4" t="inlineStr">
        <is>
          <t xml:space="preserve"> </t>
        </is>
      </c>
    </row>
    <row r="14">
      <c r="A14" s="4" t="inlineStr">
        <is>
          <t>Interest income</t>
        </is>
      </c>
      <c r="B14" s="5" t="n">
        <v>365</v>
      </c>
      <c r="C14" s="5" t="n">
        <v>332</v>
      </c>
    </row>
    <row r="15">
      <c r="A15" s="4" t="inlineStr">
        <is>
          <t>Interest expense</t>
        </is>
      </c>
      <c r="B15" s="4" t="inlineStr">
        <is>
          <t xml:space="preserve"> </t>
        </is>
      </c>
      <c r="C15" s="5" t="n">
        <v>-3171</v>
      </c>
    </row>
    <row r="16">
      <c r="A16" s="4" t="inlineStr">
        <is>
          <t>Change in fair value of warrant liabilities</t>
        </is>
      </c>
      <c r="B16" s="5" t="n">
        <v>42109</v>
      </c>
      <c r="C16" s="5" t="n">
        <v>13482</v>
      </c>
    </row>
    <row r="17">
      <c r="A17" s="4" t="inlineStr">
        <is>
          <t>Change in fair value of debt</t>
        </is>
      </c>
      <c r="B17" s="5" t="n">
        <v>-2522</v>
      </c>
      <c r="C17" s="4" t="inlineStr">
        <is>
          <t xml:space="preserve"> </t>
        </is>
      </c>
    </row>
    <row r="18">
      <c r="A18" s="4" t="inlineStr">
        <is>
          <t>Other expense, net</t>
        </is>
      </c>
      <c r="B18" s="5" t="n">
        <v>-147</v>
      </c>
      <c r="C18" s="5" t="n">
        <v>-1682</v>
      </c>
    </row>
    <row r="19">
      <c r="A19" s="4" t="inlineStr">
        <is>
          <t>Total other income</t>
        </is>
      </c>
      <c r="B19" s="5" t="n">
        <v>39805</v>
      </c>
      <c r="C19" s="5" t="n">
        <v>8961</v>
      </c>
    </row>
    <row r="20">
      <c r="A20" s="4" t="inlineStr">
        <is>
          <t>Net income (loss) before income taxes</t>
        </is>
      </c>
      <c r="B20" s="5" t="n">
        <v>14205</v>
      </c>
      <c r="C20" s="5" t="n">
        <v>-100098</v>
      </c>
    </row>
    <row r="21">
      <c r="A21" s="4" t="inlineStr">
        <is>
          <t>Income tax expense</t>
        </is>
      </c>
      <c r="B21" s="5" t="n">
        <v>13</v>
      </c>
      <c r="C21" s="5" t="n">
        <v>20</v>
      </c>
    </row>
    <row r="22">
      <c r="A22" s="4" t="inlineStr">
        <is>
          <t>Net income (loss)</t>
        </is>
      </c>
      <c r="B22" s="5" t="n">
        <v>14192</v>
      </c>
      <c r="C22" s="5" t="n">
        <v>-100118</v>
      </c>
    </row>
    <row r="23">
      <c r="A23" s="4" t="inlineStr">
        <is>
          <t>Change in fair value of debt due to change in credit risk, net of tax</t>
        </is>
      </c>
      <c r="B23" s="5" t="n">
        <v>9</v>
      </c>
      <c r="C23" s="4" t="inlineStr">
        <is>
          <t xml:space="preserve"> </t>
        </is>
      </c>
    </row>
    <row r="24">
      <c r="A24" s="4" t="inlineStr">
        <is>
          <t>Other comprehensive income</t>
        </is>
      </c>
      <c r="B24" s="5" t="n">
        <v>9</v>
      </c>
      <c r="C24" s="4" t="inlineStr">
        <is>
          <t xml:space="preserve"> </t>
        </is>
      </c>
    </row>
    <row r="25">
      <c r="A25" s="4" t="inlineStr">
        <is>
          <t>Comprehensive income (loss)</t>
        </is>
      </c>
      <c r="B25" s="7" t="n">
        <v>14201</v>
      </c>
      <c r="C25" s="7" t="n">
        <v>-100118</v>
      </c>
    </row>
    <row r="26">
      <c r="A26" s="4" t="inlineStr">
        <is>
          <t>Net income (loss) per share - basic</t>
        </is>
      </c>
      <c r="B26" s="9" t="n">
        <v>0.1</v>
      </c>
      <c r="C26" s="9" t="n">
        <v>-1.49</v>
      </c>
    </row>
    <row r="27">
      <c r="A27" s="4" t="inlineStr">
        <is>
          <t>Weighted average shares outstanding - basic</t>
        </is>
      </c>
      <c r="B27" s="5" t="n">
        <v>139907029</v>
      </c>
      <c r="C27" s="5" t="n">
        <v>67057278</v>
      </c>
    </row>
    <row r="28">
      <c r="A28" s="4" t="inlineStr">
        <is>
          <t>Net income (loss) per share - diluted</t>
        </is>
      </c>
      <c r="B28" s="9" t="n">
        <v>0.09</v>
      </c>
      <c r="C28" s="9" t="n">
        <v>-1.49</v>
      </c>
    </row>
    <row r="29">
      <c r="A29" s="4" t="inlineStr">
        <is>
          <t>Weighted average shares outstanding - diluted</t>
        </is>
      </c>
      <c r="B29" s="5" t="n">
        <v>149830016</v>
      </c>
      <c r="C29" s="5" t="n">
        <v>67057278</v>
      </c>
    </row>
    <row r="30">
      <c r="A30" s="4" t="inlineStr">
        <is>
          <t>Product Sales and Rentals</t>
        </is>
      </c>
      <c r="B30" s="4" t="inlineStr">
        <is>
          <t xml:space="preserve"> </t>
        </is>
      </c>
      <c r="C30" s="4" t="inlineStr">
        <is>
          <t xml:space="preserve"> </t>
        </is>
      </c>
    </row>
    <row r="31">
      <c r="A31" s="3" t="inlineStr">
        <is>
          <t>Net revenues:</t>
        </is>
      </c>
      <c r="B31" s="4" t="inlineStr">
        <is>
          <t xml:space="preserve"> </t>
        </is>
      </c>
      <c r="C31" s="4" t="inlineStr">
        <is>
          <t xml:space="preserve"> </t>
        </is>
      </c>
    </row>
    <row r="32">
      <c r="A32" s="4" t="inlineStr">
        <is>
          <t>Total revenues</t>
        </is>
      </c>
      <c r="B32" s="7" t="n">
        <v>3749</v>
      </c>
      <c r="C32" s="7" t="n">
        <v>3801</v>
      </c>
    </row>
    <row r="33">
      <c r="A33" s="3" t="inlineStr">
        <is>
          <t>Cost of revenues (excluding amortization of acquired intangible assets)</t>
        </is>
      </c>
      <c r="B33" s="4" t="inlineStr">
        <is>
          <t xml:space="preserve"> </t>
        </is>
      </c>
      <c r="C33" s="4" t="inlineStr">
        <is>
          <t xml:space="preserve"> </t>
        </is>
      </c>
    </row>
    <row r="34">
      <c r="A34" s="4" t="inlineStr">
        <is>
          <t>Cost of revenues</t>
        </is>
      </c>
      <c r="B34" s="5" t="n">
        <v>2353</v>
      </c>
      <c r="C34" s="5" t="n">
        <v>3528</v>
      </c>
    </row>
    <row r="35">
      <c r="A35" s="4" t="inlineStr">
        <is>
          <t>Services</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Total revenues</t>
        </is>
      </c>
      <c r="B37" s="5" t="n">
        <v>5512</v>
      </c>
      <c r="C37" s="5" t="n">
        <v>5522</v>
      </c>
    </row>
    <row r="38">
      <c r="A38" s="3" t="inlineStr">
        <is>
          <t>Cost of revenues (excluding amortization of acquired intangible assets)</t>
        </is>
      </c>
      <c r="B38" s="4" t="inlineStr">
        <is>
          <t xml:space="preserve"> </t>
        </is>
      </c>
      <c r="C38" s="4" t="inlineStr">
        <is>
          <t xml:space="preserve"> </t>
        </is>
      </c>
    </row>
    <row r="39">
      <c r="A39" s="4" t="inlineStr">
        <is>
          <t>Cost of revenues</t>
        </is>
      </c>
      <c r="B39" s="5" t="n">
        <v>3536</v>
      </c>
      <c r="C39" s="5" t="n">
        <v>3649</v>
      </c>
    </row>
    <row r="40">
      <c r="A40" s="4" t="inlineStr">
        <is>
          <t>License, Royalty and Other</t>
        </is>
      </c>
      <c r="B40" s="4" t="inlineStr">
        <is>
          <t xml:space="preserve"> </t>
        </is>
      </c>
      <c r="C40" s="4" t="inlineStr">
        <is>
          <t xml:space="preserve"> </t>
        </is>
      </c>
    </row>
    <row r="41">
      <c r="A41" s="3" t="inlineStr">
        <is>
          <t>Net revenues:</t>
        </is>
      </c>
      <c r="B41" s="4" t="inlineStr">
        <is>
          <t xml:space="preserve"> </t>
        </is>
      </c>
      <c r="C41" s="4" t="inlineStr">
        <is>
          <t xml:space="preserve"> </t>
        </is>
      </c>
    </row>
    <row r="42">
      <c r="A42" s="4" t="inlineStr">
        <is>
          <t>Total revenues</t>
        </is>
      </c>
      <c r="B42" s="5" t="n">
        <v>8714</v>
      </c>
      <c r="C42" s="5" t="n">
        <v>12012</v>
      </c>
    </row>
    <row r="43">
      <c r="A43" s="3" t="inlineStr">
        <is>
          <t>Cost of revenues (excluding amortization of acquired intangible assets)</t>
        </is>
      </c>
      <c r="B43" s="4" t="inlineStr">
        <is>
          <t xml:space="preserve"> </t>
        </is>
      </c>
      <c r="C43" s="4" t="inlineStr">
        <is>
          <t xml:space="preserve"> </t>
        </is>
      </c>
    </row>
    <row r="44">
      <c r="A44" s="4" t="inlineStr">
        <is>
          <t>Cost of revenues</t>
        </is>
      </c>
      <c r="B44" s="7" t="n">
        <v>13776</v>
      </c>
      <c r="C44" s="7" t="n">
        <v>2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Tax Provision</t>
        </is>
      </c>
      <c r="B4" s="4" t="inlineStr">
        <is>
          <t xml:space="preserve">A summary of the Company’s current and deferred tax provision is as follows:
Year Ended December 31,
2022 2021
Current income tax expense:
Federal $ - $ -
State 13 17
Total current income tax expense 13 17
Deferred income tax expense (benefit):
Federal 1 1
State ( 1 ) 2
Total deferred tax expense — 3
Total expense from income taxes $ 13 $ 20 </t>
        </is>
      </c>
    </row>
    <row r="5">
      <c r="A5" s="4" t="inlineStr">
        <is>
          <t>Schedule of Reconciliation of the U.S. Federal Statutory Income Tax</t>
        </is>
      </c>
      <c r="B5" s="4" t="inlineStr">
        <is>
          <t>A reconciliation of the U.S. federal statutory income tax rate to the Company’s effective income tax rate is as follows:
Year Ended December 31,
2022 2021
Federal statutory income tax rate 21.0 % 21.0 %
State income taxes, net of federal benefits ( 38.9 )% 9.8 %
Research and development tax credits 0.0 % 1.5 %
Interest accretion expense ( 186.9 )% 8.6 %
Change in valuation allowance 269.1 % ( 46.1 )%
Mark to market warrant ( 58.5 )% 2.8 %
Deferred true-up 0.2 % 1.7 %
Stock-based compensation ( 8.2 )% 0.5 %
Impairment 5.3 % —
Other permanent items ( 3.1 )% 0.2 %
Effective income tax rate ( 0.0 )% 0.0 %</t>
        </is>
      </c>
    </row>
    <row r="6">
      <c r="A6" s="4" t="inlineStr">
        <is>
          <t>Schedule of Net Deferred Tax Liabilities</t>
        </is>
      </c>
      <c r="B6" s="4" t="inlineStr">
        <is>
          <t>Net deferred tax liabilities as of December 31, 2022 and 2021 consisted of the following:
Year Ended December 31,
2022 2021
Deferred tax assets:
Net operating loss carryforwards $ 102,723 $ 88,327
Research and development tax credit carryforwards 5,674 7,672
Stock-based compensation expense 14,321 11,748
Startup costs 588 697
Intangible assets 3,905 4,471
Deferred revenue 1,135 1,103
Unicap 6 6
Imputed interest on contingent payments 5,654 4,410
Legal fee capitalization and amortization 1,342 1,550
Capitalized research and development 19,318 —
Other 3,121 1,535
Total deferred tax assets 157,787 121,519
Deferred tax liabilities:
In-process research and development ( 27,271 ) ( 29,232 )
Total deferred tax liabilities ( 27,271 ) ( 29,232 )
Valuation allowance ( 130,525 ) ( 92,297 )
Net deferred tax liabilities $ ( 9 ) $ ( 10 )</t>
        </is>
      </c>
    </row>
    <row r="7">
      <c r="A7" s="4" t="inlineStr">
        <is>
          <t>Schedule of Unrecognized Tax Benefits</t>
        </is>
      </c>
      <c r="B7" s="4" t="inlineStr">
        <is>
          <t xml:space="preserve">A reconciliation of the beginning and ending amounts of unrecognized tax benefits is as follows:
Unrecognized
Balance at December 31, 2020 $ 1,028
Increase related to current year tax provisions 242
Balance at December 31, 2021 $ 1,270
Decrease related to current year tax provisions ( 242 )
Balance at December 31, 2022 $ 1,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Year Ended December 31, 2022
Cell BioBanking Degenerative Disease Other Total
Net revenues $ — $ 5,512 $ 12,463 $ — $ 17,975
Gross profit — 1,976 ( 3,666 ) — ( 1,690 )
Direct expenses 75,379 1,699 10,859 56,261 144,198
Segment contribution ( 75,379 ) 277 ( 14,525 ) ( 56,261 ) ( 145,888 )
Indirect expenses ( 120,288 ) (a) ( 120,288 )
Loss from operations $ ( 25,600 )
(a) Components of other
Change in fair value of contingent consideration liability ( 126,277 )
Change in fair value of contingent stock consideration 186
Goodwill impairment 3,610
Amortization 2,193
Total other $ ( 120,288 )
Year Ended December 31, 2021
Cell BioBanking Degenerative Other Total
Net revenues $ — $ 5,522 $ 15,813 $ — $ 21,335
Gross profit — 1,873 9,809 — 11,682
Direct expenses 85,107 2,119 8,450 64,018 159,694
Segment contribution ( 85,107 ) ( 246 ) 1,359 ( 64,018 ) ( 148,012 )
Indirect expenses ( 38,953 ) (b) ( 38,953 )
Loss from operations $ ( 109,059 )
(b) Components of other
Change in fair value of contingent consideration liability ( 41,145 )
Amortization 2,192
Total other $ ( 38,95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3" customWidth="1" min="1" max="1"/>
    <col width="22" customWidth="1" min="2" max="2"/>
    <col width="30" customWidth="1" min="3" max="3"/>
    <col width="22" customWidth="1" min="4" max="4"/>
    <col width="22" customWidth="1" min="5" max="5"/>
    <col width="21" customWidth="1" min="6" max="6"/>
    <col width="22" customWidth="1" min="7" max="7"/>
    <col width="21" customWidth="1" min="8" max="8"/>
    <col width="29" customWidth="1" min="9" max="9"/>
    <col width="22" customWidth="1" min="10" max="10"/>
    <col width="40" customWidth="1" min="11" max="11"/>
    <col width="22" customWidth="1" min="12" max="12"/>
  </cols>
  <sheetData>
    <row r="1">
      <c r="A1" s="1" t="inlineStr">
        <is>
          <t>Nature of Business - Additional Information (Details)</t>
        </is>
      </c>
      <c r="I1" s="2" t="inlineStr">
        <is>
          <t>1 Months Ended</t>
        </is>
      </c>
      <c r="J1" s="2" t="inlineStr">
        <is>
          <t>3 Months Ended</t>
        </is>
      </c>
      <c r="K1" s="2" t="inlineStr">
        <is>
          <t>12 Months Ended</t>
        </is>
      </c>
    </row>
    <row r="2">
      <c r="B2" s="2" t="inlineStr">
        <is>
          <t>Mar. 24, 2023 USD ($)</t>
        </is>
      </c>
      <c r="C2" s="2" t="inlineStr">
        <is>
          <t>Mar. 14, 2023 Days $ / shares</t>
        </is>
      </c>
      <c r="D2" s="2" t="inlineStr">
        <is>
          <t>Feb. 22, 2023 USD ($)</t>
        </is>
      </c>
      <c r="E2" s="2" t="inlineStr">
        <is>
          <t>Oct. 05, 2018 USD ($)</t>
        </is>
      </c>
      <c r="F2" s="2" t="inlineStr">
        <is>
          <t>May 07, 2018 USD ($)</t>
        </is>
      </c>
      <c r="G2" s="2" t="inlineStr">
        <is>
          <t>Aug. 15, 2017 USD ($)</t>
        </is>
      </c>
      <c r="H2" s="2" t="inlineStr">
        <is>
          <t>May 31, 2017 USD ($)</t>
        </is>
      </c>
      <c r="I2" s="2" t="inlineStr">
        <is>
          <t>Aug. 31, 2017 USD ($) shares</t>
        </is>
      </c>
      <c r="J2" s="2" t="inlineStr">
        <is>
          <t>Mar. 31, 2023 USD ($)</t>
        </is>
      </c>
      <c r="K2" s="2" t="inlineStr">
        <is>
          <t>Dec. 31, 2022 USD ($) ft² ClinicalTrial</t>
        </is>
      </c>
      <c r="L2" s="2" t="inlineStr">
        <is>
          <t>Dec. 31, 2021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ug. 24,  2018</t>
        </is>
      </c>
      <c r="L4" s="4" t="inlineStr">
        <is>
          <t xml:space="preserve"> </t>
        </is>
      </c>
    </row>
    <row r="5">
      <c r="A5" s="4" t="inlineStr">
        <is>
          <t>Number of clinical trials | ClinicalT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4" t="inlineStr">
        <is>
          <t xml:space="preserve"> </t>
        </is>
      </c>
    </row>
    <row r="6">
      <c r="A6" s="4" t="inlineStr">
        <is>
          <t>Area of building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7215</v>
      </c>
      <c r="L6" s="4" t="inlineStr">
        <is>
          <t xml:space="preserve"> </t>
        </is>
      </c>
    </row>
    <row r="7">
      <c r="A7" s="4" t="inlineStr">
        <is>
          <t>Debt assumed</t>
        </is>
      </c>
      <c r="B7" s="4" t="inlineStr">
        <is>
          <t xml:space="preserve"> </t>
        </is>
      </c>
      <c r="C7" s="4" t="inlineStr">
        <is>
          <t xml:space="preserve"> </t>
        </is>
      </c>
      <c r="D7" s="4" t="inlineStr">
        <is>
          <t xml:space="preserve"> </t>
        </is>
      </c>
      <c r="E7" s="4" t="inlineStr">
        <is>
          <t xml:space="preserve"> </t>
        </is>
      </c>
      <c r="F7" s="7"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operating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5600000</v>
      </c>
      <c r="L8" s="7" t="n">
        <v>-109059000</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7876000</v>
      </c>
      <c r="L9" s="5" t="n">
        <v>-110096000</v>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45496000</v>
      </c>
      <c r="L10" s="7" t="n">
        <v>663681000</v>
      </c>
    </row>
    <row r="11">
      <c r="A11" s="4" t="inlineStr">
        <is>
          <t>Unrestricted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600000</v>
      </c>
      <c r="L11" s="4" t="inlineStr">
        <is>
          <t xml:space="preserve"> </t>
        </is>
      </c>
    </row>
    <row r="12">
      <c r="A12" s="4" t="inlineStr">
        <is>
          <t>Debt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603000</v>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scription Of Organization And Business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reduction in work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33</v>
      </c>
      <c r="K15" s="4" t="inlineStr">
        <is>
          <t xml:space="preserve"> </t>
        </is>
      </c>
      <c r="L15" s="4" t="inlineStr">
        <is>
          <t xml:space="preserve"> </t>
        </is>
      </c>
    </row>
    <row r="16">
      <c r="A16" s="4" t="inlineStr">
        <is>
          <t>Subsequent Ev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osing bid price per share of common stock | $ / shares</t>
        </is>
      </c>
      <c r="B18" s="4" t="inlineStr">
        <is>
          <t xml:space="preserve"> </t>
        </is>
      </c>
      <c r="C18" s="7"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ecutive business days | Days</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bid price requirement compliance period</t>
        </is>
      </c>
      <c r="B20" s="4" t="inlineStr">
        <is>
          <t xml:space="preserve"> </t>
        </is>
      </c>
      <c r="C20" s="4" t="inlineStr">
        <is>
          <t>18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 Paid Advance Agreement | Yorkvil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2600000</v>
      </c>
      <c r="K23" s="7" t="n">
        <v>37000000</v>
      </c>
      <c r="L23" s="4" t="inlineStr">
        <is>
          <t xml:space="preserve"> </t>
        </is>
      </c>
    </row>
    <row r="24">
      <c r="A24" s="4" t="inlineStr">
        <is>
          <t>Pre Paid Advance Agreement | Yorkvill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monthly repayment</t>
        </is>
      </c>
      <c r="B26" s="4" t="inlineStr">
        <is>
          <t xml:space="preserve"> </t>
        </is>
      </c>
      <c r="C26" s="4" t="inlineStr">
        <is>
          <t xml:space="preserve"> </t>
        </is>
      </c>
      <c r="D26" s="7" t="n">
        <v>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premium principal amount</t>
        </is>
      </c>
      <c r="B27" s="4" t="inlineStr">
        <is>
          <t xml:space="preserve"> </t>
        </is>
      </c>
      <c r="C27" s="4" t="inlineStr">
        <is>
          <t xml:space="preserve"> </t>
        </is>
      </c>
      <c r="D27" s="10"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ayment</t>
        </is>
      </c>
      <c r="B28" s="7" t="n">
        <v>19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remaining amount re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1000000</v>
      </c>
      <c r="K29" s="4" t="inlineStr">
        <is>
          <t xml:space="preserve"> </t>
        </is>
      </c>
      <c r="L29" s="4" t="inlineStr">
        <is>
          <t xml:space="preserve"> </t>
        </is>
      </c>
    </row>
    <row r="30">
      <c r="A30" s="4" t="inlineStr">
        <is>
          <t>HLI Cellular Therapeutics,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8876000</v>
      </c>
      <c r="I32" s="4" t="inlineStr">
        <is>
          <t xml:space="preserve"> </t>
        </is>
      </c>
      <c r="J32" s="4" t="inlineStr">
        <is>
          <t xml:space="preserve"> </t>
        </is>
      </c>
      <c r="K32" s="4" t="inlineStr">
        <is>
          <t xml:space="preserve"> </t>
        </is>
      </c>
      <c r="L32" s="4" t="inlineStr">
        <is>
          <t xml:space="preserve"> </t>
        </is>
      </c>
    </row>
    <row r="33">
      <c r="A33" s="4" t="inlineStr">
        <is>
          <t>Anthrogene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consideration</t>
        </is>
      </c>
      <c r="B35" s="4" t="inlineStr">
        <is>
          <t xml:space="preserve"> </t>
        </is>
      </c>
      <c r="C35" s="4" t="inlineStr">
        <is>
          <t xml:space="preserve"> </t>
        </is>
      </c>
      <c r="D35" s="4" t="inlineStr">
        <is>
          <t xml:space="preserve"> </t>
        </is>
      </c>
      <c r="E35" s="4" t="inlineStr">
        <is>
          <t xml:space="preserve"> </t>
        </is>
      </c>
      <c r="F35" s="4" t="inlineStr">
        <is>
          <t xml:space="preserve"> </t>
        </is>
      </c>
      <c r="G35" s="7" t="n">
        <v>34643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ingent value right issued for each shar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row>
    <row r="37">
      <c r="A37" s="4" t="inlineStr">
        <is>
          <t>Regulatory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0000</v>
      </c>
      <c r="J37" s="4" t="inlineStr">
        <is>
          <t xml:space="preserve"> </t>
        </is>
      </c>
      <c r="K37" s="4" t="inlineStr">
        <is>
          <t xml:space="preserve"> </t>
        </is>
      </c>
      <c r="L37" s="4" t="inlineStr">
        <is>
          <t xml:space="preserve"> </t>
        </is>
      </c>
    </row>
    <row r="38">
      <c r="A38" s="4" t="inlineStr">
        <is>
          <t>Commercial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25000</v>
      </c>
      <c r="J38" s="4" t="inlineStr">
        <is>
          <t xml:space="preserve"> </t>
        </is>
      </c>
      <c r="K38" s="4" t="inlineStr">
        <is>
          <t xml:space="preserve"> </t>
        </is>
      </c>
      <c r="L38" s="4" t="inlineStr">
        <is>
          <t xml:space="preserve"> </t>
        </is>
      </c>
    </row>
    <row r="39">
      <c r="A39" s="4" t="inlineStr">
        <is>
          <t>Alliqua AP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consideration paid</t>
        </is>
      </c>
      <c r="B41" s="4" t="inlineStr">
        <is>
          <t xml:space="preserve"> </t>
        </is>
      </c>
      <c r="C41" s="4" t="inlineStr">
        <is>
          <t xml:space="preserve"> </t>
        </is>
      </c>
      <c r="D41" s="4" t="inlineStr">
        <is>
          <t xml:space="preserve"> </t>
        </is>
      </c>
      <c r="E41" s="4" t="inlineStr">
        <is>
          <t xml:space="preserve"> </t>
        </is>
      </c>
      <c r="F41" s="7" t="n">
        <v>29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rico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consideration</t>
        </is>
      </c>
      <c r="B44" s="4" t="inlineStr">
        <is>
          <t xml:space="preserve"> </t>
        </is>
      </c>
      <c r="C44" s="4" t="inlineStr">
        <is>
          <t xml:space="preserve"> </t>
        </is>
      </c>
      <c r="D44" s="4" t="inlineStr">
        <is>
          <t xml:space="preserve"> </t>
        </is>
      </c>
      <c r="E44" s="7" t="n">
        <v>93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s>
  <sheetData>
    <row r="1">
      <c r="A1" s="1" t="inlineStr">
        <is>
          <t>Summary of Significant Accounting Policies - Additional Information (Details)</t>
        </is>
      </c>
      <c r="B1" s="2" t="inlineStr">
        <is>
          <t>3 Months Ended</t>
        </is>
      </c>
      <c r="C1" s="2" t="inlineStr">
        <is>
          <t>6 Months Ended</t>
        </is>
      </c>
      <c r="D1" s="2" t="inlineStr">
        <is>
          <t>12 Months Ended</t>
        </is>
      </c>
    </row>
    <row r="2">
      <c r="B2" s="2" t="inlineStr">
        <is>
          <t>Sep. 30, 2020 Segment</t>
        </is>
      </c>
      <c r="C2" s="2" t="inlineStr">
        <is>
          <t>Jun. 30, 2020 Segment</t>
        </is>
      </c>
      <c r="D2" s="2" t="inlineStr">
        <is>
          <t>Dec. 31, 2022 USD ($) Segment</t>
        </is>
      </c>
      <c r="E2" s="2" t="inlineStr">
        <is>
          <t>Dec. 31, 2021 USD ($) Segment</t>
        </is>
      </c>
      <c r="F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7" t="n">
        <v>14836000</v>
      </c>
      <c r="E4" s="7" t="n">
        <v>14836000</v>
      </c>
      <c r="F4" s="4" t="inlineStr">
        <is>
          <t xml:space="preserve"> </t>
        </is>
      </c>
    </row>
    <row r="5">
      <c r="A5" s="4" t="inlineStr">
        <is>
          <t>Impairment of acquired intangible assets</t>
        </is>
      </c>
      <c r="B5" s="4" t="inlineStr">
        <is>
          <t xml:space="preserve"> </t>
        </is>
      </c>
      <c r="C5" s="4" t="inlineStr">
        <is>
          <t xml:space="preserve"> </t>
        </is>
      </c>
      <c r="D5" s="5" t="n">
        <v>0</v>
      </c>
      <c r="E5" s="5" t="n">
        <v>0</v>
      </c>
      <c r="F5" s="4" t="inlineStr">
        <is>
          <t xml:space="preserve"> </t>
        </is>
      </c>
    </row>
    <row r="6">
      <c r="A6" s="4" t="inlineStr">
        <is>
          <t>Number of operating segment | Segment</t>
        </is>
      </c>
      <c r="B6" s="5" t="n">
        <v>3</v>
      </c>
      <c r="C6" s="5" t="n">
        <v>1</v>
      </c>
      <c r="D6" s="4" t="inlineStr">
        <is>
          <t xml:space="preserve"> </t>
        </is>
      </c>
      <c r="E6" s="4" t="inlineStr">
        <is>
          <t xml:space="preserve"> </t>
        </is>
      </c>
      <c r="F6" s="4" t="inlineStr">
        <is>
          <t xml:space="preserve"> </t>
        </is>
      </c>
    </row>
    <row r="7">
      <c r="A7" s="4" t="inlineStr">
        <is>
          <t>Advertising and Marketing Costs</t>
        </is>
      </c>
      <c r="B7" s="4" t="inlineStr">
        <is>
          <t xml:space="preserve"> </t>
        </is>
      </c>
      <c r="C7" s="4" t="inlineStr">
        <is>
          <t xml:space="preserve"> </t>
        </is>
      </c>
      <c r="D7" s="5" t="n">
        <v>163000</v>
      </c>
      <c r="E7" s="5" t="n">
        <v>252000</v>
      </c>
      <c r="F7" s="4" t="inlineStr">
        <is>
          <t xml:space="preserve"> </t>
        </is>
      </c>
    </row>
    <row r="8">
      <c r="A8" s="4" t="inlineStr">
        <is>
          <t>Reduction of research and development expense resulting from grant</t>
        </is>
      </c>
      <c r="B8" s="4" t="inlineStr">
        <is>
          <t xml:space="preserve"> </t>
        </is>
      </c>
      <c r="C8" s="4" t="inlineStr">
        <is>
          <t xml:space="preserve"> </t>
        </is>
      </c>
      <c r="D8" s="7" t="n">
        <v>0</v>
      </c>
      <c r="E8" s="7" t="n">
        <v>0</v>
      </c>
      <c r="F8" s="4" t="inlineStr">
        <is>
          <t xml:space="preserve"> </t>
        </is>
      </c>
    </row>
    <row r="9">
      <c r="A9" s="4" t="inlineStr">
        <is>
          <t>Expected dividend yield</t>
        </is>
      </c>
      <c r="B9" s="4" t="inlineStr">
        <is>
          <t xml:space="preserve"> </t>
        </is>
      </c>
      <c r="C9" s="4" t="inlineStr">
        <is>
          <t xml:space="preserve"> </t>
        </is>
      </c>
      <c r="D9" s="10" t="n">
        <v>0</v>
      </c>
      <c r="E9" s="4" t="inlineStr">
        <is>
          <t xml:space="preserve"> </t>
        </is>
      </c>
      <c r="F9" s="4" t="inlineStr">
        <is>
          <t xml:space="preserve"> </t>
        </is>
      </c>
    </row>
    <row r="10">
      <c r="A10" s="4" t="inlineStr">
        <is>
          <t>Minimum percentage of recognized tax benefit likelihood of being realized upon ultimate settlement with the tax authority</t>
        </is>
      </c>
      <c r="B10" s="4" t="inlineStr">
        <is>
          <t xml:space="preserve"> </t>
        </is>
      </c>
      <c r="C10" s="4" t="inlineStr">
        <is>
          <t xml:space="preserve"> </t>
        </is>
      </c>
      <c r="D10" s="10" t="n">
        <v>0.5</v>
      </c>
      <c r="E10" s="4" t="inlineStr">
        <is>
          <t xml:space="preserve"> </t>
        </is>
      </c>
      <c r="F10" s="4" t="inlineStr">
        <is>
          <t xml:space="preserve"> </t>
        </is>
      </c>
    </row>
    <row r="11">
      <c r="A11" s="4" t="inlineStr">
        <is>
          <t>Number of business segments | Segment</t>
        </is>
      </c>
      <c r="B11" s="4" t="inlineStr">
        <is>
          <t xml:space="preserve"> </t>
        </is>
      </c>
      <c r="C11" s="4" t="inlineStr">
        <is>
          <t xml:space="preserve"> </t>
        </is>
      </c>
      <c r="D11" s="5" t="n">
        <v>3</v>
      </c>
      <c r="E11" s="5" t="n">
        <v>3</v>
      </c>
      <c r="F11" s="4" t="inlineStr">
        <is>
          <t xml:space="preserve"> </t>
        </is>
      </c>
    </row>
    <row r="12">
      <c r="A12" s="4" t="inlineStr">
        <is>
          <t>Instrument-specific credit risk income</t>
        </is>
      </c>
      <c r="B12" s="4" t="inlineStr">
        <is>
          <t xml:space="preserve"> </t>
        </is>
      </c>
      <c r="C12" s="4" t="inlineStr">
        <is>
          <t xml:space="preserve"> </t>
        </is>
      </c>
      <c r="D12" s="7" t="n">
        <v>20000</v>
      </c>
      <c r="E12" s="4" t="inlineStr">
        <is>
          <t xml:space="preserve"> </t>
        </is>
      </c>
      <c r="F12" s="4" t="inlineStr">
        <is>
          <t xml:space="preserve"> </t>
        </is>
      </c>
    </row>
    <row r="13">
      <c r="A13" s="4" t="inlineStr">
        <is>
          <t>Accumulated other comprehensive income to other income upon short term debt conversion</t>
        </is>
      </c>
      <c r="B13" s="4" t="inlineStr">
        <is>
          <t xml:space="preserve"> </t>
        </is>
      </c>
      <c r="C13" s="4" t="inlineStr">
        <is>
          <t xml:space="preserve"> </t>
        </is>
      </c>
      <c r="D13" s="5" t="n">
        <v>11000</v>
      </c>
      <c r="E13" s="4" t="inlineStr">
        <is>
          <t xml:space="preserve"> </t>
        </is>
      </c>
      <c r="F13" s="4" t="inlineStr">
        <is>
          <t xml:space="preserve"> </t>
        </is>
      </c>
    </row>
    <row r="14">
      <c r="A14" s="4" t="inlineStr">
        <is>
          <t>Right-of-use assets - operating leases</t>
        </is>
      </c>
      <c r="B14" s="4" t="inlineStr">
        <is>
          <t xml:space="preserve"> </t>
        </is>
      </c>
      <c r="C14" s="4" t="inlineStr">
        <is>
          <t xml:space="preserve"> </t>
        </is>
      </c>
      <c r="D14" s="5" t="n">
        <v>13060000</v>
      </c>
      <c r="E14" s="4" t="inlineStr">
        <is>
          <t xml:space="preserve"> </t>
        </is>
      </c>
      <c r="F14" s="4" t="inlineStr">
        <is>
          <t xml:space="preserve"> </t>
        </is>
      </c>
    </row>
    <row r="15">
      <c r="A15" s="4" t="inlineStr">
        <is>
          <t>Operating lease liability</t>
        </is>
      </c>
      <c r="B15" s="4" t="inlineStr">
        <is>
          <t xml:space="preserve"> </t>
        </is>
      </c>
      <c r="C15" s="4" t="inlineStr">
        <is>
          <t xml:space="preserve"> </t>
        </is>
      </c>
      <c r="D15" s="5" t="n">
        <v>27985000</v>
      </c>
      <c r="E15" s="4" t="inlineStr">
        <is>
          <t xml:space="preserve"> </t>
        </is>
      </c>
      <c r="F15" s="4" t="inlineStr">
        <is>
          <t xml:space="preserve"> </t>
        </is>
      </c>
    </row>
    <row r="16">
      <c r="A16" s="4" t="inlineStr">
        <is>
          <t>Accumulated deficit</t>
        </is>
      </c>
      <c r="B16" s="4" t="inlineStr">
        <is>
          <t xml:space="preserve"> </t>
        </is>
      </c>
      <c r="C16" s="4" t="inlineStr">
        <is>
          <t xml:space="preserve"> </t>
        </is>
      </c>
      <c r="D16" s="7" t="n">
        <v>-645496000</v>
      </c>
      <c r="E16" s="7" t="n">
        <v>-663681000</v>
      </c>
      <c r="F16" s="4" t="inlineStr">
        <is>
          <t xml:space="preserve"> </t>
        </is>
      </c>
    </row>
    <row r="17">
      <c r="A17" s="4" t="inlineStr">
        <is>
          <t>Payment plans for customer to pay over time period</t>
        </is>
      </c>
      <c r="B17" s="4" t="inlineStr">
        <is>
          <t xml:space="preserve"> </t>
        </is>
      </c>
      <c r="C17" s="4" t="inlineStr">
        <is>
          <t xml:space="preserve"> </t>
        </is>
      </c>
      <c r="D17" s="4" t="inlineStr">
        <is>
          <t>24 months</t>
        </is>
      </c>
      <c r="E17" s="4" t="inlineStr">
        <is>
          <t xml:space="preserve"> </t>
        </is>
      </c>
      <c r="F17" s="4" t="inlineStr">
        <is>
          <t xml:space="preserve"> </t>
        </is>
      </c>
    </row>
    <row r="18">
      <c r="A18" s="4" t="inlineStr">
        <is>
          <t>Goodwill impairment</t>
        </is>
      </c>
      <c r="B18" s="4" t="inlineStr">
        <is>
          <t xml:space="preserve"> </t>
        </is>
      </c>
      <c r="C18" s="4" t="inlineStr">
        <is>
          <t xml:space="preserve"> </t>
        </is>
      </c>
      <c r="D18" s="7" t="n">
        <v>3610000</v>
      </c>
      <c r="E18" s="4" t="inlineStr">
        <is>
          <t xml:space="preserve"> </t>
        </is>
      </c>
      <c r="F18" s="4" t="inlineStr">
        <is>
          <t xml:space="preserve"> </t>
        </is>
      </c>
    </row>
    <row r="19">
      <c r="A19" s="4" t="inlineStr">
        <is>
          <t>Degenerative Dis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t>
        </is>
      </c>
      <c r="B21" s="4" t="inlineStr">
        <is>
          <t xml:space="preserve"> </t>
        </is>
      </c>
      <c r="C21" s="4" t="inlineStr">
        <is>
          <t xml:space="preserve"> </t>
        </is>
      </c>
      <c r="D21" s="7" t="n">
        <v>3610000</v>
      </c>
      <c r="E21" s="7" t="n">
        <v>0</v>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ed storage periods</t>
        </is>
      </c>
      <c r="B24" s="4" t="inlineStr">
        <is>
          <t xml:space="preserve"> </t>
        </is>
      </c>
      <c r="C24" s="4" t="inlineStr">
        <is>
          <t xml:space="preserve"> </t>
        </is>
      </c>
      <c r="D24" s="4" t="inlineStr">
        <is>
          <t>25 years</t>
        </is>
      </c>
      <c r="E24" s="4" t="inlineStr">
        <is>
          <t xml:space="preserve"> </t>
        </is>
      </c>
      <c r="F24" s="4" t="inlineStr">
        <is>
          <t xml:space="preserve"> </t>
        </is>
      </c>
    </row>
    <row r="25">
      <c r="A25" s="4" t="inlineStr">
        <is>
          <t>Payment plans for customer to pay over time period</t>
        </is>
      </c>
      <c r="B25" s="4" t="inlineStr">
        <is>
          <t xml:space="preserve"> </t>
        </is>
      </c>
      <c r="C25" s="4" t="inlineStr">
        <is>
          <t xml:space="preserve"> </t>
        </is>
      </c>
      <c r="D25" s="4" t="inlineStr">
        <is>
          <t>24 months</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ed storage periods</t>
        </is>
      </c>
      <c r="B28" s="4" t="inlineStr">
        <is>
          <t xml:space="preserve"> </t>
        </is>
      </c>
      <c r="C28" s="4" t="inlineStr">
        <is>
          <t xml:space="preserve"> </t>
        </is>
      </c>
      <c r="D28" s="4" t="inlineStr">
        <is>
          <t>18 years</t>
        </is>
      </c>
      <c r="E28" s="4" t="inlineStr">
        <is>
          <t xml:space="preserve"> </t>
        </is>
      </c>
      <c r="F28" s="4" t="inlineStr">
        <is>
          <t xml:space="preserve"> </t>
        </is>
      </c>
    </row>
    <row r="29">
      <c r="A29" s="4" t="inlineStr">
        <is>
          <t>Payment plans for customer to pay over time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ASU 2016-0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ght-of-use assets - operating leases</t>
        </is>
      </c>
      <c r="B32" s="4" t="inlineStr">
        <is>
          <t xml:space="preserve"> </t>
        </is>
      </c>
      <c r="C32" s="4" t="inlineStr">
        <is>
          <t xml:space="preserve"> </t>
        </is>
      </c>
      <c r="D32" s="4" t="inlineStr">
        <is>
          <t xml:space="preserve"> </t>
        </is>
      </c>
      <c r="E32" s="4" t="inlineStr">
        <is>
          <t xml:space="preserve"> </t>
        </is>
      </c>
      <c r="F32" s="7" t="n">
        <v>13001000</v>
      </c>
    </row>
    <row r="33">
      <c r="A33" s="4" t="inlineStr">
        <is>
          <t>Operating lease liability</t>
        </is>
      </c>
      <c r="B33" s="4" t="inlineStr">
        <is>
          <t xml:space="preserve"> </t>
        </is>
      </c>
      <c r="C33" s="4" t="inlineStr">
        <is>
          <t xml:space="preserve"> </t>
        </is>
      </c>
      <c r="D33" s="4" t="inlineStr">
        <is>
          <t xml:space="preserve"> </t>
        </is>
      </c>
      <c r="E33" s="4" t="inlineStr">
        <is>
          <t xml:space="preserve"> </t>
        </is>
      </c>
      <c r="F33" s="5" t="n">
        <v>27723000</v>
      </c>
    </row>
    <row r="34">
      <c r="A34" s="4" t="inlineStr">
        <is>
          <t>Accumulated deficit</t>
        </is>
      </c>
      <c r="B34" s="4" t="inlineStr">
        <is>
          <t xml:space="preserve"> </t>
        </is>
      </c>
      <c r="C34" s="4" t="inlineStr">
        <is>
          <t xml:space="preserve"> </t>
        </is>
      </c>
      <c r="D34" s="4" t="inlineStr">
        <is>
          <t xml:space="preserve"> </t>
        </is>
      </c>
      <c r="E34" s="4" t="inlineStr">
        <is>
          <t xml:space="preserve"> </t>
        </is>
      </c>
      <c r="F34" s="7" t="n">
        <v>3993000</v>
      </c>
    </row>
    <row r="35">
      <c r="A35" s="4" t="inlineStr">
        <is>
          <t>Change in accounting principle, accounting standards update, adoption date</t>
        </is>
      </c>
      <c r="B35" s="4" t="inlineStr">
        <is>
          <t xml:space="preserve"> </t>
        </is>
      </c>
      <c r="C35" s="4" t="inlineStr">
        <is>
          <t xml:space="preserve"> </t>
        </is>
      </c>
      <c r="D35" s="4" t="inlineStr">
        <is>
          <t>Jan.  01,  2022</t>
        </is>
      </c>
      <c r="E35" s="4" t="inlineStr">
        <is>
          <t xml:space="preserve"> </t>
        </is>
      </c>
      <c r="F35" s="4" t="inlineStr">
        <is>
          <t>Jan.  01,  2022</t>
        </is>
      </c>
    </row>
    <row r="36">
      <c r="A36" s="4" t="inlineStr">
        <is>
          <t>Change in accounting principle, accounting standards update, adopted</t>
        </is>
      </c>
      <c r="B36" s="4" t="inlineStr">
        <is>
          <t xml:space="preserve"> </t>
        </is>
      </c>
      <c r="C36" s="4" t="inlineStr">
        <is>
          <t xml:space="preserve"> </t>
        </is>
      </c>
      <c r="D36" s="4" t="inlineStr">
        <is>
          <t>true</t>
        </is>
      </c>
      <c r="E36" s="4" t="inlineStr">
        <is>
          <t xml:space="preserve"> </t>
        </is>
      </c>
      <c r="F36" s="4" t="inlineStr">
        <is>
          <t>true</t>
        </is>
      </c>
    </row>
    <row r="37">
      <c r="A37" s="4" t="inlineStr">
        <is>
          <t>Change in Accounting Principle, Accounting Standards Update, Immaterial Effect [true false]</t>
        </is>
      </c>
      <c r="B37" s="4" t="inlineStr">
        <is>
          <t xml:space="preserve"> </t>
        </is>
      </c>
      <c r="C37" s="4" t="inlineStr">
        <is>
          <t xml:space="preserve"> </t>
        </is>
      </c>
      <c r="D37" s="4" t="inlineStr">
        <is>
          <t>true</t>
        </is>
      </c>
      <c r="E37" s="4" t="inlineStr">
        <is>
          <t xml:space="preserve"> </t>
        </is>
      </c>
      <c r="F37" s="4" t="inlineStr">
        <is>
          <t xml:space="preserve"> </t>
        </is>
      </c>
    </row>
    <row r="38">
      <c r="A38" s="4" t="inlineStr">
        <is>
          <t>ASU 2021-0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 in accounting principle, accounting standards update, adoption date</t>
        </is>
      </c>
      <c r="B40" s="4" t="inlineStr">
        <is>
          <t xml:space="preserve"> </t>
        </is>
      </c>
      <c r="C40" s="4" t="inlineStr">
        <is>
          <t xml:space="preserve"> </t>
        </is>
      </c>
      <c r="D40" s="4" t="inlineStr">
        <is>
          <t>Jan.  01,  2022</t>
        </is>
      </c>
      <c r="E40" s="4" t="inlineStr">
        <is>
          <t xml:space="preserve"> </t>
        </is>
      </c>
      <c r="F40" s="4" t="inlineStr">
        <is>
          <t xml:space="preserve"> </t>
        </is>
      </c>
    </row>
    <row r="41">
      <c r="A41" s="4" t="inlineStr">
        <is>
          <t>Change in accounting principle, accounting standards update, adopted</t>
        </is>
      </c>
      <c r="B41" s="4" t="inlineStr">
        <is>
          <t xml:space="preserve"> </t>
        </is>
      </c>
      <c r="C41" s="4" t="inlineStr">
        <is>
          <t xml:space="preserve"> </t>
        </is>
      </c>
      <c r="D41" s="4" t="inlineStr">
        <is>
          <t>true</t>
        </is>
      </c>
      <c r="E41" s="4" t="inlineStr">
        <is>
          <t xml:space="preserve"> </t>
        </is>
      </c>
      <c r="F41" s="4" t="inlineStr">
        <is>
          <t xml:space="preserve"> </t>
        </is>
      </c>
    </row>
    <row r="42">
      <c r="A42" s="4" t="inlineStr">
        <is>
          <t>Change in Accounting Principle, Accounting Standards Update, Immaterial Effect [true false]</t>
        </is>
      </c>
      <c r="B42" s="4" t="inlineStr">
        <is>
          <t xml:space="preserve"> </t>
        </is>
      </c>
      <c r="C42" s="4" t="inlineStr">
        <is>
          <t xml:space="preserve"> </t>
        </is>
      </c>
      <c r="D42" s="4" t="inlineStr">
        <is>
          <t>true</t>
        </is>
      </c>
      <c r="E42" s="4" t="inlineStr">
        <is>
          <t xml:space="preserve"> </t>
        </is>
      </c>
      <c r="F42" s="4" t="inlineStr">
        <is>
          <t xml:space="preserve"> </t>
        </is>
      </c>
    </row>
    <row r="43">
      <c r="A43" s="4" t="inlineStr">
        <is>
          <t>ASU 2021-1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nge in accounting principle, accounting standards update, adoption date</t>
        </is>
      </c>
      <c r="B45" s="4" t="inlineStr">
        <is>
          <t xml:space="preserve"> </t>
        </is>
      </c>
      <c r="C45" s="4" t="inlineStr">
        <is>
          <t xml:space="preserve"> </t>
        </is>
      </c>
      <c r="D45" s="4" t="inlineStr">
        <is>
          <t>Jan.  01,  2022</t>
        </is>
      </c>
      <c r="E45" s="4" t="inlineStr">
        <is>
          <t xml:space="preserve"> </t>
        </is>
      </c>
      <c r="F45" s="4" t="inlineStr">
        <is>
          <t xml:space="preserve"> </t>
        </is>
      </c>
    </row>
    <row r="46">
      <c r="A46" s="4" t="inlineStr">
        <is>
          <t>Change in accounting principle, accounting standards update, adopted</t>
        </is>
      </c>
      <c r="B46" s="4" t="inlineStr">
        <is>
          <t xml:space="preserve"> </t>
        </is>
      </c>
      <c r="C46" s="4" t="inlineStr">
        <is>
          <t xml:space="preserve"> </t>
        </is>
      </c>
      <c r="D46" s="4" t="inlineStr">
        <is>
          <t>true</t>
        </is>
      </c>
      <c r="E46" s="4" t="inlineStr">
        <is>
          <t xml:space="preserve"> </t>
        </is>
      </c>
      <c r="F46" s="4" t="inlineStr">
        <is>
          <t xml:space="preserve"> </t>
        </is>
      </c>
    </row>
    <row r="47">
      <c r="A47" s="4" t="inlineStr">
        <is>
          <t>Change in Accounting Principle, Accounting Standards Update, Immaterial Effect [true false]</t>
        </is>
      </c>
      <c r="B47" s="4" t="inlineStr">
        <is>
          <t xml:space="preserve"> </t>
        </is>
      </c>
      <c r="C47" s="4" t="inlineStr">
        <is>
          <t xml:space="preserve"> </t>
        </is>
      </c>
      <c r="D47" s="4" t="inlineStr">
        <is>
          <t>true</t>
        </is>
      </c>
      <c r="E47" s="4" t="inlineStr">
        <is>
          <t xml:space="preserve"> </t>
        </is>
      </c>
      <c r="F47" s="4" t="inlineStr">
        <is>
          <t xml:space="preserve"> </t>
        </is>
      </c>
    </row>
    <row r="48">
      <c r="A48" s="4" t="inlineStr">
        <is>
          <t>ASU 2020-0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nge in accounting principle, accounting standards update, adoption date</t>
        </is>
      </c>
      <c r="B50" s="4" t="inlineStr">
        <is>
          <t xml:space="preserve"> </t>
        </is>
      </c>
      <c r="C50" s="4" t="inlineStr">
        <is>
          <t xml:space="preserve"> </t>
        </is>
      </c>
      <c r="D50" s="4" t="inlineStr">
        <is>
          <t>Jan.  01,  2022</t>
        </is>
      </c>
      <c r="E50" s="4" t="inlineStr">
        <is>
          <t xml:space="preserve"> </t>
        </is>
      </c>
      <c r="F50" s="4" t="inlineStr">
        <is>
          <t xml:space="preserve"> </t>
        </is>
      </c>
    </row>
    <row r="51">
      <c r="A51" s="4" t="inlineStr">
        <is>
          <t>Change in accounting principle, accounting standards update, adopted</t>
        </is>
      </c>
      <c r="B51" s="4" t="inlineStr">
        <is>
          <t xml:space="preserve"> </t>
        </is>
      </c>
      <c r="C51" s="4" t="inlineStr">
        <is>
          <t xml:space="preserve"> </t>
        </is>
      </c>
      <c r="D51" s="4" t="inlineStr">
        <is>
          <t>true</t>
        </is>
      </c>
      <c r="E51" s="4" t="inlineStr">
        <is>
          <t xml:space="preserve"> </t>
        </is>
      </c>
      <c r="F51" s="4" t="inlineStr">
        <is>
          <t xml:space="preserve"> </t>
        </is>
      </c>
    </row>
    <row r="52">
      <c r="A52" s="4" t="inlineStr">
        <is>
          <t>Change in Accounting Principle, Accounting Standards Update, Immaterial Effect [true false]</t>
        </is>
      </c>
      <c r="B52" s="4" t="inlineStr">
        <is>
          <t xml:space="preserve"> </t>
        </is>
      </c>
      <c r="C52" s="4" t="inlineStr">
        <is>
          <t xml:space="preserve"> </t>
        </is>
      </c>
      <c r="D52" s="4" t="inlineStr">
        <is>
          <t>true</t>
        </is>
      </c>
      <c r="E52" s="4" t="inlineStr">
        <is>
          <t xml:space="preserve"> </t>
        </is>
      </c>
      <c r="F52" s="4" t="inlineStr">
        <is>
          <t xml:space="preserve"> </t>
        </is>
      </c>
    </row>
    <row r="53">
      <c r="A53" s="4" t="inlineStr">
        <is>
          <t>ASU 2016-1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accounting principle, accounting standards update, adoption date</t>
        </is>
      </c>
      <c r="B55" s="4" t="inlineStr">
        <is>
          <t xml:space="preserve"> </t>
        </is>
      </c>
      <c r="C55" s="4" t="inlineStr">
        <is>
          <t xml:space="preserve"> </t>
        </is>
      </c>
      <c r="D55" s="4" t="inlineStr">
        <is>
          <t>Jan.  01,  2023</t>
        </is>
      </c>
      <c r="E55" s="4" t="inlineStr">
        <is>
          <t xml:space="preserve"> </t>
        </is>
      </c>
      <c r="F55" s="4" t="inlineStr">
        <is>
          <t xml:space="preserve"> </t>
        </is>
      </c>
    </row>
    <row r="56">
      <c r="A56" s="4" t="inlineStr">
        <is>
          <t>Change in accounting principle, accounting standards update, adopted</t>
        </is>
      </c>
      <c r="B56" s="4" t="inlineStr">
        <is>
          <t xml:space="preserve"> </t>
        </is>
      </c>
      <c r="C56" s="4" t="inlineStr">
        <is>
          <t xml:space="preserve"> </t>
        </is>
      </c>
      <c r="D56" s="4" t="inlineStr">
        <is>
          <t>true</t>
        </is>
      </c>
      <c r="E56" s="4" t="inlineStr">
        <is>
          <t xml:space="preserve"> </t>
        </is>
      </c>
      <c r="F56" s="4" t="inlineStr">
        <is>
          <t xml:space="preserve"> </t>
        </is>
      </c>
    </row>
    <row r="57">
      <c r="A57" s="4" t="inlineStr">
        <is>
          <t>Change in Accounting Principle, Accounting Standards Update, Immaterial Effect [true false]</t>
        </is>
      </c>
      <c r="B57" s="4" t="inlineStr">
        <is>
          <t xml:space="preserve"> </t>
        </is>
      </c>
      <c r="C57" s="4" t="inlineStr">
        <is>
          <t xml:space="preserve"> </t>
        </is>
      </c>
      <c r="D57" s="4" t="inlineStr">
        <is>
          <t>true</t>
        </is>
      </c>
      <c r="E57" s="4" t="inlineStr">
        <is>
          <t xml:space="preserve"> </t>
        </is>
      </c>
      <c r="F57" s="4" t="inlineStr">
        <is>
          <t xml:space="preserve"> </t>
        </is>
      </c>
    </row>
    <row r="58">
      <c r="A58" s="4" t="inlineStr">
        <is>
          <t>One Custom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erve for accounts receivable</t>
        </is>
      </c>
      <c r="B60" s="4" t="inlineStr">
        <is>
          <t xml:space="preserve"> </t>
        </is>
      </c>
      <c r="C60" s="4" t="inlineStr">
        <is>
          <t xml:space="preserve"> </t>
        </is>
      </c>
      <c r="D60" s="7" t="n">
        <v>1762000</v>
      </c>
      <c r="E60" s="4" t="inlineStr">
        <is>
          <t xml:space="preserve"> </t>
        </is>
      </c>
      <c r="F60" s="4" t="inlineStr">
        <is>
          <t xml:space="preserve"> </t>
        </is>
      </c>
    </row>
    <row r="61">
      <c r="A61" s="4" t="inlineStr">
        <is>
          <t>Customer Concentration Risk | One Customer |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 Percentage</t>
        </is>
      </c>
      <c r="B63" s="4" t="inlineStr">
        <is>
          <t xml:space="preserve"> </t>
        </is>
      </c>
      <c r="C63" s="4" t="inlineStr">
        <is>
          <t xml:space="preserve"> </t>
        </is>
      </c>
      <c r="D63" s="4" t="inlineStr">
        <is>
          <t xml:space="preserve"> </t>
        </is>
      </c>
      <c r="E63" s="10" t="n">
        <v>0.38</v>
      </c>
      <c r="F63" s="4" t="inlineStr">
        <is>
          <t xml:space="preserve"> </t>
        </is>
      </c>
    </row>
    <row r="64">
      <c r="A64" s="4" t="inlineStr">
        <is>
          <t>Customer Concentration Risk | Customer A | Accounts Receiv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 Percentage</t>
        </is>
      </c>
      <c r="B66" s="4" t="inlineStr">
        <is>
          <t xml:space="preserve"> </t>
        </is>
      </c>
      <c r="C66" s="4" t="inlineStr">
        <is>
          <t xml:space="preserve"> </t>
        </is>
      </c>
      <c r="D66" s="10" t="n">
        <v>0.38</v>
      </c>
      <c r="E66" s="10" t="n">
        <v>0.44</v>
      </c>
      <c r="F66" s="4" t="inlineStr">
        <is>
          <t xml:space="preserve"> </t>
        </is>
      </c>
    </row>
    <row r="67">
      <c r="A67" s="4" t="inlineStr">
        <is>
          <t>Customer Concentration Risk | Customer A |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centration Risk, Percentage</t>
        </is>
      </c>
      <c r="B69" s="4" t="inlineStr">
        <is>
          <t xml:space="preserve"> </t>
        </is>
      </c>
      <c r="C69" s="4" t="inlineStr">
        <is>
          <t xml:space="preserve"> </t>
        </is>
      </c>
      <c r="D69" s="10" t="n">
        <v>0.11</v>
      </c>
      <c r="E69" s="10" t="n">
        <v>0.11</v>
      </c>
      <c r="F69" s="4" t="inlineStr">
        <is>
          <t xml:space="preserve"> </t>
        </is>
      </c>
    </row>
    <row r="70">
      <c r="A70" s="4" t="inlineStr">
        <is>
          <t>Customer Concentration Risk | Two Customer | Accounts Receiv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centration Risk, Percentage</t>
        </is>
      </c>
      <c r="B72" s="4" t="inlineStr">
        <is>
          <t xml:space="preserve"> </t>
        </is>
      </c>
      <c r="C72" s="4" t="inlineStr">
        <is>
          <t xml:space="preserve"> </t>
        </is>
      </c>
      <c r="D72" s="10" t="n">
        <v>0.33</v>
      </c>
      <c r="E72" s="10" t="n">
        <v>0.12</v>
      </c>
      <c r="F72" s="4" t="inlineStr">
        <is>
          <t xml:space="preserve"> </t>
        </is>
      </c>
    </row>
    <row r="73">
      <c r="A73" s="4" t="inlineStr">
        <is>
          <t>Customer Concentration Risk | Two Customer | Revenu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ncentration Risk, Percentage</t>
        </is>
      </c>
      <c r="B75" s="4" t="inlineStr">
        <is>
          <t xml:space="preserve"> </t>
        </is>
      </c>
      <c r="C75" s="4" t="inlineStr">
        <is>
          <t xml:space="preserve"> </t>
        </is>
      </c>
      <c r="D75" s="10" t="n">
        <v>0.37</v>
      </c>
      <c r="E75" s="4" t="inlineStr">
        <is>
          <t xml:space="preserve"> </t>
        </is>
      </c>
      <c r="F7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Schedule of Estimated Useful Life of Assets Based on Depreciation and Amortization Expense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26 years</t>
        </is>
      </c>
    </row>
    <row r="6">
      <c r="A6" s="4" t="inlineStr">
        <is>
          <t>Furniture and Fixtures | Min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Furniture and Fixtures | Max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7 years</t>
        </is>
      </c>
    </row>
    <row r="12">
      <c r="A12" s="4" t="inlineStr">
        <is>
          <t>Lab Equipment</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Computer Equipment</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3 years</t>
        </is>
      </c>
    </row>
    <row r="18">
      <c r="A18" s="4" t="inlineStr">
        <is>
          <t>Software</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3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shorter of the estimated useful life or the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7" t="n">
        <v>14192</v>
      </c>
      <c r="C4" s="7" t="n">
        <v>-100118</v>
      </c>
    </row>
    <row r="5">
      <c r="A5" s="3" t="inlineStr">
        <is>
          <t>Denominator:</t>
        </is>
      </c>
      <c r="B5" s="4" t="inlineStr">
        <is>
          <t xml:space="preserve"> </t>
        </is>
      </c>
      <c r="C5" s="4" t="inlineStr">
        <is>
          <t xml:space="preserve"> </t>
        </is>
      </c>
    </row>
    <row r="6">
      <c r="A6" s="4" t="inlineStr">
        <is>
          <t>Weighted average shares outstanding, basic</t>
        </is>
      </c>
      <c r="B6" s="5" t="n">
        <v>139907029</v>
      </c>
      <c r="C6" s="5" t="n">
        <v>67057278</v>
      </c>
    </row>
    <row r="7">
      <c r="A7" s="4" t="inlineStr">
        <is>
          <t>Weighted average dilutive stock options</t>
        </is>
      </c>
      <c r="B7" s="5" t="n">
        <v>9586018</v>
      </c>
      <c r="C7" s="4" t="inlineStr">
        <is>
          <t xml:space="preserve"> </t>
        </is>
      </c>
    </row>
    <row r="8">
      <c r="A8" s="4" t="inlineStr">
        <is>
          <t>Weighted average restricted stock units</t>
        </is>
      </c>
      <c r="B8" s="5" t="n">
        <v>336969</v>
      </c>
      <c r="C8" s="4" t="inlineStr">
        <is>
          <t xml:space="preserve"> </t>
        </is>
      </c>
    </row>
    <row r="9">
      <c r="A9" s="4" t="inlineStr">
        <is>
          <t>Weighted average shares outstanding, diluted</t>
        </is>
      </c>
      <c r="B9" s="5" t="n">
        <v>149830016</v>
      </c>
      <c r="C9" s="5" t="n">
        <v>67057278</v>
      </c>
    </row>
    <row r="10">
      <c r="A10" s="4" t="inlineStr">
        <is>
          <t>Net income (loss), basic</t>
        </is>
      </c>
      <c r="B10" s="9" t="n">
        <v>0.1</v>
      </c>
      <c r="C10" s="9" t="n">
        <v>-1.49</v>
      </c>
    </row>
    <row r="11">
      <c r="A11" s="4" t="inlineStr">
        <is>
          <t>Net income (loss), diluted</t>
        </is>
      </c>
      <c r="B11" s="9" t="n">
        <v>0.09</v>
      </c>
      <c r="C11" s="9" t="n">
        <v>-1.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Diluted Weighted-average Shares of Common Stock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53425649</v>
      </c>
      <c r="C4" s="5" t="n">
        <v>6969476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12392188</v>
      </c>
      <c r="C7" s="5" t="n">
        <v>2653386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1284090</v>
      </c>
      <c r="C10" s="5" t="n">
        <v>4747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shares of common stock outstanding</t>
        </is>
      </c>
      <c r="B13" s="5" t="n">
        <v>33458360</v>
      </c>
      <c r="C13" s="5" t="n">
        <v>42686195</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average shares of common stock outstanding</t>
        </is>
      </c>
      <c r="B16" s="5" t="n">
        <v>6291011</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Business Combinations - Additional Information (Details) - USD ($)</t>
        </is>
      </c>
      <c r="C1" s="2" t="inlineStr">
        <is>
          <t>5 Months Ended</t>
        </is>
      </c>
      <c r="D1" s="2" t="inlineStr">
        <is>
          <t>12 Months Ended</t>
        </is>
      </c>
    </row>
    <row r="2">
      <c r="B2" s="2" t="inlineStr">
        <is>
          <t>Jul. 16, 2021</t>
        </is>
      </c>
      <c r="C2" s="2" t="inlineStr">
        <is>
          <t>Dec. 31, 2021</t>
        </is>
      </c>
      <c r="D2" s="2" t="inlineStr">
        <is>
          <t>Dec. 31, 2022</t>
        </is>
      </c>
      <c r="E2" s="2" t="inlineStr">
        <is>
          <t>Dec. 31, 2021</t>
        </is>
      </c>
      <c r="F2" s="2" t="inlineStr">
        <is>
          <t>Mar. 01, 2022</t>
        </is>
      </c>
    </row>
    <row r="3">
      <c r="A3" s="3" t="inlineStr">
        <is>
          <t>Business Combina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001</v>
      </c>
      <c r="C4" s="8" t="n">
        <v>0.0001</v>
      </c>
      <c r="D4" s="8" t="n">
        <v>0.0001</v>
      </c>
      <c r="E4" s="8" t="n">
        <v>0.0001</v>
      </c>
      <c r="F4" s="4" t="inlineStr">
        <is>
          <t xml:space="preserve"> </t>
        </is>
      </c>
    </row>
    <row r="5">
      <c r="A5" s="4" t="inlineStr">
        <is>
          <t>Conversion of common stock term</t>
        </is>
      </c>
      <c r="B5" s="4" t="inlineStr">
        <is>
          <t xml:space="preserve"> </t>
        </is>
      </c>
      <c r="C5" s="4" t="inlineStr">
        <is>
          <t xml:space="preserve"> </t>
        </is>
      </c>
      <c r="D5" s="4" t="inlineStr">
        <is>
          <t>At the Effective Time, by virtue of the First Merger and without any action on the part of GX, First Merger Sub, Legacy Celularity or the holders of any of the following securities:a.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the “Class A Common Stock” or “Common Stock”) equal to the Exchange Ratio (as defined below) (the “Per Share Merger Consideration”);b.each share of Legacy Celularity Common Stock or Legacy Celularity Preferred Stock (together, “Legacy Celularity Capital Stock”) held in the treasury of Celularity was cancelled without any conversion thereof and no payment or distribution was made with respect thereto;c.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d.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e.each option to purchase Legacy Celularity Common Stock, whether or not exercisable and whether or not vested, that was outstanding immediately prior to the Effective Time (each, a “Legacy Celularity Option”) was assumed by GX and converted into an option to purchase shares of Class A Common Stock (each, a “Converted Option”).</t>
        </is>
      </c>
      <c r="E5" s="4" t="inlineStr">
        <is>
          <t xml:space="preserve"> </t>
        </is>
      </c>
      <c r="F5" s="4" t="inlineStr">
        <is>
          <t xml:space="preserve"> </t>
        </is>
      </c>
    </row>
    <row r="6">
      <c r="A6" s="4" t="inlineStr">
        <is>
          <t>Goodwill</t>
        </is>
      </c>
      <c r="B6" s="4" t="inlineStr">
        <is>
          <t xml:space="preserve"> </t>
        </is>
      </c>
      <c r="C6" s="7" t="n">
        <v>123304000</v>
      </c>
      <c r="D6" s="7" t="n">
        <v>119694000</v>
      </c>
      <c r="E6" s="7" t="n">
        <v>123304000</v>
      </c>
      <c r="F6" s="4" t="inlineStr">
        <is>
          <t xml:space="preserve"> </t>
        </is>
      </c>
    </row>
    <row r="7">
      <c r="A7" s="4" t="inlineStr">
        <is>
          <t>Business acquisition transaction costs proceeds, net</t>
        </is>
      </c>
      <c r="B7" s="7" t="n">
        <v>108786000</v>
      </c>
      <c r="C7" s="4" t="inlineStr">
        <is>
          <t xml:space="preserve"> </t>
        </is>
      </c>
      <c r="D7" s="4" t="inlineStr">
        <is>
          <t xml:space="preserve"> </t>
        </is>
      </c>
      <c r="E7" s="4" t="inlineStr">
        <is>
          <t xml:space="preserve"> </t>
        </is>
      </c>
      <c r="F7" s="4" t="inlineStr">
        <is>
          <t xml:space="preserve"> </t>
        </is>
      </c>
    </row>
    <row r="8">
      <c r="A8" s="4" t="inlineStr">
        <is>
          <t>Business acquisition, transaction costs</t>
        </is>
      </c>
      <c r="B8" s="7" t="n">
        <v>21658000</v>
      </c>
      <c r="C8" s="4" t="inlineStr">
        <is>
          <t xml:space="preserve"> </t>
        </is>
      </c>
      <c r="D8" s="4" t="inlineStr">
        <is>
          <t xml:space="preserve"> </t>
        </is>
      </c>
      <c r="E8" s="4" t="inlineStr">
        <is>
          <t xml:space="preserve"> </t>
        </is>
      </c>
      <c r="F8" s="4" t="inlineStr">
        <is>
          <t xml:space="preserve"> </t>
        </is>
      </c>
    </row>
    <row r="9">
      <c r="A9" s="4" t="inlineStr">
        <is>
          <t>Liabilities</t>
        </is>
      </c>
      <c r="B9" s="4" t="inlineStr">
        <is>
          <t xml:space="preserve"> </t>
        </is>
      </c>
      <c r="C9" s="7" t="n">
        <v>314710000</v>
      </c>
      <c r="D9" s="5" t="n">
        <v>202165000</v>
      </c>
      <c r="E9" s="5" t="n">
        <v>314710000</v>
      </c>
      <c r="F9" s="4" t="inlineStr">
        <is>
          <t xml:space="preserve"> </t>
        </is>
      </c>
    </row>
    <row r="10">
      <c r="A10" s="4" t="inlineStr">
        <is>
          <t>Change in fair value of warrant liabilities</t>
        </is>
      </c>
      <c r="B10" s="4" t="inlineStr">
        <is>
          <t xml:space="preserve"> </t>
        </is>
      </c>
      <c r="C10" s="4" t="inlineStr">
        <is>
          <t xml:space="preserve"> </t>
        </is>
      </c>
      <c r="D10" s="7" t="n">
        <v>-42109000</v>
      </c>
      <c r="E10" s="5" t="n">
        <v>-13482000</v>
      </c>
      <c r="F10" s="4" t="inlineStr">
        <is>
          <t xml:space="preserve"> </t>
        </is>
      </c>
    </row>
    <row r="11">
      <c r="A11" s="4" t="inlineStr">
        <is>
          <t>Equity classification of Legacy Celularity warrants</t>
        </is>
      </c>
      <c r="B11" s="4" t="inlineStr">
        <is>
          <t xml:space="preserve"> </t>
        </is>
      </c>
      <c r="C11" s="4" t="inlineStr">
        <is>
          <t xml:space="preserve"> </t>
        </is>
      </c>
      <c r="D11" s="4" t="inlineStr">
        <is>
          <t xml:space="preserve"> </t>
        </is>
      </c>
      <c r="E11" s="7" t="n">
        <v>96398000</v>
      </c>
      <c r="F11" s="4" t="inlineStr">
        <is>
          <t xml:space="preserve"> </t>
        </is>
      </c>
    </row>
    <row r="12">
      <c r="A12" s="4" t="inlineStr">
        <is>
          <t>Common stock, shares issued</t>
        </is>
      </c>
      <c r="B12" s="4" t="inlineStr">
        <is>
          <t xml:space="preserve"> </t>
        </is>
      </c>
      <c r="C12" s="5" t="n">
        <v>124307884</v>
      </c>
      <c r="D12" s="5" t="n">
        <v>148921187</v>
      </c>
      <c r="E12" s="5" t="n">
        <v>124307884</v>
      </c>
      <c r="F12" s="4" t="inlineStr">
        <is>
          <t xml:space="preserve"> </t>
        </is>
      </c>
    </row>
    <row r="13">
      <c r="A13" s="4" t="inlineStr">
        <is>
          <t>Common stock, shares outstanding</t>
        </is>
      </c>
      <c r="B13" s="4" t="inlineStr">
        <is>
          <t xml:space="preserve"> </t>
        </is>
      </c>
      <c r="C13" s="5" t="n">
        <v>124307884</v>
      </c>
      <c r="D13" s="5" t="n">
        <v>148921187</v>
      </c>
      <c r="E13" s="5" t="n">
        <v>124307884</v>
      </c>
      <c r="F13" s="4" t="inlineStr">
        <is>
          <t xml:space="preserve"> </t>
        </is>
      </c>
    </row>
    <row r="14">
      <c r="A14" s="4" t="inlineStr">
        <is>
          <t>Warrants outstanding to purchase shares of common stock</t>
        </is>
      </c>
      <c r="B14" s="4" t="inlineStr">
        <is>
          <t xml:space="preserve"> </t>
        </is>
      </c>
      <c r="C14" s="4" t="inlineStr">
        <is>
          <t xml:space="preserve"> </t>
        </is>
      </c>
      <c r="D14" s="4" t="inlineStr">
        <is>
          <t xml:space="preserve"> </t>
        </is>
      </c>
      <c r="E14" s="4" t="inlineStr">
        <is>
          <t xml:space="preserve"> </t>
        </is>
      </c>
      <c r="F14" s="5" t="n">
        <v>13281386</v>
      </c>
    </row>
    <row r="15">
      <c r="A15" s="4" t="inlineStr">
        <is>
          <t>Subscription Agreements, description</t>
        </is>
      </c>
      <c r="B15" s="4" t="inlineStr">
        <is>
          <t xml:space="preserve"> </t>
        </is>
      </c>
      <c r="C15" s="4" t="inlineStr">
        <is>
          <t xml:space="preserve"> </t>
        </is>
      </c>
      <c r="D15" s="4" t="inlineStr">
        <is>
          <t>On the Closing Date, certain significant stockholders of Legacy Celularity or their affiliates (including Sorrento Therapeutics, Inc., Starr International Investments Ltd. and Dragasac Limited, an indirect wholly owned subsidiary of Genting Berhad, collectively, the “Subscribers”) purchased from Celularity an aggregate of 8,340,000 shares of Class A Common Stock (the “July 2021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July 2021 PIPE Shares.</t>
        </is>
      </c>
      <c r="E15" s="4" t="inlineStr">
        <is>
          <t xml:space="preserve"> </t>
        </is>
      </c>
      <c r="F15" s="4" t="inlineStr">
        <is>
          <t xml:space="preserve"> </t>
        </is>
      </c>
    </row>
    <row r="16">
      <c r="A16" s="4" t="inlineStr">
        <is>
          <t>Aggregate purchase price</t>
        </is>
      </c>
      <c r="B16" s="4" t="inlineStr">
        <is>
          <t xml:space="preserve"> </t>
        </is>
      </c>
      <c r="C16" s="4" t="inlineStr">
        <is>
          <t xml:space="preserve"> </t>
        </is>
      </c>
      <c r="D16" s="7" t="n">
        <v>30000000</v>
      </c>
      <c r="E16" s="7" t="n">
        <v>83400000</v>
      </c>
      <c r="F16" s="4" t="inlineStr">
        <is>
          <t xml:space="preserve"> </t>
        </is>
      </c>
    </row>
    <row r="17">
      <c r="A17" s="4" t="inlineStr">
        <is>
          <t>GX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 and Disposa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or Right, Reason for Issuance, Description</t>
        </is>
      </c>
      <c r="B19" s="4" t="inlineStr">
        <is>
          <t xml:space="preserve"> </t>
        </is>
      </c>
      <c r="C19" s="4" t="inlineStr">
        <is>
          <t xml:space="preserve"> </t>
        </is>
      </c>
      <c r="D19" s="4" t="inlineStr">
        <is>
          <t>In addition, GX had previously issued public warrants and private placement warrants (collectively, the “GX Warrants”) as part of the Units in its IPO in May 2019</t>
        </is>
      </c>
      <c r="E19" s="4" t="inlineStr">
        <is>
          <t xml:space="preserve"> </t>
        </is>
      </c>
      <c r="F19" s="4" t="inlineStr">
        <is>
          <t xml:space="preserve"> </t>
        </is>
      </c>
    </row>
    <row r="20">
      <c r="A20" s="4" t="inlineStr">
        <is>
          <t>Liabilities</t>
        </is>
      </c>
      <c r="B20" s="4" t="inlineStr">
        <is>
          <t xml:space="preserve"> </t>
        </is>
      </c>
      <c r="C20" s="4" t="inlineStr">
        <is>
          <t xml:space="preserve"> </t>
        </is>
      </c>
      <c r="D20" s="7" t="n">
        <v>59202000</v>
      </c>
      <c r="E20" s="4" t="inlineStr">
        <is>
          <t xml:space="preserve"> </t>
        </is>
      </c>
      <c r="F20" s="4" t="inlineStr">
        <is>
          <t xml:space="preserve"> </t>
        </is>
      </c>
    </row>
    <row r="21">
      <c r="A21" s="4" t="inlineStr">
        <is>
          <t>Fair value of warrants</t>
        </is>
      </c>
      <c r="B21" s="4" t="inlineStr">
        <is>
          <t xml:space="preserve"> </t>
        </is>
      </c>
      <c r="C21" s="7" t="n">
        <v>25962000</v>
      </c>
      <c r="D21" s="5" t="n">
        <v>2196000</v>
      </c>
      <c r="E21" s="4" t="inlineStr">
        <is>
          <t xml:space="preserve"> </t>
        </is>
      </c>
      <c r="F21" s="4" t="inlineStr">
        <is>
          <t xml:space="preserve"> </t>
        </is>
      </c>
    </row>
    <row r="22">
      <c r="A22" s="4" t="inlineStr">
        <is>
          <t>GX Warrants | Other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s and Disposa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fair value of warrant liabilities</t>
        </is>
      </c>
      <c r="B24" s="4" t="inlineStr">
        <is>
          <t xml:space="preserve"> </t>
        </is>
      </c>
      <c r="C24" s="4" t="inlineStr">
        <is>
          <t xml:space="preserve"> </t>
        </is>
      </c>
      <c r="D24" s="7" t="n">
        <v>23766000</v>
      </c>
      <c r="E24" s="7" t="n">
        <v>33240000</v>
      </c>
      <c r="F24" s="4" t="inlineStr">
        <is>
          <t xml:space="preserve"> </t>
        </is>
      </c>
    </row>
    <row r="25">
      <c r="A25" s="4" t="inlineStr">
        <is>
          <t>First Merger Su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s and Disposa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9" t="n">
        <v>0.01</v>
      </c>
      <c r="C27" s="4" t="inlineStr">
        <is>
          <t xml:space="preserve"> </t>
        </is>
      </c>
      <c r="D27" s="4" t="inlineStr">
        <is>
          <t xml:space="preserve"> </t>
        </is>
      </c>
      <c r="E27" s="4" t="inlineStr">
        <is>
          <t xml:space="preserve"> </t>
        </is>
      </c>
      <c r="F27" s="4" t="inlineStr">
        <is>
          <t xml:space="preserve"> </t>
        </is>
      </c>
    </row>
    <row r="28">
      <c r="A28" s="4" t="inlineStr">
        <is>
          <t>Surviving Corpo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 and Disposa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in Dollars per share)</t>
        </is>
      </c>
      <c r="B30" s="8" t="n">
        <v>0.0001</v>
      </c>
      <c r="C30" s="4" t="inlineStr">
        <is>
          <t xml:space="preserve"> </t>
        </is>
      </c>
      <c r="D30" s="4" t="inlineStr">
        <is>
          <t xml:space="preserve"> </t>
        </is>
      </c>
      <c r="E30" s="4" t="inlineStr">
        <is>
          <t xml:space="preserve"> </t>
        </is>
      </c>
      <c r="F30" s="4" t="inlineStr">
        <is>
          <t xml:space="preserve"> </t>
        </is>
      </c>
    </row>
    <row r="31">
      <c r="A31" s="4" t="inlineStr">
        <is>
          <t>GX Trust Acc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 and Disposa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transaction costs proceeds, net</t>
        </is>
      </c>
      <c r="B33" s="7" t="n">
        <v>5386000</v>
      </c>
      <c r="C33" s="4" t="inlineStr">
        <is>
          <t xml:space="preserve"> </t>
        </is>
      </c>
      <c r="D33" s="4" t="inlineStr">
        <is>
          <t xml:space="preserve"> </t>
        </is>
      </c>
      <c r="E33" s="4" t="inlineStr">
        <is>
          <t xml:space="preserve"> </t>
        </is>
      </c>
      <c r="F33" s="4" t="inlineStr">
        <is>
          <t xml:space="preserve"> </t>
        </is>
      </c>
    </row>
    <row r="34">
      <c r="A34" s="4" t="inlineStr">
        <is>
          <t>Private Investment in Public Equity Financ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s and Disposa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transaction costs proceeds, net</t>
        </is>
      </c>
      <c r="B36" s="7" t="n">
        <v>83400000</v>
      </c>
      <c r="C36" s="4" t="inlineStr">
        <is>
          <t xml:space="preserve"> </t>
        </is>
      </c>
      <c r="D36" s="4" t="inlineStr">
        <is>
          <t xml:space="preserve"> </t>
        </is>
      </c>
      <c r="E36" s="4" t="inlineStr">
        <is>
          <t xml:space="preserve"> </t>
        </is>
      </c>
      <c r="F36" s="4" t="inlineStr">
        <is>
          <t xml:space="preserve"> </t>
        </is>
      </c>
    </row>
    <row r="37">
      <c r="A37" s="4" t="inlineStr">
        <is>
          <t>Private Investment in Public Equity Financing | Private Plac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s and Disposa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t>
        </is>
      </c>
      <c r="B39" s="7" t="n">
        <v>10</v>
      </c>
      <c r="C39" s="4" t="inlineStr">
        <is>
          <t xml:space="preserve"> </t>
        </is>
      </c>
      <c r="D39" s="4" t="inlineStr">
        <is>
          <t xml:space="preserve"> </t>
        </is>
      </c>
      <c r="E39" s="4" t="inlineStr">
        <is>
          <t xml:space="preserve"> </t>
        </is>
      </c>
      <c r="F39" s="4" t="inlineStr">
        <is>
          <t xml:space="preserve"> </t>
        </is>
      </c>
    </row>
    <row r="40">
      <c r="A40" s="4" t="inlineStr">
        <is>
          <t>Palantir Technologie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s and Disposa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acquisition transaction costs proceeds, net</t>
        </is>
      </c>
      <c r="B42" s="7" t="n">
        <v>20000000</v>
      </c>
      <c r="C42" s="4" t="inlineStr">
        <is>
          <t xml:space="preserve"> </t>
        </is>
      </c>
      <c r="D42" s="4" t="inlineStr">
        <is>
          <t xml:space="preserve"> </t>
        </is>
      </c>
      <c r="E42" s="4" t="inlineStr">
        <is>
          <t xml:space="preserve"> </t>
        </is>
      </c>
      <c r="F42" s="4" t="inlineStr">
        <is>
          <t xml:space="preserve"> </t>
        </is>
      </c>
    </row>
    <row r="43">
      <c r="A43" s="4" t="inlineStr">
        <is>
          <t>Purchase price</t>
        </is>
      </c>
      <c r="B43" s="7" t="n">
        <v>10</v>
      </c>
      <c r="C43" s="4" t="inlineStr">
        <is>
          <t xml:space="preserve"> </t>
        </is>
      </c>
      <c r="D43" s="4" t="inlineStr">
        <is>
          <t xml:space="preserve"> </t>
        </is>
      </c>
      <c r="E43" s="4" t="inlineStr">
        <is>
          <t xml:space="preserve"> </t>
        </is>
      </c>
      <c r="F43" s="4" t="inlineStr">
        <is>
          <t xml:space="preserve"> </t>
        </is>
      </c>
    </row>
    <row r="44">
      <c r="A44" s="4" t="inlineStr">
        <is>
          <t>Aggregate number of shares purchased</t>
        </is>
      </c>
      <c r="B44" s="5" t="n">
        <v>2000000</v>
      </c>
      <c r="C44" s="4" t="inlineStr">
        <is>
          <t xml:space="preserve"> </t>
        </is>
      </c>
      <c r="D44" s="4" t="inlineStr">
        <is>
          <t xml:space="preserve"> </t>
        </is>
      </c>
      <c r="E44" s="4" t="inlineStr">
        <is>
          <t xml:space="preserve"> </t>
        </is>
      </c>
      <c r="F44" s="4" t="inlineStr">
        <is>
          <t xml:space="preserve"> </t>
        </is>
      </c>
    </row>
    <row r="45">
      <c r="A45" s="4" t="inlineStr">
        <is>
          <t>Aggregate purchase price</t>
        </is>
      </c>
      <c r="B45" s="7" t="n">
        <v>20000000</v>
      </c>
      <c r="C45" s="4" t="inlineStr">
        <is>
          <t xml:space="preserve"> </t>
        </is>
      </c>
      <c r="D45" s="4" t="inlineStr">
        <is>
          <t xml:space="preserve"> </t>
        </is>
      </c>
      <c r="E45" s="4" t="inlineStr">
        <is>
          <t xml:space="preserve"> </t>
        </is>
      </c>
      <c r="F45" s="4" t="inlineStr">
        <is>
          <t xml:space="preserve"> </t>
        </is>
      </c>
    </row>
    <row r="46">
      <c r="A46" s="4" t="inlineStr">
        <is>
          <t>Legacy Celular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s and Disposa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classification of Legacy Celularity warrants</t>
        </is>
      </c>
      <c r="B48" s="7" t="n">
        <v>96398000</v>
      </c>
      <c r="C48" s="4" t="inlineStr">
        <is>
          <t xml:space="preserve"> </t>
        </is>
      </c>
      <c r="D48" s="4" t="inlineStr">
        <is>
          <t xml:space="preserve"> </t>
        </is>
      </c>
      <c r="E48" s="4" t="inlineStr">
        <is>
          <t xml:space="preserve"> </t>
        </is>
      </c>
      <c r="F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Combinations and Disposa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par value (in Dollars per share)</t>
        </is>
      </c>
      <c r="B51" s="8" t="n">
        <v>0.0001</v>
      </c>
      <c r="C51" s="8" t="n">
        <v>0.0001</v>
      </c>
      <c r="D51" s="8" t="n">
        <v>0.0001</v>
      </c>
      <c r="E51" s="8" t="n">
        <v>0.0001</v>
      </c>
      <c r="F51" s="4" t="inlineStr">
        <is>
          <t xml:space="preserve"> </t>
        </is>
      </c>
    </row>
    <row r="52">
      <c r="A52" s="4" t="inlineStr">
        <is>
          <t>Goodwill</t>
        </is>
      </c>
      <c r="B52" s="7" t="n">
        <v>0</v>
      </c>
      <c r="C52" s="4" t="inlineStr">
        <is>
          <t xml:space="preserve"> </t>
        </is>
      </c>
      <c r="D52" s="4" t="inlineStr">
        <is>
          <t xml:space="preserve"> </t>
        </is>
      </c>
      <c r="E52" s="4" t="inlineStr">
        <is>
          <t xml:space="preserve"> </t>
        </is>
      </c>
      <c r="F52" s="4" t="inlineStr">
        <is>
          <t xml:space="preserve"> </t>
        </is>
      </c>
    </row>
    <row r="53">
      <c r="A53" s="4" t="inlineStr">
        <is>
          <t>Other intangible assets</t>
        </is>
      </c>
      <c r="B53" s="5" t="n">
        <v>0</v>
      </c>
      <c r="C53" s="4" t="inlineStr">
        <is>
          <t xml:space="preserve"> </t>
        </is>
      </c>
      <c r="D53" s="4" t="inlineStr">
        <is>
          <t xml:space="preserve"> </t>
        </is>
      </c>
      <c r="E53" s="4" t="inlineStr">
        <is>
          <t xml:space="preserve"> </t>
        </is>
      </c>
      <c r="F53" s="4" t="inlineStr">
        <is>
          <t xml:space="preserve"> </t>
        </is>
      </c>
    </row>
    <row r="54">
      <c r="A54" s="4" t="inlineStr">
        <is>
          <t>Business acquisition, transaction costs relating to merger by issuance of common stock offset against additional paid-in capital</t>
        </is>
      </c>
      <c r="B54" s="7" t="n">
        <v>10795000</v>
      </c>
      <c r="C54" s="4" t="inlineStr">
        <is>
          <t xml:space="preserve"> </t>
        </is>
      </c>
      <c r="D54" s="4" t="inlineStr">
        <is>
          <t xml:space="preserve"> </t>
        </is>
      </c>
      <c r="E54" s="4" t="inlineStr">
        <is>
          <t xml:space="preserve"> </t>
        </is>
      </c>
      <c r="F54" s="4" t="inlineStr">
        <is>
          <t xml:space="preserve"> </t>
        </is>
      </c>
    </row>
    <row r="55">
      <c r="A55" s="4" t="inlineStr">
        <is>
          <t>Class A Common Stock | Celular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s and Disposa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par value (in Dollars per share)</t>
        </is>
      </c>
      <c r="B57" s="8" t="n">
        <v>0.0001</v>
      </c>
      <c r="C57" s="4" t="inlineStr">
        <is>
          <t xml:space="preserve"> </t>
        </is>
      </c>
      <c r="D57" s="4" t="inlineStr">
        <is>
          <t xml:space="preserve"> </t>
        </is>
      </c>
      <c r="E57" s="4" t="inlineStr">
        <is>
          <t xml:space="preserve"> </t>
        </is>
      </c>
      <c r="F57" s="4" t="inlineStr">
        <is>
          <t xml:space="preserve"> </t>
        </is>
      </c>
    </row>
    <row r="58">
      <c r="A58" s="4" t="inlineStr">
        <is>
          <t>Each one Shares reflecting as exchange ratio in business combination</t>
        </is>
      </c>
      <c r="B58" s="8" t="n">
        <v>0.7685999999999999</v>
      </c>
      <c r="C58" s="4" t="inlineStr">
        <is>
          <t xml:space="preserve"> </t>
        </is>
      </c>
      <c r="D58" s="4" t="inlineStr">
        <is>
          <t xml:space="preserve"> </t>
        </is>
      </c>
      <c r="E58" s="4" t="inlineStr">
        <is>
          <t xml:space="preserve"> </t>
        </is>
      </c>
      <c r="F58" s="4" t="inlineStr">
        <is>
          <t xml:space="preserve"> </t>
        </is>
      </c>
    </row>
    <row r="59">
      <c r="A59" s="4" t="inlineStr">
        <is>
          <t>Common stock, shares issued</t>
        </is>
      </c>
      <c r="B59" s="5" t="n">
        <v>122487174</v>
      </c>
      <c r="C59" s="4" t="inlineStr">
        <is>
          <t xml:space="preserve"> </t>
        </is>
      </c>
      <c r="D59" s="4" t="inlineStr">
        <is>
          <t xml:space="preserve"> </t>
        </is>
      </c>
      <c r="E59" s="4" t="inlineStr">
        <is>
          <t xml:space="preserve"> </t>
        </is>
      </c>
      <c r="F59" s="4" t="inlineStr">
        <is>
          <t xml:space="preserve"> </t>
        </is>
      </c>
    </row>
    <row r="60">
      <c r="A60" s="4" t="inlineStr">
        <is>
          <t>Common stock, shares outstanding</t>
        </is>
      </c>
      <c r="B60" s="5" t="n">
        <v>122487174</v>
      </c>
      <c r="C60" s="4" t="inlineStr">
        <is>
          <t xml:space="preserve"> </t>
        </is>
      </c>
      <c r="D60" s="4" t="inlineStr">
        <is>
          <t xml:space="preserve"> </t>
        </is>
      </c>
      <c r="E60" s="4" t="inlineStr">
        <is>
          <t xml:space="preserve"> </t>
        </is>
      </c>
      <c r="F60" s="4" t="inlineStr">
        <is>
          <t xml:space="preserve"> </t>
        </is>
      </c>
    </row>
    <row r="61">
      <c r="A61" s="4" t="inlineStr">
        <is>
          <t>Option to purchase shares of common stock</t>
        </is>
      </c>
      <c r="B61" s="5" t="n">
        <v>21723273</v>
      </c>
      <c r="C61" s="4" t="inlineStr">
        <is>
          <t xml:space="preserve"> </t>
        </is>
      </c>
      <c r="D61" s="4" t="inlineStr">
        <is>
          <t xml:space="preserve"> </t>
        </is>
      </c>
      <c r="E61" s="4" t="inlineStr">
        <is>
          <t xml:space="preserve"> </t>
        </is>
      </c>
      <c r="F61" s="4" t="inlineStr">
        <is>
          <t xml:space="preserve"> </t>
        </is>
      </c>
    </row>
    <row r="62">
      <c r="A62" s="4" t="inlineStr">
        <is>
          <t>Warrants outstanding to purchase shares of common stock</t>
        </is>
      </c>
      <c r="B62" s="5" t="n">
        <v>42686195</v>
      </c>
      <c r="C62" s="4" t="inlineStr">
        <is>
          <t xml:space="preserve"> </t>
        </is>
      </c>
      <c r="D62" s="4" t="inlineStr">
        <is>
          <t xml:space="preserve"> </t>
        </is>
      </c>
      <c r="E62" s="4" t="inlineStr">
        <is>
          <t xml:space="preserve"> </t>
        </is>
      </c>
      <c r="F62" s="4" t="inlineStr">
        <is>
          <t xml:space="preserve"> </t>
        </is>
      </c>
    </row>
    <row r="63">
      <c r="A63" s="4" t="inlineStr">
        <is>
          <t>Class A Common Stock | Private Investment in Public Equity Financing | Private Plac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Combinations and Disposal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ggregate number of shares purchased</t>
        </is>
      </c>
      <c r="B65" s="5" t="n">
        <v>8340000</v>
      </c>
      <c r="C65" s="4" t="inlineStr">
        <is>
          <t xml:space="preserve"> </t>
        </is>
      </c>
      <c r="D65" s="4" t="inlineStr">
        <is>
          <t xml:space="preserve"> </t>
        </is>
      </c>
      <c r="E65" s="4" t="inlineStr">
        <is>
          <t xml:space="preserve"> </t>
        </is>
      </c>
      <c r="F65" s="4" t="inlineStr">
        <is>
          <t xml:space="preserve"> </t>
        </is>
      </c>
    </row>
    <row r="66">
      <c r="A66" s="4" t="inlineStr">
        <is>
          <t>Aggregate purchase price</t>
        </is>
      </c>
      <c r="B66" s="7" t="n">
        <v>83400000</v>
      </c>
      <c r="C66" s="4" t="inlineStr">
        <is>
          <t xml:space="preserve"> </t>
        </is>
      </c>
      <c r="D66" s="4" t="inlineStr">
        <is>
          <t xml:space="preserve"> </t>
        </is>
      </c>
      <c r="E66" s="4" t="inlineStr">
        <is>
          <t xml:space="preserve"> </t>
        </is>
      </c>
      <c r="F6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onvertible note receivable</t>
        </is>
      </c>
      <c r="B3" s="7" t="n">
        <v>2514</v>
      </c>
      <c r="C3" s="7" t="n">
        <v>2488</v>
      </c>
    </row>
    <row r="4">
      <c r="A4" s="4" t="inlineStr">
        <is>
          <t>Total assets</t>
        </is>
      </c>
      <c r="B4" s="5" t="n">
        <v>14688</v>
      </c>
      <c r="C4" s="5" t="n">
        <v>39188</v>
      </c>
    </row>
    <row r="5">
      <c r="A5" s="3" t="inlineStr">
        <is>
          <t>Liabilities:</t>
        </is>
      </c>
      <c r="B5" s="4" t="inlineStr">
        <is>
          <t xml:space="preserve"> </t>
        </is>
      </c>
      <c r="C5" s="4" t="inlineStr">
        <is>
          <t xml:space="preserve"> </t>
        </is>
      </c>
    </row>
    <row r="6">
      <c r="A6" s="4" t="inlineStr">
        <is>
          <t>Acquisition-related contingent consideration obligations</t>
        </is>
      </c>
      <c r="B6" s="5" t="n">
        <v>105945</v>
      </c>
      <c r="C6" s="5" t="n">
        <v>232222</v>
      </c>
    </row>
    <row r="7">
      <c r="A7" s="4" t="inlineStr">
        <is>
          <t>Contingent stock consideration</t>
        </is>
      </c>
      <c r="B7" s="5" t="n">
        <v>186</v>
      </c>
      <c r="C7" s="4" t="inlineStr">
        <is>
          <t xml:space="preserve"> </t>
        </is>
      </c>
    </row>
    <row r="8">
      <c r="A8" s="4" t="inlineStr">
        <is>
          <t>Short-term debt - Yorkville</t>
        </is>
      </c>
      <c r="B8" s="5" t="n">
        <v>37603</v>
      </c>
      <c r="C8" s="4" t="inlineStr">
        <is>
          <t xml:space="preserve"> </t>
        </is>
      </c>
    </row>
    <row r="9">
      <c r="A9" s="4" t="inlineStr">
        <is>
          <t>Warrant liability - May 2022 PIPE Warrants</t>
        </is>
      </c>
      <c r="B9" s="5" t="n">
        <v>1402</v>
      </c>
      <c r="C9" s="4" t="inlineStr">
        <is>
          <t xml:space="preserve"> </t>
        </is>
      </c>
    </row>
    <row r="10">
      <c r="A10" s="4" t="inlineStr">
        <is>
          <t>Warrant liability - Sponsor Warrants</t>
        </is>
      </c>
      <c r="B10" s="5" t="n">
        <v>1190</v>
      </c>
      <c r="C10" s="5" t="n">
        <v>13600</v>
      </c>
    </row>
    <row r="11">
      <c r="A11" s="4" t="inlineStr">
        <is>
          <t>Warrant liability - Public Warrants</t>
        </is>
      </c>
      <c r="B11" s="5" t="n">
        <v>1006</v>
      </c>
      <c r="C11" s="5" t="n">
        <v>12362</v>
      </c>
    </row>
    <row r="12">
      <c r="A12" s="4" t="inlineStr">
        <is>
          <t>Total liabilities</t>
        </is>
      </c>
      <c r="B12" s="5" t="n">
        <v>147332</v>
      </c>
      <c r="C12" s="5" t="n">
        <v>258184</v>
      </c>
    </row>
    <row r="13">
      <c r="A13" s="4" t="inlineStr">
        <is>
          <t>Acquisition Relate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Acquisition-related contingent consideration obligations</t>
        </is>
      </c>
      <c r="B15" s="5" t="n">
        <v>105945</v>
      </c>
      <c r="C15" s="5" t="n">
        <v>232222</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 money market funds</t>
        </is>
      </c>
      <c r="B18" s="5" t="n">
        <v>12174</v>
      </c>
      <c r="C18" s="5" t="n">
        <v>36700</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2174</v>
      </c>
      <c r="C21" s="5" t="n">
        <v>36700</v>
      </c>
    </row>
    <row r="22">
      <c r="A22" s="3" t="inlineStr">
        <is>
          <t>Liabilities:</t>
        </is>
      </c>
      <c r="B22" s="4" t="inlineStr">
        <is>
          <t xml:space="preserve"> </t>
        </is>
      </c>
      <c r="C22" s="4" t="inlineStr">
        <is>
          <t xml:space="preserve"> </t>
        </is>
      </c>
    </row>
    <row r="23">
      <c r="A23" s="4" t="inlineStr">
        <is>
          <t>Warrant liability - Public Warrants</t>
        </is>
      </c>
      <c r="B23" s="5" t="n">
        <v>1006</v>
      </c>
      <c r="C23" s="5" t="n">
        <v>12362</v>
      </c>
    </row>
    <row r="24">
      <c r="A24" s="4" t="inlineStr">
        <is>
          <t>Total liabilities</t>
        </is>
      </c>
      <c r="B24" s="5" t="n">
        <v>1006</v>
      </c>
      <c r="C24" s="5" t="n">
        <v>12362</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 money market funds</t>
        </is>
      </c>
      <c r="B27" s="5" t="n">
        <v>12174</v>
      </c>
      <c r="C27" s="5" t="n">
        <v>3670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nvertible note receivable</t>
        </is>
      </c>
      <c r="B30" s="5" t="n">
        <v>2514</v>
      </c>
      <c r="C30" s="5" t="n">
        <v>2488</v>
      </c>
    </row>
    <row r="31">
      <c r="A31" s="4" t="inlineStr">
        <is>
          <t>Total assets</t>
        </is>
      </c>
      <c r="B31" s="5" t="n">
        <v>2514</v>
      </c>
      <c r="C31" s="5" t="n">
        <v>2488</v>
      </c>
    </row>
    <row r="32">
      <c r="A32" s="3" t="inlineStr">
        <is>
          <t>Liabilities:</t>
        </is>
      </c>
      <c r="B32" s="4" t="inlineStr">
        <is>
          <t xml:space="preserve"> </t>
        </is>
      </c>
      <c r="C32" s="4" t="inlineStr">
        <is>
          <t xml:space="preserve"> </t>
        </is>
      </c>
    </row>
    <row r="33">
      <c r="A33" s="4" t="inlineStr">
        <is>
          <t>Contingent stock consideration</t>
        </is>
      </c>
      <c r="B33" s="5" t="n">
        <v>186</v>
      </c>
      <c r="C33" s="4" t="inlineStr">
        <is>
          <t xml:space="preserve"> </t>
        </is>
      </c>
    </row>
    <row r="34">
      <c r="A34" s="4" t="inlineStr">
        <is>
          <t>Short-term debt - Yorkville</t>
        </is>
      </c>
      <c r="B34" s="5" t="n">
        <v>37603</v>
      </c>
      <c r="C34" s="4" t="inlineStr">
        <is>
          <t xml:space="preserve"> </t>
        </is>
      </c>
    </row>
    <row r="35">
      <c r="A35" s="4" t="inlineStr">
        <is>
          <t>Warrant liability - May 2022 PIPE Warrants</t>
        </is>
      </c>
      <c r="B35" s="5" t="n">
        <v>1402</v>
      </c>
      <c r="C35" s="4" t="inlineStr">
        <is>
          <t xml:space="preserve"> </t>
        </is>
      </c>
    </row>
    <row r="36">
      <c r="A36" s="4" t="inlineStr">
        <is>
          <t>Warrant liability - Sponsor Warrants</t>
        </is>
      </c>
      <c r="B36" s="5" t="n">
        <v>1190</v>
      </c>
      <c r="C36" s="5" t="n">
        <v>13600</v>
      </c>
    </row>
    <row r="37">
      <c r="A37" s="4" t="inlineStr">
        <is>
          <t>Total liabilities</t>
        </is>
      </c>
      <c r="B37" s="5" t="n">
        <v>146326</v>
      </c>
      <c r="C37" s="5" t="n">
        <v>245822</v>
      </c>
    </row>
    <row r="38">
      <c r="A38" s="4" t="inlineStr">
        <is>
          <t>Level 3 | Acquisition Related</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Acquisition-related contingent consideration obligations</t>
        </is>
      </c>
      <c r="B40" s="7" t="n">
        <v>105945</v>
      </c>
      <c r="C40" s="7" t="n">
        <v>232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Assets and Liabilities - Additional Information (Details) - USD ($)</t>
        </is>
      </c>
      <c r="C1" s="2" t="inlineStr">
        <is>
          <t>12 Months Ended</t>
        </is>
      </c>
    </row>
    <row r="2">
      <c r="B2" s="2" t="inlineStr">
        <is>
          <t>Jul. 16, 2021</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 amount</t>
        </is>
      </c>
      <c r="B4" s="4" t="inlineStr">
        <is>
          <t xml:space="preserve"> </t>
        </is>
      </c>
      <c r="C4" s="7" t="n">
        <v>0</v>
      </c>
      <c r="D4" s="7" t="n">
        <v>0</v>
      </c>
    </row>
    <row r="5">
      <c r="A5" s="4" t="inlineStr">
        <is>
          <t>Fair value, assets, level 2 to level 1 transfers, amount</t>
        </is>
      </c>
      <c r="B5" s="4" t="inlineStr">
        <is>
          <t xml:space="preserve"> </t>
        </is>
      </c>
      <c r="C5" s="5" t="n">
        <v>0</v>
      </c>
      <c r="D5" s="5" t="n">
        <v>0</v>
      </c>
    </row>
    <row r="6">
      <c r="A6" s="4" t="inlineStr">
        <is>
          <t>Fair value, assets, transfers into level 3, amount</t>
        </is>
      </c>
      <c r="B6" s="4" t="inlineStr">
        <is>
          <t xml:space="preserve"> </t>
        </is>
      </c>
      <c r="C6" s="5" t="n">
        <v>0</v>
      </c>
      <c r="D6" s="5" t="n">
        <v>0</v>
      </c>
    </row>
    <row r="7">
      <c r="A7" s="4" t="inlineStr">
        <is>
          <t>Fair value, assets, transfers out of level 3, amount</t>
        </is>
      </c>
      <c r="B7" s="4" t="inlineStr">
        <is>
          <t xml:space="preserve"> </t>
        </is>
      </c>
      <c r="C7" s="5" t="n">
        <v>0</v>
      </c>
      <c r="D7" s="5" t="n">
        <v>0</v>
      </c>
    </row>
    <row r="8">
      <c r="A8" s="4" t="inlineStr">
        <is>
          <t>Fair value of the warrant liability</t>
        </is>
      </c>
      <c r="B8" s="4" t="inlineStr">
        <is>
          <t xml:space="preserve"> </t>
        </is>
      </c>
      <c r="C8" s="5" t="n">
        <v>3598000</v>
      </c>
      <c r="D8" s="5" t="n">
        <v>25962000</v>
      </c>
    </row>
    <row r="9">
      <c r="A9" s="4" t="inlineStr">
        <is>
          <t>Dragasac Warra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warrants</t>
        </is>
      </c>
      <c r="B11" s="7" t="n">
        <v>33435000</v>
      </c>
      <c r="C11" s="4" t="inlineStr">
        <is>
          <t xml:space="preserve"> </t>
        </is>
      </c>
      <c r="D11" s="4" t="inlineStr">
        <is>
          <t xml:space="preserve"> </t>
        </is>
      </c>
    </row>
    <row r="12">
      <c r="A12" s="4" t="inlineStr">
        <is>
          <t>Series B Preferred Stock</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warrants</t>
        </is>
      </c>
      <c r="B14" s="7" t="n">
        <v>62963000</v>
      </c>
      <c r="C14" s="4" t="inlineStr">
        <is>
          <t xml:space="preserve"> </t>
        </is>
      </c>
      <c r="D14" s="4" t="inlineStr">
        <is>
          <t xml:space="preserve"> </t>
        </is>
      </c>
    </row>
    <row r="15">
      <c r="A15" s="4" t="inlineStr">
        <is>
          <t>Public Warra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warrants</t>
        </is>
      </c>
      <c r="B17" s="4" t="inlineStr">
        <is>
          <t xml:space="preserve"> </t>
        </is>
      </c>
      <c r="C17" s="5" t="n">
        <v>1006000</v>
      </c>
      <c r="D17" s="5" t="n">
        <v>12362000</v>
      </c>
    </row>
    <row r="18">
      <c r="A18" s="4" t="inlineStr">
        <is>
          <t>Sponsors Warran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 of warrants</t>
        </is>
      </c>
      <c r="B20" s="4" t="inlineStr">
        <is>
          <t xml:space="preserve"> </t>
        </is>
      </c>
      <c r="C20" s="5" t="n">
        <v>1190000</v>
      </c>
      <c r="D20" s="7" t="n">
        <v>13600000</v>
      </c>
    </row>
    <row r="21">
      <c r="A21" s="4" t="inlineStr">
        <is>
          <t>May 2022 PIPE Warran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 of warrants</t>
        </is>
      </c>
      <c r="B23" s="4" t="inlineStr">
        <is>
          <t xml:space="preserve"> </t>
        </is>
      </c>
      <c r="C23" s="7" t="n">
        <v>1402000</v>
      </c>
      <c r="D2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3" customWidth="1" min="5" max="5"/>
    <col width="50" customWidth="1" min="6" max="6"/>
    <col width="48" customWidth="1" min="7" max="7"/>
    <col width="48" customWidth="1" min="8" max="8"/>
    <col width="48" customWidth="1" min="9" max="9"/>
    <col width="13" customWidth="1" min="10" max="10"/>
    <col width="28" customWidth="1" min="11" max="11"/>
    <col width="40" customWidth="1" min="12" max="12"/>
    <col width="17" customWidth="1" min="13" max="13"/>
    <col width="15" customWidth="1" min="14" max="14"/>
    <col width="27" customWidth="1" min="15" max="15"/>
    <col width="42" customWidth="1" min="16" max="16"/>
    <col width="54" customWidth="1" min="17" max="17"/>
    <col width="31" customWidth="1" min="18" max="18"/>
    <col width="20" customWidth="1" min="19" max="19"/>
    <col width="70" customWidth="1" min="20" max="20"/>
    <col width="39" customWidth="1" min="21" max="21"/>
  </cols>
  <sheetData>
    <row r="1">
      <c r="A1" s="1" t="inlineStr">
        <is>
          <t>Consolidated Statements of Convertible Preferred Stock and Stockholders' Equity (Deficit) - USD ($) $ in Thousands</t>
        </is>
      </c>
      <c r="B1" s="2" t="inlineStr">
        <is>
          <t>Total</t>
        </is>
      </c>
      <c r="C1" s="2" t="inlineStr">
        <is>
          <t>PIPE Investors</t>
        </is>
      </c>
      <c r="D1" s="2" t="inlineStr">
        <is>
          <t>Palantir Technologies, Inc</t>
        </is>
      </c>
      <c r="E1" s="2" t="inlineStr">
        <is>
          <t>CTH</t>
        </is>
      </c>
      <c r="F1" s="2" t="inlineStr">
        <is>
          <t>Cumulative Effect, Period of Adoption, Adjustment</t>
        </is>
      </c>
      <c r="G1" s="2" t="inlineStr">
        <is>
          <t>Series A Redeemable Convertible Preferred Stock</t>
        </is>
      </c>
      <c r="H1" s="2" t="inlineStr">
        <is>
          <t>Series B Redeemable Convertible Preferred Stock</t>
        </is>
      </c>
      <c r="I1" s="2" t="inlineStr">
        <is>
          <t>Series X Redeemable Convertible Preferred Stock</t>
        </is>
      </c>
      <c r="J1" s="2" t="inlineStr">
        <is>
          <t>Common Stock</t>
        </is>
      </c>
      <c r="K1" s="2" t="inlineStr">
        <is>
          <t>Common Stock PIPE Investors</t>
        </is>
      </c>
      <c r="L1" s="2" t="inlineStr">
        <is>
          <t>Common Stock Palantir Technologies, Inc</t>
        </is>
      </c>
      <c r="M1" s="2" t="inlineStr">
        <is>
          <t>Common Stock CTH</t>
        </is>
      </c>
      <c r="N1" s="2" t="inlineStr">
        <is>
          <t>Treasury Stock</t>
        </is>
      </c>
      <c r="O1" s="2" t="inlineStr">
        <is>
          <t>Additional Paid-in Capital</t>
        </is>
      </c>
      <c r="P1" s="2" t="inlineStr">
        <is>
          <t>Additional Paid-in Capital PIPE Investors</t>
        </is>
      </c>
      <c r="Q1" s="2" t="inlineStr">
        <is>
          <t>Additional Paid-in Capital Palantir Technologies, Inc</t>
        </is>
      </c>
      <c r="R1" s="2" t="inlineStr">
        <is>
          <t>Additional Paid-in Capital CTH</t>
        </is>
      </c>
      <c r="S1" s="2" t="inlineStr">
        <is>
          <t>Accumulated Deficit</t>
        </is>
      </c>
      <c r="T1" s="2" t="inlineStr">
        <is>
          <t>Accumulated Deficit Cumulative Effect, Period of Adoption, Adjustment</t>
        </is>
      </c>
      <c r="U1" s="2" t="inlineStr">
        <is>
          <t>Accumulated Other Comprehensive Income</t>
        </is>
      </c>
    </row>
    <row r="2">
      <c r="A2" s="4" t="inlineStr">
        <is>
          <t>Balance at Dec. 31, 2020</t>
        </is>
      </c>
      <c r="B2" s="7" t="n">
        <v>-5314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1</v>
      </c>
      <c r="K2" s="4" t="inlineStr">
        <is>
          <t xml:space="preserve"> </t>
        </is>
      </c>
      <c r="L2" s="4" t="inlineStr">
        <is>
          <t xml:space="preserve"> </t>
        </is>
      </c>
      <c r="M2" s="4" t="inlineStr">
        <is>
          <t xml:space="preserve"> </t>
        </is>
      </c>
      <c r="N2" s="7" t="n">
        <v>-256</v>
      </c>
      <c r="O2" s="7" t="n">
        <v>32418</v>
      </c>
      <c r="P2" s="4" t="inlineStr">
        <is>
          <t xml:space="preserve"> </t>
        </is>
      </c>
      <c r="Q2" s="4" t="inlineStr">
        <is>
          <t xml:space="preserve"> </t>
        </is>
      </c>
      <c r="R2" s="4" t="inlineStr">
        <is>
          <t xml:space="preserve"> </t>
        </is>
      </c>
      <c r="S2" s="7" t="n">
        <v>-563563</v>
      </c>
      <c r="T2" s="4" t="inlineStr">
        <is>
          <t xml:space="preserve"> </t>
        </is>
      </c>
      <c r="U2" s="4" t="inlineStr">
        <is>
          <t xml:space="preserve"> </t>
        </is>
      </c>
    </row>
    <row r="3">
      <c r="A3" s="4" t="inlineStr">
        <is>
          <t>Temporary Equity,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29484740</v>
      </c>
      <c r="H3" s="5" t="n">
        <v>41205482</v>
      </c>
      <c r="I3" s="5" t="n">
        <v>1195327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emporary Equity,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7" t="n">
        <v>184247</v>
      </c>
      <c r="H4" s="7" t="n">
        <v>290866</v>
      </c>
      <c r="I4" s="7" t="n">
        <v>7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529453</v>
      </c>
      <c r="K5" s="4" t="inlineStr">
        <is>
          <t xml:space="preserve"> </t>
        </is>
      </c>
      <c r="L5" s="4" t="inlineStr">
        <is>
          <t xml:space="preserve"> </t>
        </is>
      </c>
      <c r="M5" s="4" t="inlineStr">
        <is>
          <t xml:space="preserve"> </t>
        </is>
      </c>
      <c r="N5" s="5" t="n">
        <v>-9083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of stock options</t>
        </is>
      </c>
      <c r="B6" s="7" t="n">
        <v>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97</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ercise of stock options (in Shares)</t>
        </is>
      </c>
      <c r="B7" s="5" t="n">
        <v>1312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7225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based compensation expense</t>
        </is>
      </c>
      <c r="B8" s="7" t="n">
        <v>400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001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capitalization from GX Acquisition Corp. merger, net of redemptions, equity issuance costs and merger costs</t>
        </is>
      </c>
      <c r="B9" s="5" t="n">
        <v>485598</v>
      </c>
      <c r="C9" s="4" t="inlineStr">
        <is>
          <t xml:space="preserve"> </t>
        </is>
      </c>
      <c r="D9" s="4" t="inlineStr">
        <is>
          <t xml:space="preserve"> </t>
        </is>
      </c>
      <c r="E9" s="4" t="inlineStr">
        <is>
          <t xml:space="preserve"> </t>
        </is>
      </c>
      <c r="F9" s="4" t="inlineStr">
        <is>
          <t xml:space="preserve"> </t>
        </is>
      </c>
      <c r="G9" s="7" t="n">
        <v>-184247</v>
      </c>
      <c r="H9" s="7" t="n">
        <v>-290866</v>
      </c>
      <c r="I9" s="7" t="n">
        <v>-75000</v>
      </c>
      <c r="J9" s="7" t="n">
        <v>10</v>
      </c>
      <c r="K9" s="4" t="inlineStr">
        <is>
          <t xml:space="preserve"> </t>
        </is>
      </c>
      <c r="L9" s="4" t="inlineStr">
        <is>
          <t xml:space="preserve"> </t>
        </is>
      </c>
      <c r="M9" s="4" t="inlineStr">
        <is>
          <t xml:space="preserve"> </t>
        </is>
      </c>
      <c r="N9" s="7" t="n">
        <v>256</v>
      </c>
      <c r="O9" s="5" t="n">
        <v>485332</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capitalization from GX Acquisition Corp. merger, net of redemptions, equity issuance costs and merger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9484740</v>
      </c>
      <c r="H10" s="5" t="n">
        <v>-41205482</v>
      </c>
      <c r="I10" s="5" t="n">
        <v>-11953274</v>
      </c>
      <c r="J10" s="5" t="n">
        <v>94122408</v>
      </c>
      <c r="K10" s="4" t="inlineStr">
        <is>
          <t xml:space="preserve"> </t>
        </is>
      </c>
      <c r="L10" s="4" t="inlineStr">
        <is>
          <t xml:space="preserve"> </t>
        </is>
      </c>
      <c r="M10" s="4" t="inlineStr">
        <is>
          <t xml:space="preserve"> </t>
        </is>
      </c>
      <c r="N10" s="5" t="n">
        <v>9083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t>
        </is>
      </c>
      <c r="B11" s="4" t="inlineStr">
        <is>
          <t xml:space="preserve"> </t>
        </is>
      </c>
      <c r="C11" s="7" t="n">
        <v>83400</v>
      </c>
      <c r="D11" s="7" t="n">
        <v>20000</v>
      </c>
      <c r="E11" s="7" t="n">
        <v>5333</v>
      </c>
      <c r="F11" s="4" t="inlineStr">
        <is>
          <t xml:space="preserve"> </t>
        </is>
      </c>
      <c r="G11" s="4" t="inlineStr">
        <is>
          <t xml:space="preserve"> </t>
        </is>
      </c>
      <c r="H11" s="4" t="inlineStr">
        <is>
          <t xml:space="preserve"> </t>
        </is>
      </c>
      <c r="I11" s="4" t="inlineStr">
        <is>
          <t xml:space="preserve"> </t>
        </is>
      </c>
      <c r="J11" s="4" t="inlineStr">
        <is>
          <t xml:space="preserve"> </t>
        </is>
      </c>
      <c r="K11" s="7" t="n">
        <v>1</v>
      </c>
      <c r="L11" s="4" t="inlineStr">
        <is>
          <t xml:space="preserve"> </t>
        </is>
      </c>
      <c r="M11" s="4" t="inlineStr">
        <is>
          <t xml:space="preserve"> </t>
        </is>
      </c>
      <c r="N11" s="4" t="inlineStr">
        <is>
          <t xml:space="preserve"> </t>
        </is>
      </c>
      <c r="O11" s="4" t="inlineStr">
        <is>
          <t xml:space="preserve"> </t>
        </is>
      </c>
      <c r="P11" s="7" t="n">
        <v>83399</v>
      </c>
      <c r="Q11" s="7" t="n">
        <v>20000</v>
      </c>
      <c r="R11" s="7" t="n">
        <v>5333</v>
      </c>
      <c r="S11" s="4" t="inlineStr">
        <is>
          <t xml:space="preserve"> </t>
        </is>
      </c>
      <c r="T11" s="4" t="inlineStr">
        <is>
          <t xml:space="preserve"> </t>
        </is>
      </c>
      <c r="U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340000</v>
      </c>
      <c r="L12" s="5" t="n">
        <v>2000000</v>
      </c>
      <c r="M12" s="5" t="n">
        <v>74377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classification of liability classified legacy warrants to equity</t>
        </is>
      </c>
      <c r="B13" s="5" t="n">
        <v>963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639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income (loss)</t>
        </is>
      </c>
      <c r="B14" s="5" t="n">
        <v>-1001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0118</v>
      </c>
      <c r="T14" s="4" t="inlineStr">
        <is>
          <t xml:space="preserve"> </t>
        </is>
      </c>
      <c r="U14" s="4" t="inlineStr">
        <is>
          <t xml:space="preserve"> </t>
        </is>
      </c>
    </row>
    <row r="15">
      <c r="A15" s="4" t="inlineStr">
        <is>
          <t>Balance at Dec. 31, 2021</t>
        </is>
      </c>
      <c r="B15" s="5" t="n">
        <v>99418</v>
      </c>
      <c r="C15" s="4" t="inlineStr">
        <is>
          <t xml:space="preserve"> </t>
        </is>
      </c>
      <c r="D15" s="4" t="inlineStr">
        <is>
          <t xml:space="preserve"> </t>
        </is>
      </c>
      <c r="E15" s="4" t="inlineStr">
        <is>
          <t xml:space="preserve"> </t>
        </is>
      </c>
      <c r="F15" s="7" t="n">
        <v>3993</v>
      </c>
      <c r="G15" s="4" t="inlineStr">
        <is>
          <t xml:space="preserve"> </t>
        </is>
      </c>
      <c r="H15" s="4" t="inlineStr">
        <is>
          <t xml:space="preserve"> </t>
        </is>
      </c>
      <c r="I15" s="4" t="inlineStr">
        <is>
          <t xml:space="preserve"> </t>
        </is>
      </c>
      <c r="J15" s="7" t="n">
        <v>12</v>
      </c>
      <c r="K15" s="4" t="inlineStr">
        <is>
          <t xml:space="preserve"> </t>
        </is>
      </c>
      <c r="L15" s="4" t="inlineStr">
        <is>
          <t xml:space="preserve"> </t>
        </is>
      </c>
      <c r="M15" s="4" t="inlineStr">
        <is>
          <t xml:space="preserve"> </t>
        </is>
      </c>
      <c r="N15" s="4" t="inlineStr">
        <is>
          <t xml:space="preserve"> </t>
        </is>
      </c>
      <c r="O15" s="5" t="n">
        <v>763087</v>
      </c>
      <c r="P15" s="4" t="inlineStr">
        <is>
          <t xml:space="preserve"> </t>
        </is>
      </c>
      <c r="Q15" s="4" t="inlineStr">
        <is>
          <t xml:space="preserve"> </t>
        </is>
      </c>
      <c r="R15" s="4" t="inlineStr">
        <is>
          <t xml:space="preserve"> </t>
        </is>
      </c>
      <c r="S15" s="5" t="n">
        <v>-663681</v>
      </c>
      <c r="T15" s="7" t="n">
        <v>3993</v>
      </c>
      <c r="U15" s="4" t="inlineStr">
        <is>
          <t xml:space="preserve"> </t>
        </is>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430788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classification of previously exercised stock options</t>
        </is>
      </c>
      <c r="B17" s="5" t="n">
        <v>4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4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classification of previously exercised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125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of stock options</t>
        </is>
      </c>
      <c r="B19" s="5" t="n">
        <v>9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94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1047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urchase and retirement of common shares</t>
        </is>
      </c>
      <c r="B21" s="5" t="n">
        <v>-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and retirement of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4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of warrants</t>
        </is>
      </c>
      <c r="B23" s="5" t="n">
        <v>464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v>
      </c>
      <c r="K23" s="4" t="inlineStr">
        <is>
          <t xml:space="preserve"> </t>
        </is>
      </c>
      <c r="L23" s="4" t="inlineStr">
        <is>
          <t xml:space="preserve"> </t>
        </is>
      </c>
      <c r="M23" s="4" t="inlineStr">
        <is>
          <t xml:space="preserve"> </t>
        </is>
      </c>
      <c r="N23" s="4" t="inlineStr">
        <is>
          <t xml:space="preserve"> </t>
        </is>
      </c>
      <c r="O23" s="5" t="n">
        <v>4648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28189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issued pursuant to short-term debt conversion</t>
        </is>
      </c>
      <c r="B25" s="5" t="n">
        <v>40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v>
      </c>
      <c r="K25" s="4" t="inlineStr">
        <is>
          <t xml:space="preserve"> </t>
        </is>
      </c>
      <c r="L25" s="4" t="inlineStr">
        <is>
          <t xml:space="preserve"> </t>
        </is>
      </c>
      <c r="M25" s="4" t="inlineStr">
        <is>
          <t xml:space="preserve"> </t>
        </is>
      </c>
      <c r="N25" s="4" t="inlineStr">
        <is>
          <t xml:space="preserve"> </t>
        </is>
      </c>
      <c r="O25" s="5" t="n">
        <v>4098</v>
      </c>
      <c r="P25" s="4" t="inlineStr">
        <is>
          <t xml:space="preserve"> </t>
        </is>
      </c>
      <c r="Q25" s="4" t="inlineStr">
        <is>
          <t xml:space="preserve"> </t>
        </is>
      </c>
      <c r="R25" s="4" t="inlineStr">
        <is>
          <t xml:space="preserve"> </t>
        </is>
      </c>
      <c r="S25" s="4" t="inlineStr">
        <is>
          <t xml:space="preserve"> </t>
        </is>
      </c>
      <c r="T25" s="4" t="inlineStr">
        <is>
          <t xml:space="preserve"> </t>
        </is>
      </c>
      <c r="U25" s="7" t="n">
        <v>-11</v>
      </c>
    </row>
    <row r="26">
      <c r="A26" s="4" t="inlineStr">
        <is>
          <t>Common stock issued pursuant to short-term debt convers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62796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esting of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3252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ax withholding on vesting of restricted stock units</t>
        </is>
      </c>
      <c r="B28" s="5" t="n">
        <v>-1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3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ax withholding on vesting of restricted stock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066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based compensation expense</t>
        </is>
      </c>
      <c r="B30" s="5" t="n">
        <v>158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5856</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t>
        </is>
      </c>
      <c r="B31" s="5" t="n">
        <v>6021</v>
      </c>
      <c r="C31" s="7" t="n">
        <v>76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021</v>
      </c>
      <c r="P31" s="7" t="n">
        <v>7651</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56413</v>
      </c>
      <c r="K32" s="5" t="n">
        <v>405405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hange in fair value of debt due to change in credit risk, net of tax</t>
        </is>
      </c>
      <c r="B33" s="5"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0</v>
      </c>
    </row>
    <row r="34">
      <c r="A34" s="4" t="inlineStr">
        <is>
          <t>Net income (loss)</t>
        </is>
      </c>
      <c r="B34" s="5" t="n">
        <v>141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4192</v>
      </c>
      <c r="T34" s="4" t="inlineStr">
        <is>
          <t xml:space="preserve"> </t>
        </is>
      </c>
      <c r="U34" s="4" t="inlineStr">
        <is>
          <t xml:space="preserve"> </t>
        </is>
      </c>
    </row>
    <row r="35">
      <c r="A35" s="4" t="inlineStr">
        <is>
          <t>Balance at Dec. 31, 2022</t>
        </is>
      </c>
      <c r="B35" s="7" t="n">
        <v>1989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5</v>
      </c>
      <c r="K35" s="4" t="inlineStr">
        <is>
          <t xml:space="preserve"> </t>
        </is>
      </c>
      <c r="L35" s="4" t="inlineStr">
        <is>
          <t xml:space="preserve"> </t>
        </is>
      </c>
      <c r="M35" s="4" t="inlineStr">
        <is>
          <t xml:space="preserve"> </t>
        </is>
      </c>
      <c r="N35" s="4" t="inlineStr">
        <is>
          <t xml:space="preserve"> </t>
        </is>
      </c>
      <c r="O35" s="7" t="n">
        <v>844373</v>
      </c>
      <c r="P35" s="4" t="inlineStr">
        <is>
          <t xml:space="preserve"> </t>
        </is>
      </c>
      <c r="Q35" s="4" t="inlineStr">
        <is>
          <t xml:space="preserve"> </t>
        </is>
      </c>
      <c r="R35" s="4" t="inlineStr">
        <is>
          <t xml:space="preserve"> </t>
        </is>
      </c>
      <c r="S35" s="7" t="n">
        <v>-645496</v>
      </c>
      <c r="T35" s="4" t="inlineStr">
        <is>
          <t xml:space="preserve"> </t>
        </is>
      </c>
      <c r="U35" s="7" t="n">
        <v>9</v>
      </c>
    </row>
    <row r="36">
      <c r="A36" s="4" t="inlineStr">
        <is>
          <t>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892128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Reconciliation of Contingent Consideration Obligations Measured on a Recurring Basis (Details) - Acquisition-related contingent consideration obligation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232222</v>
      </c>
      <c r="C4" s="7" t="n">
        <v>273367</v>
      </c>
    </row>
    <row r="5">
      <c r="A5" s="4" t="inlineStr">
        <is>
          <t>Fair value adjustments</t>
        </is>
      </c>
      <c r="B5" s="5" t="n">
        <v>-126277</v>
      </c>
      <c r="C5" s="5" t="n">
        <v>-41145</v>
      </c>
    </row>
    <row r="6">
      <c r="A6" s="4" t="inlineStr">
        <is>
          <t>Ending balance</t>
        </is>
      </c>
      <c r="B6" s="7" t="n">
        <v>105945</v>
      </c>
      <c r="C6" s="7" t="n">
        <v>2322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Aggregate Fair Values of the Warrant Liability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7" t="n">
        <v>25962</v>
      </c>
      <c r="C4" s="7" t="n">
        <v>76640</v>
      </c>
    </row>
    <row r="5">
      <c r="A5" s="4" t="inlineStr">
        <is>
          <t>May 2022 PIPE warrant issuance</t>
        </is>
      </c>
      <c r="B5" s="5" t="n">
        <v>19745</v>
      </c>
      <c r="C5" s="4" t="inlineStr">
        <is>
          <t xml:space="preserve"> </t>
        </is>
      </c>
    </row>
    <row r="6">
      <c r="A6" s="4" t="inlineStr">
        <is>
          <t>Gain recognized in earnings from change in fair value</t>
        </is>
      </c>
      <c r="B6" s="5" t="n">
        <v>-42109</v>
      </c>
      <c r="C6" s="5" t="n">
        <v>-13482</v>
      </c>
    </row>
    <row r="7">
      <c r="A7" s="4" t="inlineStr">
        <is>
          <t>Reclassification of Legacy Celularity Warrants to equity</t>
        </is>
      </c>
      <c r="B7" s="4" t="inlineStr">
        <is>
          <t xml:space="preserve"> </t>
        </is>
      </c>
      <c r="C7" s="5" t="n">
        <v>-96398</v>
      </c>
    </row>
    <row r="8">
      <c r="A8" s="4" t="inlineStr">
        <is>
          <t>Fair Value, Ending Balance</t>
        </is>
      </c>
      <c r="B8" s="7" t="n">
        <v>3598</v>
      </c>
      <c r="C8" s="5" t="n">
        <v>25962</v>
      </c>
    </row>
    <row r="9">
      <c r="A9" s="4" t="inlineStr">
        <is>
          <t>Sponsors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 assumed at Closing Date</t>
        </is>
      </c>
      <c r="B11" s="4" t="inlineStr">
        <is>
          <t xml:space="preserve"> </t>
        </is>
      </c>
      <c r="C11" s="5" t="n">
        <v>34764</v>
      </c>
    </row>
    <row r="12">
      <c r="A12" s="4" t="inlineStr">
        <is>
          <t>Public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 assumed at Closing Date</t>
        </is>
      </c>
      <c r="B14" s="4" t="inlineStr">
        <is>
          <t xml:space="preserve"> </t>
        </is>
      </c>
      <c r="C14" s="7" t="n">
        <v>244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 width="25" customWidth="1" min="6" max="6"/>
  </cols>
  <sheetData>
    <row r="1">
      <c r="A1" s="1" t="inlineStr">
        <is>
          <t>Fair Value of Financial Assets and Liabilities - Schedule of Fair Value of Warrants Issued (Details)</t>
        </is>
      </c>
      <c r="B1" s="2" t="inlineStr">
        <is>
          <t>Jul. 16, 2021 $ / shares</t>
        </is>
      </c>
      <c r="D1" s="2" t="inlineStr">
        <is>
          <t>Dec. 31, 2022 $ / shares</t>
        </is>
      </c>
      <c r="E1" s="2" t="inlineStr">
        <is>
          <t>Mar. 01, 2022 $ / shares</t>
        </is>
      </c>
      <c r="F1" s="2" t="inlineStr">
        <is>
          <t>Dec. 31, 2021 $ / shares</t>
        </is>
      </c>
    </row>
    <row r="2">
      <c r="A2" s="4" t="inlineStr">
        <is>
          <t>Dragasac Warrant</t>
        </is>
      </c>
      <c r="B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F3" s="4" t="inlineStr">
        <is>
          <t xml:space="preserve"> </t>
        </is>
      </c>
    </row>
    <row r="4">
      <c r="A4" s="4" t="inlineStr">
        <is>
          <t>Exercise price</t>
        </is>
      </c>
      <c r="B4" s="9" t="n">
        <v>6.77</v>
      </c>
      <c r="C4" s="4" t="inlineStr">
        <is>
          <t>[1]</t>
        </is>
      </c>
      <c r="D4" s="9" t="n">
        <v>6.77</v>
      </c>
      <c r="E4" s="4" t="inlineStr">
        <is>
          <t xml:space="preserve"> </t>
        </is>
      </c>
      <c r="F4" s="4" t="inlineStr">
        <is>
          <t xml:space="preserve"> </t>
        </is>
      </c>
    </row>
    <row r="5">
      <c r="A5" s="4" t="inlineStr">
        <is>
          <t>Term (years)</t>
        </is>
      </c>
      <c r="B5" s="4" t="inlineStr">
        <is>
          <t>3 years 8 months 1 day</t>
        </is>
      </c>
      <c r="D5" s="4" t="inlineStr">
        <is>
          <t xml:space="preserve"> </t>
        </is>
      </c>
      <c r="E5" s="4" t="inlineStr">
        <is>
          <t xml:space="preserve"> </t>
        </is>
      </c>
      <c r="F5" s="4" t="inlineStr">
        <is>
          <t xml:space="preserve"> </t>
        </is>
      </c>
    </row>
    <row r="6">
      <c r="A6" s="4" t="inlineStr">
        <is>
          <t>Series B Preferred Stock</t>
        </is>
      </c>
      <c r="B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D7" s="4" t="inlineStr">
        <is>
          <t xml:space="preserve"> </t>
        </is>
      </c>
      <c r="E7" s="4" t="inlineStr">
        <is>
          <t xml:space="preserve"> </t>
        </is>
      </c>
      <c r="F7" s="4" t="inlineStr">
        <is>
          <t xml:space="preserve"> </t>
        </is>
      </c>
    </row>
    <row r="8">
      <c r="A8" s="4" t="inlineStr">
        <is>
          <t>Exercise price</t>
        </is>
      </c>
      <c r="B8" s="9" t="n">
        <v>7.53</v>
      </c>
      <c r="C8" s="4" t="inlineStr">
        <is>
          <t>[2]</t>
        </is>
      </c>
      <c r="D8" s="11" t="n">
        <v>7.53</v>
      </c>
      <c r="E8" s="4" t="inlineStr">
        <is>
          <t xml:space="preserve"> </t>
        </is>
      </c>
      <c r="F8" s="4" t="inlineStr">
        <is>
          <t xml:space="preserve"> </t>
        </is>
      </c>
    </row>
    <row r="9">
      <c r="A9" s="4" t="inlineStr">
        <is>
          <t>Term (years)</t>
        </is>
      </c>
      <c r="B9" s="4" t="inlineStr">
        <is>
          <t>3 years 8 months 1 day</t>
        </is>
      </c>
      <c r="D9" s="4" t="inlineStr">
        <is>
          <t xml:space="preserve"> </t>
        </is>
      </c>
      <c r="E9" s="4" t="inlineStr">
        <is>
          <t xml:space="preserve"> </t>
        </is>
      </c>
      <c r="F9" s="4" t="inlineStr">
        <is>
          <t xml:space="preserve"> </t>
        </is>
      </c>
    </row>
    <row r="10">
      <c r="A10" s="4" t="inlineStr">
        <is>
          <t>Minimum</t>
        </is>
      </c>
      <c r="B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D11" s="4" t="inlineStr">
        <is>
          <t xml:space="preserve"> </t>
        </is>
      </c>
      <c r="E11" s="4" t="inlineStr">
        <is>
          <t xml:space="preserve"> </t>
        </is>
      </c>
      <c r="F11" s="4" t="inlineStr">
        <is>
          <t xml:space="preserve"> </t>
        </is>
      </c>
    </row>
    <row r="12">
      <c r="A12" s="4" t="inlineStr">
        <is>
          <t>Exercise price</t>
        </is>
      </c>
      <c r="B12" s="4" t="inlineStr">
        <is>
          <t xml:space="preserve"> </t>
        </is>
      </c>
      <c r="D12" s="4" t="inlineStr">
        <is>
          <t xml:space="preserve"> </t>
        </is>
      </c>
      <c r="E12" s="9" t="n">
        <v>3.5</v>
      </c>
      <c r="F12" s="4" t="inlineStr">
        <is>
          <t xml:space="preserve"> </t>
        </is>
      </c>
    </row>
    <row r="13">
      <c r="A13" s="4" t="inlineStr">
        <is>
          <t>Minimum | Dragasac Warrant</t>
        </is>
      </c>
      <c r="B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E14" s="4" t="inlineStr">
        <is>
          <t xml:space="preserve"> </t>
        </is>
      </c>
      <c r="F14" s="4" t="inlineStr">
        <is>
          <t xml:space="preserve"> </t>
        </is>
      </c>
    </row>
    <row r="15">
      <c r="A15" s="4" t="inlineStr">
        <is>
          <t>Fair value of common stock</t>
        </is>
      </c>
      <c r="B15" s="9" t="n">
        <v>9.66</v>
      </c>
      <c r="D15" s="4" t="inlineStr">
        <is>
          <t xml:space="preserve"> </t>
        </is>
      </c>
      <c r="E15" s="4" t="inlineStr">
        <is>
          <t xml:space="preserve"> </t>
        </is>
      </c>
      <c r="F15" s="4" t="inlineStr">
        <is>
          <t xml:space="preserve"> </t>
        </is>
      </c>
    </row>
    <row r="16">
      <c r="A16" s="4" t="inlineStr">
        <is>
          <t>Minimum | Series B Preferred Stock</t>
        </is>
      </c>
      <c r="B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D17" s="4" t="inlineStr">
        <is>
          <t xml:space="preserve"> </t>
        </is>
      </c>
      <c r="E17" s="4" t="inlineStr">
        <is>
          <t xml:space="preserve"> </t>
        </is>
      </c>
      <c r="F17" s="4" t="inlineStr">
        <is>
          <t xml:space="preserve"> </t>
        </is>
      </c>
    </row>
    <row r="18">
      <c r="A18" s="4" t="inlineStr">
        <is>
          <t>Fair value of common stock</t>
        </is>
      </c>
      <c r="B18" s="11" t="n">
        <v>9.66</v>
      </c>
      <c r="D18" s="4" t="inlineStr">
        <is>
          <t xml:space="preserve"> </t>
        </is>
      </c>
      <c r="E18" s="4" t="inlineStr">
        <is>
          <t xml:space="preserve"> </t>
        </is>
      </c>
      <c r="F18" s="4" t="inlineStr">
        <is>
          <t xml:space="preserve"> </t>
        </is>
      </c>
    </row>
    <row r="19">
      <c r="A19" s="4" t="inlineStr">
        <is>
          <t>Maximum</t>
        </is>
      </c>
      <c r="B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E20" s="4" t="inlineStr">
        <is>
          <t xml:space="preserve"> </t>
        </is>
      </c>
      <c r="F20" s="4" t="inlineStr">
        <is>
          <t xml:space="preserve"> </t>
        </is>
      </c>
    </row>
    <row r="21">
      <c r="A21" s="4" t="inlineStr">
        <is>
          <t>Exercise price</t>
        </is>
      </c>
      <c r="B21" s="4" t="inlineStr">
        <is>
          <t xml:space="preserve"> </t>
        </is>
      </c>
      <c r="D21" s="4" t="inlineStr">
        <is>
          <t xml:space="preserve"> </t>
        </is>
      </c>
      <c r="E21" s="9" t="n">
        <v>7.53</v>
      </c>
      <c r="F21" s="4" t="inlineStr">
        <is>
          <t xml:space="preserve"> </t>
        </is>
      </c>
    </row>
    <row r="22">
      <c r="A22" s="4" t="inlineStr">
        <is>
          <t>Maximum | Dragasac Warrant</t>
        </is>
      </c>
      <c r="B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E23" s="4" t="inlineStr">
        <is>
          <t xml:space="preserve"> </t>
        </is>
      </c>
      <c r="F23" s="4" t="inlineStr">
        <is>
          <t xml:space="preserve"> </t>
        </is>
      </c>
    </row>
    <row r="24">
      <c r="A24" s="4" t="inlineStr">
        <is>
          <t>Fair value of common stock</t>
        </is>
      </c>
      <c r="B24" s="11" t="n">
        <v>10.2</v>
      </c>
      <c r="D24" s="4" t="inlineStr">
        <is>
          <t xml:space="preserve"> </t>
        </is>
      </c>
      <c r="E24" s="4" t="inlineStr">
        <is>
          <t xml:space="preserve"> </t>
        </is>
      </c>
      <c r="F24" s="4" t="inlineStr">
        <is>
          <t xml:space="preserve"> </t>
        </is>
      </c>
    </row>
    <row r="25">
      <c r="A25" s="4" t="inlineStr">
        <is>
          <t>Maximum | Series B Preferred Stock</t>
        </is>
      </c>
      <c r="B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c r="F26" s="4" t="inlineStr">
        <is>
          <t xml:space="preserve"> </t>
        </is>
      </c>
    </row>
    <row r="27">
      <c r="A27" s="4" t="inlineStr">
        <is>
          <t>Fair value of common stock</t>
        </is>
      </c>
      <c r="B27" s="9" t="n">
        <v>10.2</v>
      </c>
      <c r="D27" s="4" t="inlineStr">
        <is>
          <t xml:space="preserve"> </t>
        </is>
      </c>
      <c r="E27" s="4" t="inlineStr">
        <is>
          <t xml:space="preserve"> </t>
        </is>
      </c>
      <c r="F27" s="4" t="inlineStr">
        <is>
          <t xml:space="preserve"> </t>
        </is>
      </c>
    </row>
    <row r="28">
      <c r="A28" s="4" t="inlineStr">
        <is>
          <t>Sponsors Warrants</t>
        </is>
      </c>
      <c r="B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D29" s="4" t="inlineStr">
        <is>
          <t xml:space="preserve"> </t>
        </is>
      </c>
      <c r="E29" s="4" t="inlineStr">
        <is>
          <t xml:space="preserve"> </t>
        </is>
      </c>
      <c r="F29" s="4" t="inlineStr">
        <is>
          <t xml:space="preserve"> </t>
        </is>
      </c>
    </row>
    <row r="30">
      <c r="A30" s="4" t="inlineStr">
        <is>
          <t>Purchase price</t>
        </is>
      </c>
      <c r="B30" s="4" t="inlineStr">
        <is>
          <t xml:space="preserve"> </t>
        </is>
      </c>
      <c r="D30" s="11" t="n">
        <v>1.29</v>
      </c>
      <c r="E30" s="4" t="inlineStr">
        <is>
          <t xml:space="preserve"> </t>
        </is>
      </c>
      <c r="F30" s="9" t="n">
        <v>5.12</v>
      </c>
    </row>
    <row r="31">
      <c r="A31" s="4" t="inlineStr">
        <is>
          <t>Exercise price</t>
        </is>
      </c>
      <c r="B31" s="4" t="inlineStr">
        <is>
          <t xml:space="preserve"> </t>
        </is>
      </c>
      <c r="D31" s="9" t="n">
        <v>11.5</v>
      </c>
      <c r="E31" s="4" t="inlineStr">
        <is>
          <t xml:space="preserve"> </t>
        </is>
      </c>
      <c r="F31" s="9" t="n">
        <v>11.5</v>
      </c>
    </row>
    <row r="32">
      <c r="A32" s="4" t="inlineStr">
        <is>
          <t>Term (years)</t>
        </is>
      </c>
      <c r="B32" s="4" t="inlineStr">
        <is>
          <t xml:space="preserve"> </t>
        </is>
      </c>
      <c r="D32" s="4" t="inlineStr">
        <is>
          <t>3 years 6 months</t>
        </is>
      </c>
      <c r="E32" s="4" t="inlineStr">
        <is>
          <t xml:space="preserve"> </t>
        </is>
      </c>
      <c r="F32" s="4" t="inlineStr">
        <is>
          <t>4 years 6 months</t>
        </is>
      </c>
    </row>
    <row r="33">
      <c r="A33" s="4" t="inlineStr">
        <is>
          <t>May 2022 PIPE Warrants</t>
        </is>
      </c>
      <c r="B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E34" s="4" t="inlineStr">
        <is>
          <t xml:space="preserve"> </t>
        </is>
      </c>
      <c r="F34" s="4" t="inlineStr">
        <is>
          <t xml:space="preserve"> </t>
        </is>
      </c>
    </row>
    <row r="35">
      <c r="A35" s="4" t="inlineStr">
        <is>
          <t>Purchase price</t>
        </is>
      </c>
      <c r="B35" s="4" t="inlineStr">
        <is>
          <t xml:space="preserve"> </t>
        </is>
      </c>
      <c r="D35" s="9" t="n">
        <v>1.29</v>
      </c>
      <c r="E35" s="4" t="inlineStr">
        <is>
          <t xml:space="preserve"> </t>
        </is>
      </c>
      <c r="F35" s="4" t="inlineStr">
        <is>
          <t xml:space="preserve"> </t>
        </is>
      </c>
    </row>
    <row r="36">
      <c r="A36" s="4" t="inlineStr">
        <is>
          <t>Exercise price</t>
        </is>
      </c>
      <c r="B36" s="4" t="inlineStr">
        <is>
          <t xml:space="preserve"> </t>
        </is>
      </c>
      <c r="D36" s="9" t="n">
        <v>8.25</v>
      </c>
      <c r="E36" s="4" t="inlineStr">
        <is>
          <t xml:space="preserve"> </t>
        </is>
      </c>
      <c r="F36" s="4" t="inlineStr">
        <is>
          <t xml:space="preserve"> </t>
        </is>
      </c>
    </row>
    <row r="37">
      <c r="A37" s="4" t="inlineStr">
        <is>
          <t>Term (years)</t>
        </is>
      </c>
      <c r="B37" s="4" t="inlineStr">
        <is>
          <t xml:space="preserve"> </t>
        </is>
      </c>
      <c r="D37" s="4" t="inlineStr">
        <is>
          <t>4 years 4 months 24 days</t>
        </is>
      </c>
      <c r="E37" s="4" t="inlineStr">
        <is>
          <t xml:space="preserve"> </t>
        </is>
      </c>
      <c r="F37" s="4" t="inlineStr">
        <is>
          <t xml:space="preserve"> </t>
        </is>
      </c>
    </row>
    <row r="38">
      <c r="A38" s="4" t="inlineStr">
        <is>
          <t>Dividend Yield | Sponsors Warrants</t>
        </is>
      </c>
      <c r="B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D39" s="4" t="inlineStr">
        <is>
          <t xml:space="preserve"> </t>
        </is>
      </c>
      <c r="E39" s="4" t="inlineStr">
        <is>
          <t xml:space="preserve"> </t>
        </is>
      </c>
      <c r="F39" s="4" t="inlineStr">
        <is>
          <t xml:space="preserve"> </t>
        </is>
      </c>
    </row>
    <row r="40">
      <c r="A40" s="4" t="inlineStr">
        <is>
          <t>Warrants input</t>
        </is>
      </c>
      <c r="B40" s="4" t="inlineStr">
        <is>
          <t xml:space="preserve"> </t>
        </is>
      </c>
      <c r="D40" s="5" t="n">
        <v>0</v>
      </c>
      <c r="E40" s="4" t="inlineStr">
        <is>
          <t xml:space="preserve"> </t>
        </is>
      </c>
      <c r="F40" s="5" t="n">
        <v>0</v>
      </c>
    </row>
    <row r="41">
      <c r="A41" s="4" t="inlineStr">
        <is>
          <t>Dividend Yield | May 2022 PIPE Warrants</t>
        </is>
      </c>
      <c r="B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D42" s="4" t="inlineStr">
        <is>
          <t xml:space="preserve"> </t>
        </is>
      </c>
      <c r="E42" s="4" t="inlineStr">
        <is>
          <t xml:space="preserve"> </t>
        </is>
      </c>
      <c r="F42" s="4" t="inlineStr">
        <is>
          <t xml:space="preserve"> </t>
        </is>
      </c>
    </row>
    <row r="43">
      <c r="A43" s="4" t="inlineStr">
        <is>
          <t>Warrants input</t>
        </is>
      </c>
      <c r="B43" s="4" t="inlineStr">
        <is>
          <t xml:space="preserve"> </t>
        </is>
      </c>
      <c r="D43" s="5" t="n">
        <v>0</v>
      </c>
      <c r="E43" s="4" t="inlineStr">
        <is>
          <t xml:space="preserve"> </t>
        </is>
      </c>
      <c r="F43" s="4" t="inlineStr">
        <is>
          <t xml:space="preserve"> </t>
        </is>
      </c>
    </row>
    <row r="44">
      <c r="A44" s="4" t="inlineStr">
        <is>
          <t>Risk-Free Interest Rate | Dragasac Warrant</t>
        </is>
      </c>
      <c r="B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D45" s="4" t="inlineStr">
        <is>
          <t xml:space="preserve"> </t>
        </is>
      </c>
      <c r="E45" s="4" t="inlineStr">
        <is>
          <t xml:space="preserve"> </t>
        </is>
      </c>
      <c r="F45" s="4" t="inlineStr">
        <is>
          <t xml:space="preserve"> </t>
        </is>
      </c>
    </row>
    <row r="46">
      <c r="A46" s="4" t="inlineStr">
        <is>
          <t>Warrants input</t>
        </is>
      </c>
      <c r="B46" s="11" t="n">
        <v>0.6</v>
      </c>
      <c r="D46" s="4" t="inlineStr">
        <is>
          <t xml:space="preserve"> </t>
        </is>
      </c>
      <c r="E46" s="4" t="inlineStr">
        <is>
          <t xml:space="preserve"> </t>
        </is>
      </c>
      <c r="F46" s="4" t="inlineStr">
        <is>
          <t xml:space="preserve"> </t>
        </is>
      </c>
    </row>
    <row r="47">
      <c r="A47" s="4" t="inlineStr">
        <is>
          <t>Risk-Free Interest Rate | Series B Preferred Stock</t>
        </is>
      </c>
      <c r="B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D48" s="4" t="inlineStr">
        <is>
          <t xml:space="preserve"> </t>
        </is>
      </c>
      <c r="E48" s="4" t="inlineStr">
        <is>
          <t xml:space="preserve"> </t>
        </is>
      </c>
      <c r="F48" s="4" t="inlineStr">
        <is>
          <t xml:space="preserve"> </t>
        </is>
      </c>
    </row>
    <row r="49">
      <c r="A49" s="4" t="inlineStr">
        <is>
          <t>Warrants input</t>
        </is>
      </c>
      <c r="B49" s="11" t="n">
        <v>0.6</v>
      </c>
      <c r="D49" s="4" t="inlineStr">
        <is>
          <t xml:space="preserve"> </t>
        </is>
      </c>
      <c r="E49" s="4" t="inlineStr">
        <is>
          <t xml:space="preserve"> </t>
        </is>
      </c>
      <c r="F49" s="4" t="inlineStr">
        <is>
          <t xml:space="preserve"> </t>
        </is>
      </c>
    </row>
    <row r="50">
      <c r="A50" s="4" t="inlineStr">
        <is>
          <t>Risk-Free Interest Rate | Sponsors Warrants</t>
        </is>
      </c>
      <c r="B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D51" s="4" t="inlineStr">
        <is>
          <t xml:space="preserve"> </t>
        </is>
      </c>
      <c r="E51" s="4" t="inlineStr">
        <is>
          <t xml:space="preserve"> </t>
        </is>
      </c>
      <c r="F51" s="4" t="inlineStr">
        <is>
          <t xml:space="preserve"> </t>
        </is>
      </c>
    </row>
    <row r="52">
      <c r="A52" s="4" t="inlineStr">
        <is>
          <t>Warrants input</t>
        </is>
      </c>
      <c r="B52" s="4" t="inlineStr">
        <is>
          <t xml:space="preserve"> </t>
        </is>
      </c>
      <c r="D52" s="11" t="n">
        <v>4.16</v>
      </c>
      <c r="E52" s="4" t="inlineStr">
        <is>
          <t xml:space="preserve"> </t>
        </is>
      </c>
      <c r="F52" s="11" t="n">
        <v>1.19</v>
      </c>
    </row>
    <row r="53">
      <c r="A53" s="4" t="inlineStr">
        <is>
          <t>Risk-Free Interest Rate | May 2022 PIPE Warrants</t>
        </is>
      </c>
      <c r="B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D54" s="4" t="inlineStr">
        <is>
          <t xml:space="preserve"> </t>
        </is>
      </c>
      <c r="E54" s="4" t="inlineStr">
        <is>
          <t xml:space="preserve"> </t>
        </is>
      </c>
      <c r="F54" s="4" t="inlineStr">
        <is>
          <t xml:space="preserve"> </t>
        </is>
      </c>
    </row>
    <row r="55">
      <c r="A55" s="4" t="inlineStr">
        <is>
          <t>Warrants input</t>
        </is>
      </c>
      <c r="B55" s="4" t="inlineStr">
        <is>
          <t xml:space="preserve"> </t>
        </is>
      </c>
      <c r="D55" s="11" t="n">
        <v>3.99</v>
      </c>
      <c r="E55" s="4" t="inlineStr">
        <is>
          <t xml:space="preserve"> </t>
        </is>
      </c>
      <c r="F55" s="4" t="inlineStr">
        <is>
          <t xml:space="preserve"> </t>
        </is>
      </c>
    </row>
    <row r="56">
      <c r="A56" s="4" t="inlineStr">
        <is>
          <t>Volatility | Dragasac Warrant</t>
        </is>
      </c>
      <c r="B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D57" s="4" t="inlineStr">
        <is>
          <t xml:space="preserve"> </t>
        </is>
      </c>
      <c r="E57" s="4" t="inlineStr">
        <is>
          <t xml:space="preserve"> </t>
        </is>
      </c>
      <c r="F57" s="4" t="inlineStr">
        <is>
          <t xml:space="preserve"> </t>
        </is>
      </c>
    </row>
    <row r="58">
      <c r="A58" s="4" t="inlineStr">
        <is>
          <t>Warrants input</t>
        </is>
      </c>
      <c r="B58" s="5" t="n">
        <v>54</v>
      </c>
      <c r="D58" s="4" t="inlineStr">
        <is>
          <t xml:space="preserve"> </t>
        </is>
      </c>
      <c r="E58" s="4" t="inlineStr">
        <is>
          <t xml:space="preserve"> </t>
        </is>
      </c>
      <c r="F58" s="4" t="inlineStr">
        <is>
          <t xml:space="preserve"> </t>
        </is>
      </c>
    </row>
    <row r="59">
      <c r="A59" s="4" t="inlineStr">
        <is>
          <t>Volatility | Series B Preferred Stock</t>
        </is>
      </c>
      <c r="B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D60" s="4" t="inlineStr">
        <is>
          <t xml:space="preserve"> </t>
        </is>
      </c>
      <c r="E60" s="4" t="inlineStr">
        <is>
          <t xml:space="preserve"> </t>
        </is>
      </c>
      <c r="F60" s="4" t="inlineStr">
        <is>
          <t xml:space="preserve"> </t>
        </is>
      </c>
    </row>
    <row r="61">
      <c r="A61" s="4" t="inlineStr">
        <is>
          <t>Warrants input</t>
        </is>
      </c>
      <c r="B61" s="5" t="n">
        <v>54</v>
      </c>
      <c r="D61" s="4" t="inlineStr">
        <is>
          <t xml:space="preserve"> </t>
        </is>
      </c>
      <c r="E61" s="4" t="inlineStr">
        <is>
          <t xml:space="preserve"> </t>
        </is>
      </c>
      <c r="F61" s="4" t="inlineStr">
        <is>
          <t xml:space="preserve"> </t>
        </is>
      </c>
    </row>
    <row r="62">
      <c r="A62" s="4" t="inlineStr">
        <is>
          <t>Volatility | Sponsors Warrants</t>
        </is>
      </c>
      <c r="B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D63" s="4" t="inlineStr">
        <is>
          <t xml:space="preserve"> </t>
        </is>
      </c>
      <c r="E63" s="4" t="inlineStr">
        <is>
          <t xml:space="preserve"> </t>
        </is>
      </c>
      <c r="F63" s="4" t="inlineStr">
        <is>
          <t xml:space="preserve"> </t>
        </is>
      </c>
    </row>
    <row r="64">
      <c r="A64" s="4" t="inlineStr">
        <is>
          <t>Warrants input</t>
        </is>
      </c>
      <c r="B64" s="4" t="inlineStr">
        <is>
          <t xml:space="preserve"> </t>
        </is>
      </c>
      <c r="D64" s="5" t="n">
        <v>75</v>
      </c>
      <c r="E64" s="4" t="inlineStr">
        <is>
          <t xml:space="preserve"> </t>
        </is>
      </c>
      <c r="F64" s="5" t="n">
        <v>63</v>
      </c>
    </row>
    <row r="65">
      <c r="A65" s="4" t="inlineStr">
        <is>
          <t>Volatility | May 2022 PIPE Warrants</t>
        </is>
      </c>
      <c r="B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D66" s="4" t="inlineStr">
        <is>
          <t xml:space="preserve"> </t>
        </is>
      </c>
      <c r="E66" s="4" t="inlineStr">
        <is>
          <t xml:space="preserve"> </t>
        </is>
      </c>
      <c r="F66" s="4" t="inlineStr">
        <is>
          <t xml:space="preserve"> </t>
        </is>
      </c>
    </row>
    <row r="67">
      <c r="A67" s="4" t="inlineStr">
        <is>
          <t>Warrants input</t>
        </is>
      </c>
      <c r="B67" s="4" t="inlineStr">
        <is>
          <t xml:space="preserve"> </t>
        </is>
      </c>
      <c r="D67" s="12" t="n">
        <v>81.2</v>
      </c>
      <c r="E67" s="4" t="inlineStr">
        <is>
          <t xml:space="preserve"> </t>
        </is>
      </c>
      <c r="F67" s="4" t="inlineStr">
        <is>
          <t xml:space="preserve"> </t>
        </is>
      </c>
    </row>
    <row r="68"/>
    <row r="69">
      <c r="A69" s="4" t="inlineStr">
        <is>
          <t>[1] The exercise price is the lower of $ 6.77 per share or 80 %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warrants are exercisable at a price of $ 7.53 per share on the first to occur of: (a) the 60-month anniversary of the date of issuance of the warrants, (b) the consummation of an agreement for a public exit event, and (c) the consummation of a change of control.</t>
        </is>
      </c>
    </row>
  </sheetData>
  <mergeCells count="3">
    <mergeCell ref="B1:C1"/>
    <mergeCell ref="A68:F68"/>
    <mergeCell ref="A69:F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of Financial Assets and Liabilities - Schedule of Fair Value of Warrants Issued (Parenthetical) (Details) - $ / shares</t>
        </is>
      </c>
      <c r="B1" s="2" t="inlineStr">
        <is>
          <t>12 Months Ended</t>
        </is>
      </c>
    </row>
    <row r="2">
      <c r="B2" s="2" t="inlineStr">
        <is>
          <t>Dec. 31, 2022</t>
        </is>
      </c>
      <c r="C2" s="2" t="inlineStr">
        <is>
          <t>Jul. 16, 2021</t>
        </is>
      </c>
    </row>
    <row r="3">
      <c r="A3" s="4" t="inlineStr">
        <is>
          <t>Dragasac Warra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xercise price</t>
        </is>
      </c>
      <c r="B5" s="9" t="n">
        <v>6.77</v>
      </c>
      <c r="C5" s="9" t="n">
        <v>6.77</v>
      </c>
      <c r="D5" s="4" t="inlineStr">
        <is>
          <t>[1]</t>
        </is>
      </c>
    </row>
    <row r="6">
      <c r="A6" s="4" t="inlineStr">
        <is>
          <t>Percentage of exercise price</t>
        </is>
      </c>
      <c r="B6" s="10" t="n">
        <v>0.8</v>
      </c>
      <c r="C6" s="4" t="inlineStr">
        <is>
          <t xml:space="preserve"> </t>
        </is>
      </c>
    </row>
    <row r="7">
      <c r="A7" s="4" t="inlineStr">
        <is>
          <t>Exercise price, description</t>
        </is>
      </c>
      <c r="B7" s="4" t="inlineStr">
        <is>
          <t>(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c r="C7" s="4" t="inlineStr">
        <is>
          <t xml:space="preserve"> </t>
        </is>
      </c>
    </row>
    <row r="8">
      <c r="A8" s="4" t="inlineStr">
        <is>
          <t>Series B Preferred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xercise price</t>
        </is>
      </c>
      <c r="B10" s="9" t="n">
        <v>7.53</v>
      </c>
      <c r="C10" s="9" t="n">
        <v>7.53</v>
      </c>
      <c r="D10" s="4" t="inlineStr">
        <is>
          <t>[2]</t>
        </is>
      </c>
    </row>
    <row r="11"/>
    <row r="12">
      <c r="A12" s="4" t="inlineStr">
        <is>
          <t>[1] The exercise price is the lower of $ 6.77 per share or 80 %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warrants are exercisable at a price of $ 7.53 per share on the first to occur of: (a) the 60-month anniversary of the date of issuance of the warrants, (b) the consummation of an agreement for a public exit event, and (c) the consummation of a change of control.</t>
        </is>
      </c>
    </row>
  </sheetData>
  <mergeCells count="5">
    <mergeCell ref="A1:A2"/>
    <mergeCell ref="C1:D1"/>
    <mergeCell ref="C2:D2"/>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Assets and Liabilities - Schedule of Convertible Note Valuation Model (Details) $ / shares in Units, $ in Thousands</t>
        </is>
      </c>
      <c r="B1" s="2" t="inlineStr">
        <is>
          <t>12 Months Ended</t>
        </is>
      </c>
    </row>
    <row r="2">
      <c r="B2" s="2" t="inlineStr">
        <is>
          <t>Dec. 31, 2022 USD ($) $ / shares</t>
        </is>
      </c>
      <c r="C2" s="2" t="inlineStr">
        <is>
          <t>Dec. 31, 2021 USD ($)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ce value | $</t>
        </is>
      </c>
      <c r="B4" s="7" t="n">
        <v>4000</v>
      </c>
      <c r="C4" s="7" t="n">
        <v>4000</v>
      </c>
    </row>
    <row r="5">
      <c r="A5" s="4" t="inlineStr">
        <is>
          <t>Stock price | $ / shares</t>
        </is>
      </c>
      <c r="B5" s="9" t="n">
        <v>0.02</v>
      </c>
      <c r="C5" s="9" t="n">
        <v>0.17</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ation input for convertible note</t>
        </is>
      </c>
      <c r="B8" s="11" t="n">
        <v>4.73</v>
      </c>
      <c r="C8" s="11" t="n">
        <v>0.29</v>
      </c>
    </row>
    <row r="9">
      <c r="A9" s="4" t="inlineStr">
        <is>
          <t>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upon rate</t>
        </is>
      </c>
      <c r="B11" s="10" t="n">
        <v>0.12</v>
      </c>
      <c r="C11" s="10" t="n">
        <v>0.12</v>
      </c>
    </row>
    <row r="12">
      <c r="A12" s="4" t="inlineStr">
        <is>
          <t>Term (years)</t>
        </is>
      </c>
      <c r="B12" s="4" t="inlineStr">
        <is>
          <t>1 year 3 days</t>
        </is>
      </c>
      <c r="C12" s="4" t="inlineStr">
        <is>
          <t>8 months 12 days</t>
        </is>
      </c>
    </row>
    <row r="13">
      <c r="A13" s="4" t="inlineStr">
        <is>
          <t>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upon rate</t>
        </is>
      </c>
      <c r="B15" s="10" t="n">
        <v>0.17</v>
      </c>
      <c r="C15" s="10" t="n">
        <v>0.17</v>
      </c>
    </row>
    <row r="16">
      <c r="A16" s="4" t="inlineStr">
        <is>
          <t>Term (years)</t>
        </is>
      </c>
      <c r="B16" s="4" t="inlineStr">
        <is>
          <t>3 years 5 months 12 days</t>
        </is>
      </c>
      <c r="C16" s="4" t="inlineStr">
        <is>
          <t>3 years 2 months 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Reconciliation of Contingent Stock Consideration Obligation Measured on a Recurring Basis (Details)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Fair value adjustments</t>
        </is>
      </c>
      <c r="B4" s="7" t="n">
        <v>186</v>
      </c>
    </row>
    <row r="5">
      <c r="A5" s="4" t="inlineStr">
        <is>
          <t>Contingent Stock Consideration</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adjustments</t>
        </is>
      </c>
      <c r="B7" s="5" t="n">
        <v>186</v>
      </c>
    </row>
    <row r="8">
      <c r="A8" s="4" t="inlineStr">
        <is>
          <t>Ending balance</t>
        </is>
      </c>
      <c r="B8" s="7" t="n">
        <v>1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 Schedule of Reconciliation of the Yorkville Debt Measured on a Recurring Basis (Details) $ in Thousands</t>
        </is>
      </c>
      <c r="B1" s="2" t="inlineStr">
        <is>
          <t>4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Ending balance</t>
        </is>
      </c>
      <c r="B4" s="7" t="n">
        <v>37603</v>
      </c>
    </row>
    <row r="5">
      <c r="A5" s="4" t="inlineStr">
        <is>
          <t>Yorkville</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t>
        </is>
      </c>
      <c r="B7" s="5" t="n">
        <v>39200</v>
      </c>
    </row>
    <row r="8">
      <c r="A8" s="4" t="inlineStr">
        <is>
          <t>Conversion of debt into common shares</t>
        </is>
      </c>
      <c r="B8" s="5" t="n">
        <v>-4099</v>
      </c>
    </row>
    <row r="9">
      <c r="A9" s="4" t="inlineStr">
        <is>
          <t>Fair value adjustment through earnings</t>
        </is>
      </c>
      <c r="B9" s="7" t="n">
        <v>2522</v>
      </c>
    </row>
    <row r="10">
      <c r="A10" s="4" t="inlineStr">
        <is>
          <t>Fair Value, Liability, Recurring Basis, Unobservable Input Reconciliation, Gain (Loss), Statement of Income or Comprehensive Income [Extensible Enumeration]</t>
        </is>
      </c>
      <c r="B10" s="4" t="inlineStr">
        <is>
          <t>Nonoperating Income (Expense)</t>
        </is>
      </c>
    </row>
    <row r="11">
      <c r="A11" s="4" t="inlineStr">
        <is>
          <t>Fair value adjustment through accumulated other comprehensive income</t>
        </is>
      </c>
      <c r="B11" s="7" t="n">
        <v>-20</v>
      </c>
    </row>
    <row r="12">
      <c r="A12" s="4" t="inlineStr">
        <is>
          <t>Fair Value, Liability, Recurring Basis, Unobservable Input Reconciliation, Liability, Gain (Loss), Statement of Other Comprehensive Income or Comprehensive Income [Extensible Enumeration]</t>
        </is>
      </c>
      <c r="B12" s="4" t="inlineStr">
        <is>
          <t>Other Comprehensive Income (Loss), Financial Liability, Fair Value Option, after Tax and Reclassification Adjustment, Attributable to Parent</t>
        </is>
      </c>
    </row>
    <row r="13">
      <c r="A13" s="4" t="inlineStr">
        <is>
          <t>Ending balance</t>
        </is>
      </c>
      <c r="B13" s="7" t="n">
        <v>376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Yorkville short-term debt valuation model (Detail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Common share price</t>
        </is>
      </c>
      <c r="B4" s="11" t="n">
        <v>1.29</v>
      </c>
    </row>
    <row r="5">
      <c r="A5" s="4" t="inlineStr">
        <is>
          <t>Credit spread</t>
        </is>
      </c>
      <c r="B5" s="13" t="n">
        <v>0.1371</v>
      </c>
    </row>
    <row r="6">
      <c r="A6" s="4" t="inlineStr">
        <is>
          <t>Dividend yield</t>
        </is>
      </c>
      <c r="B6" s="10" t="n">
        <v>0</v>
      </c>
    </row>
    <row r="7">
      <c r="A7" s="4" t="inlineStr">
        <is>
          <t>Term (years)</t>
        </is>
      </c>
      <c r="B7" s="4" t="inlineStr">
        <is>
          <t>8 months 15 days</t>
        </is>
      </c>
    </row>
    <row r="8">
      <c r="A8" s="4" t="inlineStr">
        <is>
          <t>Discount yield</t>
        </is>
      </c>
      <c r="B8" s="13" t="n">
        <v>0.1846</v>
      </c>
    </row>
    <row r="9">
      <c r="A9" s="4" t="inlineStr">
        <is>
          <t>Measurement Input Risk Free Interest Ra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Valuation input for short-term debt</t>
        </is>
      </c>
      <c r="B11" s="13" t="n">
        <v>0.0475</v>
      </c>
    </row>
    <row r="12">
      <c r="A12" s="4" t="inlineStr">
        <is>
          <t>Measurement Input Price Volatility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Valuation input for short-term debt</t>
        </is>
      </c>
      <c r="B14" s="10" t="n">
        <v>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7719</v>
      </c>
      <c r="C3" s="7" t="n">
        <v>2359</v>
      </c>
    </row>
    <row r="4">
      <c r="A4" s="4" t="inlineStr">
        <is>
          <t>Work in progress</t>
        </is>
      </c>
      <c r="B4" s="5" t="n">
        <v>12381</v>
      </c>
      <c r="C4" s="5" t="n">
        <v>5902</v>
      </c>
    </row>
    <row r="5">
      <c r="A5" s="4" t="inlineStr">
        <is>
          <t>Finished goods</t>
        </is>
      </c>
      <c r="B5" s="5" t="n">
        <v>9256</v>
      </c>
      <c r="C5" s="5" t="n">
        <v>4057</v>
      </c>
    </row>
    <row r="6">
      <c r="A6" s="4" t="inlineStr">
        <is>
          <t>Inventory, gross</t>
        </is>
      </c>
      <c r="B6" s="5" t="n">
        <v>29356</v>
      </c>
      <c r="C6" s="5" t="n">
        <v>12318</v>
      </c>
    </row>
    <row r="7">
      <c r="A7" s="4" t="inlineStr">
        <is>
          <t>Less: inventory reserves</t>
        </is>
      </c>
      <c r="B7" s="5" t="n">
        <v>-1099</v>
      </c>
      <c r="C7" s="5" t="n">
        <v>-48</v>
      </c>
    </row>
    <row r="8">
      <c r="A8" s="4" t="inlineStr">
        <is>
          <t>Inventory, net</t>
        </is>
      </c>
      <c r="B8" s="5" t="n">
        <v>28257</v>
      </c>
      <c r="C8" s="5" t="n">
        <v>12270</v>
      </c>
    </row>
    <row r="9">
      <c r="A9" s="4" t="inlineStr">
        <is>
          <t>Inventory</t>
        </is>
      </c>
      <c r="B9" s="5" t="n">
        <v>5308</v>
      </c>
      <c r="C9" s="5" t="n">
        <v>9549</v>
      </c>
    </row>
    <row r="10">
      <c r="A10" s="4" t="inlineStr">
        <is>
          <t>Inventory, net of current portion</t>
        </is>
      </c>
      <c r="B10" s="7" t="n">
        <v>22949</v>
      </c>
      <c r="C10" s="7" t="n">
        <v>27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7" t="n">
        <v>5836</v>
      </c>
      <c r="C3" s="7" t="n">
        <v>3269</v>
      </c>
    </row>
    <row r="4">
      <c r="A4" s="4" t="inlineStr">
        <is>
          <t>Prepaid insurance expense</t>
        </is>
      </c>
      <c r="B4" s="5" t="n">
        <v>377</v>
      </c>
      <c r="C4" s="5" t="n">
        <v>1399</v>
      </c>
    </row>
    <row r="5">
      <c r="A5" s="4" t="inlineStr">
        <is>
          <t>Other</t>
        </is>
      </c>
      <c r="B5" s="5" t="n">
        <v>1049</v>
      </c>
      <c r="C5" s="5" t="n">
        <v>2410</v>
      </c>
    </row>
    <row r="6">
      <c r="A6" s="4" t="inlineStr">
        <is>
          <t>Prepaid expenses and other current assets</t>
        </is>
      </c>
      <c r="B6" s="7" t="n">
        <v>7262</v>
      </c>
      <c r="C6" s="7" t="n">
        <v>7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 (loss)</t>
        </is>
      </c>
      <c r="B4" s="7" t="n">
        <v>14192</v>
      </c>
      <c r="C4" s="7" t="n">
        <v>-100118</v>
      </c>
    </row>
    <row r="5">
      <c r="A5" s="3" t="inlineStr">
        <is>
          <t>Adjustments to reconcile net income (loss) to net cash used in operations:</t>
        </is>
      </c>
      <c r="B5" s="4" t="inlineStr">
        <is>
          <t xml:space="preserve"> </t>
        </is>
      </c>
      <c r="C5" s="4" t="inlineStr">
        <is>
          <t xml:space="preserve"> </t>
        </is>
      </c>
    </row>
    <row r="6">
      <c r="A6" s="4" t="inlineStr">
        <is>
          <t>Depreciation and amortization</t>
        </is>
      </c>
      <c r="B6" s="5" t="n">
        <v>9436</v>
      </c>
      <c r="C6" s="5" t="n">
        <v>8817</v>
      </c>
    </row>
    <row r="7">
      <c r="A7" s="4" t="inlineStr">
        <is>
          <t>Non Cash Lease Expense</t>
        </is>
      </c>
      <c r="B7" s="5" t="n">
        <v>-59</v>
      </c>
      <c r="C7" s="4" t="inlineStr">
        <is>
          <t xml:space="preserve"> </t>
        </is>
      </c>
    </row>
    <row r="8">
      <c r="A8" s="4" t="inlineStr">
        <is>
          <t>Deferred income taxes</t>
        </is>
      </c>
      <c r="B8" s="5" t="n">
        <v>-1</v>
      </c>
      <c r="C8" s="5" t="n">
        <v>-1353</v>
      </c>
    </row>
    <row r="9">
      <c r="A9" s="4" t="inlineStr">
        <is>
          <t>Provision for doubtful accounts</t>
        </is>
      </c>
      <c r="B9" s="5" t="n">
        <v>1877</v>
      </c>
      <c r="C9" s="5" t="n">
        <v>298</v>
      </c>
    </row>
    <row r="10">
      <c r="A10" s="4" t="inlineStr">
        <is>
          <t>Change in fair value of warrant liabilities</t>
        </is>
      </c>
      <c r="B10" s="5" t="n">
        <v>-42109</v>
      </c>
      <c r="C10" s="5" t="n">
        <v>-13482</v>
      </c>
    </row>
    <row r="11">
      <c r="A11" s="4" t="inlineStr">
        <is>
          <t>Inventory reserve for obsolescence</t>
        </is>
      </c>
      <c r="B11" s="5" t="n">
        <v>904</v>
      </c>
      <c r="C11" s="4" t="inlineStr">
        <is>
          <t xml:space="preserve"> </t>
        </is>
      </c>
    </row>
    <row r="12">
      <c r="A12" s="4" t="inlineStr">
        <is>
          <t>Goodwill impairment</t>
        </is>
      </c>
      <c r="B12" s="5" t="n">
        <v>3610</v>
      </c>
      <c r="C12" s="4" t="inlineStr">
        <is>
          <t xml:space="preserve"> </t>
        </is>
      </c>
    </row>
    <row r="13">
      <c r="A13" s="4" t="inlineStr">
        <is>
          <t>Stock-based compensation expense</t>
        </is>
      </c>
      <c r="B13" s="5" t="n">
        <v>15856</v>
      </c>
      <c r="C13" s="5" t="n">
        <v>40010</v>
      </c>
    </row>
    <row r="14">
      <c r="A14" s="4" t="inlineStr">
        <is>
          <t>Change in fair value of contingent consideration</t>
        </is>
      </c>
      <c r="B14" s="5" t="n">
        <v>-126277</v>
      </c>
      <c r="C14" s="5" t="n">
        <v>-41145</v>
      </c>
    </row>
    <row r="15">
      <c r="A15" s="4" t="inlineStr">
        <is>
          <t>Change in fair value of debt</t>
        </is>
      </c>
      <c r="B15" s="5" t="n">
        <v>2522</v>
      </c>
      <c r="C15" s="4" t="inlineStr">
        <is>
          <t xml:space="preserve"> </t>
        </is>
      </c>
    </row>
    <row r="16">
      <c r="A16" s="4" t="inlineStr">
        <is>
          <t>Issuance of common stock to settle liability with CTH</t>
        </is>
      </c>
      <c r="B16" s="4" t="inlineStr">
        <is>
          <t xml:space="preserve"> </t>
        </is>
      </c>
      <c r="C16" s="5" t="n">
        <v>5333</v>
      </c>
    </row>
    <row r="17">
      <c r="A17" s="4" t="inlineStr">
        <is>
          <t>Change in fair value of contingent stock consideration</t>
        </is>
      </c>
      <c r="B17" s="5" t="n">
        <v>186</v>
      </c>
      <c r="C17" s="4" t="inlineStr">
        <is>
          <t xml:space="preserve"> </t>
        </is>
      </c>
    </row>
    <row r="18">
      <c r="A18" s="4" t="inlineStr">
        <is>
          <t>Other, net</t>
        </is>
      </c>
      <c r="B18" s="5" t="n">
        <v>-37</v>
      </c>
      <c r="C18" s="5" t="n">
        <v>2627</v>
      </c>
    </row>
    <row r="19">
      <c r="A19" s="3" t="inlineStr">
        <is>
          <t>Changes in assets and liabilities:</t>
        </is>
      </c>
      <c r="B19" s="4" t="inlineStr">
        <is>
          <t xml:space="preserve"> </t>
        </is>
      </c>
      <c r="C19" s="4" t="inlineStr">
        <is>
          <t xml:space="preserve"> </t>
        </is>
      </c>
    </row>
    <row r="20">
      <c r="A20" s="4" t="inlineStr">
        <is>
          <t>Accounts receivable</t>
        </is>
      </c>
      <c r="B20" s="5" t="n">
        <v>-3584</v>
      </c>
      <c r="C20" s="5" t="n">
        <v>-1909</v>
      </c>
    </row>
    <row r="21">
      <c r="A21" s="4" t="inlineStr">
        <is>
          <t>Inventory</t>
        </is>
      </c>
      <c r="B21" s="5" t="n">
        <v>-16891</v>
      </c>
      <c r="C21" s="5" t="n">
        <v>-6422</v>
      </c>
    </row>
    <row r="22">
      <c r="A22" s="4" t="inlineStr">
        <is>
          <t>Prepaid expenses and other assets</t>
        </is>
      </c>
      <c r="B22" s="5" t="n">
        <v>49</v>
      </c>
      <c r="C22" s="5" t="n">
        <v>3068</v>
      </c>
    </row>
    <row r="23">
      <c r="A23" s="4" t="inlineStr">
        <is>
          <t>Sale of net operating losses and research and development tax credits</t>
        </is>
      </c>
      <c r="B23" s="4" t="inlineStr">
        <is>
          <t xml:space="preserve"> </t>
        </is>
      </c>
      <c r="C23" s="5" t="n">
        <v>1356</v>
      </c>
    </row>
    <row r="24">
      <c r="A24" s="4" t="inlineStr">
        <is>
          <t>Accounts payable</t>
        </is>
      </c>
      <c r="B24" s="5" t="n">
        <v>-2948</v>
      </c>
      <c r="C24" s="5" t="n">
        <v>3007</v>
      </c>
    </row>
    <row r="25">
      <c r="A25" s="4" t="inlineStr">
        <is>
          <t>Accrued expenses and other liabilities</t>
        </is>
      </c>
      <c r="B25" s="5" t="n">
        <v>4710</v>
      </c>
      <c r="C25" s="5" t="n">
        <v>-1801</v>
      </c>
    </row>
    <row r="26">
      <c r="A26" s="4" t="inlineStr">
        <is>
          <t>Right-of-use assets and lease liabilities</t>
        </is>
      </c>
      <c r="B26" s="5" t="n">
        <v>263</v>
      </c>
      <c r="C26" s="4" t="inlineStr">
        <is>
          <t xml:space="preserve"> </t>
        </is>
      </c>
    </row>
    <row r="27">
      <c r="A27" s="4" t="inlineStr">
        <is>
          <t>Deferred revenue</t>
        </is>
      </c>
      <c r="B27" s="5" t="n">
        <v>425</v>
      </c>
      <c r="C27" s="5" t="n">
        <v>-8382</v>
      </c>
    </row>
    <row r="28">
      <c r="A28" s="4" t="inlineStr">
        <is>
          <t>Net cash used in operating activities</t>
        </is>
      </c>
      <c r="B28" s="5" t="n">
        <v>-137876</v>
      </c>
      <c r="C28" s="5" t="n">
        <v>-110096</v>
      </c>
    </row>
    <row r="29">
      <c r="A29" s="3" t="inlineStr">
        <is>
          <t>Cash flow from investing activities:</t>
        </is>
      </c>
      <c r="B29" s="4" t="inlineStr">
        <is>
          <t xml:space="preserve"> </t>
        </is>
      </c>
      <c r="C29" s="4" t="inlineStr">
        <is>
          <t xml:space="preserve"> </t>
        </is>
      </c>
    </row>
    <row r="30">
      <c r="A30" s="4" t="inlineStr">
        <is>
          <t>Capital expenditures</t>
        </is>
      </c>
      <c r="B30" s="5" t="n">
        <v>-5236</v>
      </c>
      <c r="C30" s="5" t="n">
        <v>-6203</v>
      </c>
    </row>
    <row r="31">
      <c r="A31" s="4" t="inlineStr">
        <is>
          <t>Proceeds from promissory note</t>
        </is>
      </c>
      <c r="B31" s="4" t="inlineStr">
        <is>
          <t xml:space="preserve"> </t>
        </is>
      </c>
      <c r="C31" s="5" t="n">
        <v>300</v>
      </c>
    </row>
    <row r="32">
      <c r="A32" s="4" t="inlineStr">
        <is>
          <t>Net cash used in investing activities</t>
        </is>
      </c>
      <c r="B32" s="5" t="n">
        <v>-5236</v>
      </c>
      <c r="C32" s="5" t="n">
        <v>-5903</v>
      </c>
    </row>
    <row r="33">
      <c r="A33" s="3" t="inlineStr">
        <is>
          <t>Cash flow from financing activities:</t>
        </is>
      </c>
      <c r="B33" s="4" t="inlineStr">
        <is>
          <t xml:space="preserve"> </t>
        </is>
      </c>
      <c r="C33" s="4" t="inlineStr">
        <is>
          <t xml:space="preserve"> </t>
        </is>
      </c>
    </row>
    <row r="34">
      <c r="A34" s="4" t="inlineStr">
        <is>
          <t>Proceeds from the exercise of warrants</t>
        </is>
      </c>
      <c r="B34" s="5" t="n">
        <v>46491</v>
      </c>
      <c r="C34" s="4" t="inlineStr">
        <is>
          <t xml:space="preserve"> </t>
        </is>
      </c>
    </row>
    <row r="35">
      <c r="A35" s="4" t="inlineStr">
        <is>
          <t>Proceeds from short-term debt</t>
        </is>
      </c>
      <c r="B35" s="5" t="n">
        <v>39200</v>
      </c>
      <c r="C35" s="4" t="inlineStr">
        <is>
          <t xml:space="preserve"> </t>
        </is>
      </c>
    </row>
    <row r="36">
      <c r="A36" s="4" t="inlineStr">
        <is>
          <t>Proceeds from the sale of common stock in ATM offering</t>
        </is>
      </c>
      <c r="B36" s="5" t="n">
        <v>6519</v>
      </c>
      <c r="C36" s="4" t="inlineStr">
        <is>
          <t xml:space="preserve"> </t>
        </is>
      </c>
    </row>
    <row r="37">
      <c r="A37" s="4" t="inlineStr">
        <is>
          <t>Payments of ATM offering costs and commissions</t>
        </is>
      </c>
      <c r="B37" s="5" t="n">
        <v>-498</v>
      </c>
      <c r="C37" s="4" t="inlineStr">
        <is>
          <t xml:space="preserve"> </t>
        </is>
      </c>
    </row>
    <row r="38">
      <c r="A38" s="4" t="inlineStr">
        <is>
          <t>Proceeds from short term borrowings - related party</t>
        </is>
      </c>
      <c r="B38" s="4" t="inlineStr">
        <is>
          <t xml:space="preserve"> </t>
        </is>
      </c>
      <c r="C38" s="5" t="n">
        <v>5000</v>
      </c>
    </row>
    <row r="39">
      <c r="A39" s="4" t="inlineStr">
        <is>
          <t>Payment of short term borrowings - related party</t>
        </is>
      </c>
      <c r="B39" s="4" t="inlineStr">
        <is>
          <t xml:space="preserve"> </t>
        </is>
      </c>
      <c r="C39" s="5" t="n">
        <v>-5000</v>
      </c>
    </row>
    <row r="40">
      <c r="A40" s="4" t="inlineStr">
        <is>
          <t>Cash received on recapitalization</t>
        </is>
      </c>
      <c r="B40" s="4" t="inlineStr">
        <is>
          <t xml:space="preserve"> </t>
        </is>
      </c>
      <c r="C40" s="5" t="n">
        <v>5386</v>
      </c>
    </row>
    <row r="41">
      <c r="A41" s="4" t="inlineStr">
        <is>
          <t>Proceeds from Palantir investment</t>
        </is>
      </c>
      <c r="B41" s="4" t="inlineStr">
        <is>
          <t xml:space="preserve"> </t>
        </is>
      </c>
      <c r="C41" s="5" t="n">
        <v>20000</v>
      </c>
    </row>
    <row r="42">
      <c r="A42" s="4" t="inlineStr">
        <is>
          <t>Proceeds from PIPE financing</t>
        </is>
      </c>
      <c r="B42" s="5" t="n">
        <v>30000</v>
      </c>
      <c r="C42" s="5" t="n">
        <v>83400</v>
      </c>
    </row>
    <row r="43">
      <c r="A43" s="4" t="inlineStr">
        <is>
          <t>Proceeds from the exercise of stock options</t>
        </is>
      </c>
      <c r="B43" s="5" t="n">
        <v>862</v>
      </c>
      <c r="C43" s="5" t="n">
        <v>638</v>
      </c>
    </row>
    <row r="44">
      <c r="A44" s="4" t="inlineStr">
        <is>
          <t>Tax withholding on vesting of restricted stock units</t>
        </is>
      </c>
      <c r="B44" s="5" t="n">
        <v>-132</v>
      </c>
      <c r="C44" s="4" t="inlineStr">
        <is>
          <t xml:space="preserve"> </t>
        </is>
      </c>
    </row>
    <row r="45">
      <c r="A45" s="4" t="inlineStr">
        <is>
          <t>Payments of PIPE/SPAC related costs</t>
        </is>
      </c>
      <c r="B45" s="5" t="n">
        <v>-2604</v>
      </c>
      <c r="C45" s="5" t="n">
        <v>-10862</v>
      </c>
    </row>
    <row r="46">
      <c r="A46" s="4" t="inlineStr">
        <is>
          <t>Net cash provided by financing activities</t>
        </is>
      </c>
      <c r="B46" s="5" t="n">
        <v>119838</v>
      </c>
      <c r="C46" s="5" t="n">
        <v>98562</v>
      </c>
    </row>
    <row r="47">
      <c r="A47" s="4" t="inlineStr">
        <is>
          <t>Net (decrease) increase in cash, cash equivalents and restricted cash</t>
        </is>
      </c>
      <c r="B47" s="5" t="n">
        <v>-23274</v>
      </c>
      <c r="C47" s="5" t="n">
        <v>-17437</v>
      </c>
    </row>
    <row r="48">
      <c r="A48" s="4" t="inlineStr">
        <is>
          <t>Cash, cash equivalents and restricted cash at beginning of year</t>
        </is>
      </c>
      <c r="B48" s="5" t="n">
        <v>52076</v>
      </c>
      <c r="C48" s="5" t="n">
        <v>69513</v>
      </c>
    </row>
    <row r="49">
      <c r="A49" s="4" t="inlineStr">
        <is>
          <t>Cash, cash equivalents and restricted cash at end of year</t>
        </is>
      </c>
      <c r="B49" s="5" t="n">
        <v>28802</v>
      </c>
      <c r="C49" s="5" t="n">
        <v>52076</v>
      </c>
    </row>
    <row r="50">
      <c r="A50" s="3" t="inlineStr">
        <is>
          <t>Supplemental disclosure of cash flow information:</t>
        </is>
      </c>
      <c r="B50" s="4" t="inlineStr">
        <is>
          <t xml:space="preserve"> </t>
        </is>
      </c>
      <c r="C50" s="4" t="inlineStr">
        <is>
          <t xml:space="preserve"> </t>
        </is>
      </c>
    </row>
    <row r="51">
      <c r="A51" s="4" t="inlineStr">
        <is>
          <t>Cash paid for interest</t>
        </is>
      </c>
      <c r="B51" s="4" t="inlineStr">
        <is>
          <t xml:space="preserve"> </t>
        </is>
      </c>
      <c r="C51" s="5" t="n">
        <v>146</v>
      </c>
    </row>
    <row r="52">
      <c r="A52" s="3" t="inlineStr">
        <is>
          <t>Supplemental non-cash investing and financing activities:</t>
        </is>
      </c>
      <c r="B52" s="4" t="inlineStr">
        <is>
          <t xml:space="preserve"> </t>
        </is>
      </c>
      <c r="C52" s="4" t="inlineStr">
        <is>
          <t xml:space="preserve"> </t>
        </is>
      </c>
    </row>
    <row r="53">
      <c r="A53" s="4" t="inlineStr">
        <is>
          <t>Property and equipment included in accounts payable and accrued expenses</t>
        </is>
      </c>
      <c r="B53" s="5" t="n">
        <v>-683</v>
      </c>
      <c r="C53" s="5" t="n">
        <v>-970</v>
      </c>
    </row>
    <row r="54">
      <c r="A54" s="4" t="inlineStr">
        <is>
          <t>Common stock issued for short-term debt conversion</t>
        </is>
      </c>
      <c r="B54" s="5" t="n">
        <v>4099</v>
      </c>
      <c r="C54" s="4" t="inlineStr">
        <is>
          <t xml:space="preserve"> </t>
        </is>
      </c>
    </row>
    <row r="55">
      <c r="A55" s="4" t="inlineStr">
        <is>
          <t>Recapitalization from merger</t>
        </is>
      </c>
      <c r="B55" s="4" t="inlineStr">
        <is>
          <t xml:space="preserve"> </t>
        </is>
      </c>
      <c r="C55" s="5" t="n">
        <v>550113</v>
      </c>
    </row>
    <row r="56">
      <c r="A56" s="4" t="inlineStr">
        <is>
          <t>Cancellation of treasury stock</t>
        </is>
      </c>
      <c r="B56" s="4" t="inlineStr">
        <is>
          <t xml:space="preserve"> </t>
        </is>
      </c>
      <c r="C56" s="5" t="n">
        <v>256</v>
      </c>
    </row>
    <row r="57">
      <c r="A57" s="4" t="inlineStr">
        <is>
          <t>Non-cash assets acquired from the merger</t>
        </is>
      </c>
      <c r="B57" s="4" t="inlineStr">
        <is>
          <t xml:space="preserve"> </t>
        </is>
      </c>
      <c r="C57" s="5" t="n">
        <v>163</v>
      </c>
    </row>
    <row r="58">
      <c r="A58" s="4" t="inlineStr">
        <is>
          <t>Warrant liability assumed from the merger</t>
        </is>
      </c>
      <c r="B58" s="4" t="inlineStr">
        <is>
          <t xml:space="preserve"> </t>
        </is>
      </c>
      <c r="C58" s="5" t="n">
        <v>59202</v>
      </c>
    </row>
    <row r="59">
      <c r="A59" s="4" t="inlineStr">
        <is>
          <t>Issuance of common stock as payment for PIPE/merger related costs</t>
        </is>
      </c>
      <c r="B59" s="4" t="inlineStr">
        <is>
          <t xml:space="preserve"> </t>
        </is>
      </c>
      <c r="C59" s="5" t="n">
        <v>10795</v>
      </c>
    </row>
    <row r="60">
      <c r="A60" s="4" t="inlineStr">
        <is>
          <t>Reclassification of warrant liabilities to equity</t>
        </is>
      </c>
      <c r="B60" s="4" t="inlineStr">
        <is>
          <t xml:space="preserve"> </t>
        </is>
      </c>
      <c r="C60" s="5" t="n">
        <v>96398</v>
      </c>
    </row>
    <row r="61">
      <c r="A61" s="4" t="inlineStr">
        <is>
          <t>Reclass of offering costs paid in prior year</t>
        </is>
      </c>
      <c r="B61" s="4" t="inlineStr">
        <is>
          <t xml:space="preserve"> </t>
        </is>
      </c>
      <c r="C61" s="7" t="n">
        <v>153</v>
      </c>
    </row>
    <row r="62">
      <c r="A62" s="4" t="inlineStr">
        <is>
          <t>Reclassification Of Option Liabilities To Equity</t>
        </is>
      </c>
      <c r="B62" s="7" t="n">
        <v>441</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Net (Details)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and equipment</t>
        </is>
      </c>
      <c r="C3" s="7" t="n">
        <v>95986</v>
      </c>
      <c r="D3" s="7" t="n">
        <v>105404</v>
      </c>
    </row>
    <row r="4">
      <c r="A4" s="4" t="inlineStr">
        <is>
          <t>Less: Accumulated depreciation and amortization</t>
        </is>
      </c>
      <c r="B4" s="4" t="inlineStr">
        <is>
          <t>[1]</t>
        </is>
      </c>
      <c r="C4" s="5" t="n">
        <v>-20331</v>
      </c>
      <c r="D4" s="5" t="n">
        <v>-14779</v>
      </c>
    </row>
    <row r="5">
      <c r="A5" s="4" t="inlineStr">
        <is>
          <t>Property and equipment, net</t>
        </is>
      </c>
      <c r="C5" s="5" t="n">
        <v>75655</v>
      </c>
      <c r="D5" s="5" t="n">
        <v>90625</v>
      </c>
    </row>
    <row r="6">
      <c r="A6" s="4" t="inlineStr">
        <is>
          <t>Building</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t>
        </is>
      </c>
      <c r="B8" s="4" t="inlineStr">
        <is>
          <t>[2]</t>
        </is>
      </c>
      <c r="C8" s="4" t="inlineStr">
        <is>
          <t xml:space="preserve"> </t>
        </is>
      </c>
      <c r="D8" s="5" t="n">
        <v>12513</v>
      </c>
    </row>
    <row r="9">
      <c r="A9" s="4" t="inlineStr">
        <is>
          <t>Leasehol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t>
        </is>
      </c>
      <c r="B11" s="4" t="inlineStr">
        <is>
          <t>[3]</t>
        </is>
      </c>
      <c r="C11" s="5" t="n">
        <v>70113</v>
      </c>
      <c r="D11" s="5" t="n">
        <v>71468</v>
      </c>
    </row>
    <row r="12">
      <c r="A12" s="4" t="inlineStr">
        <is>
          <t>Laboratory and Production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t>
        </is>
      </c>
      <c r="C14" s="5" t="n">
        <v>14433</v>
      </c>
      <c r="D14" s="5" t="n">
        <v>11395</v>
      </c>
    </row>
    <row r="15">
      <c r="A15" s="4" t="inlineStr">
        <is>
          <t>Machinery, Equipment and Fixture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t>
        </is>
      </c>
      <c r="C17" s="5" t="n">
        <v>7780</v>
      </c>
      <c r="D17" s="5" t="n">
        <v>7974</v>
      </c>
    </row>
    <row r="18">
      <c r="A18" s="4" t="inlineStr">
        <is>
          <t>Construction in Progres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t>
        </is>
      </c>
      <c r="C20" s="7" t="n">
        <v>3660</v>
      </c>
      <c r="D20" s="7" t="n">
        <v>2054</v>
      </c>
    </row>
    <row r="21"/>
    <row r="22">
      <c r="A22" s="4" t="inlineStr">
        <is>
          <t>[1] Includes $ 5,971 at December 31, 2021 under financing lease resulting from a failed sale leaseback (see Note 11). Includes $ 12,513 at December 31, 2021 under financing lease resulting from a failed sale leaseback (see Note 11). Includes $ 70,959 at December 31, 2021 under financing lease resulting from a failed sale leaseback (see Note 11).</t>
        </is>
      </c>
    </row>
  </sheetData>
  <mergeCells count="3">
    <mergeCell ref="A1:B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Schedule of Property and Equipment, Net (Parenthetical) (Details) $ in Thousands</t>
        </is>
      </c>
      <c r="B1" s="2" t="inlineStr">
        <is>
          <t>Dec. 31, 2021 USD ($)</t>
        </is>
      </c>
    </row>
    <row r="2">
      <c r="A2" s="3" t="inlineStr">
        <is>
          <t>Property Plant And Equipment [Line Items]</t>
        </is>
      </c>
      <c r="B2" s="4" t="inlineStr">
        <is>
          <t xml:space="preserve"> </t>
        </is>
      </c>
    </row>
    <row r="3">
      <c r="A3" s="4" t="inlineStr">
        <is>
          <t>Sale leaseback transaction, accumulated depreciation</t>
        </is>
      </c>
      <c r="B3" s="7" t="n">
        <v>5971</v>
      </c>
    </row>
    <row r="4">
      <c r="A4" s="4" t="inlineStr">
        <is>
          <t>Building</t>
        </is>
      </c>
      <c r="B4" s="4" t="inlineStr">
        <is>
          <t xml:space="preserve"> </t>
        </is>
      </c>
    </row>
    <row r="5">
      <c r="A5" s="3" t="inlineStr">
        <is>
          <t>Property Plant And Equipment [Line Items]</t>
        </is>
      </c>
      <c r="B5" s="4" t="inlineStr">
        <is>
          <t xml:space="preserve"> </t>
        </is>
      </c>
    </row>
    <row r="6">
      <c r="A6" s="4" t="inlineStr">
        <is>
          <t>Sale leaseback transaction</t>
        </is>
      </c>
      <c r="B6" s="5" t="n">
        <v>12513</v>
      </c>
    </row>
    <row r="7">
      <c r="A7" s="4" t="inlineStr">
        <is>
          <t>Leasehold Improvements</t>
        </is>
      </c>
      <c r="B7" s="4" t="inlineStr">
        <is>
          <t xml:space="preserve"> </t>
        </is>
      </c>
    </row>
    <row r="8">
      <c r="A8" s="3" t="inlineStr">
        <is>
          <t>Property Plant And Equipment [Line Items]</t>
        </is>
      </c>
      <c r="B8" s="4" t="inlineStr">
        <is>
          <t xml:space="preserve"> </t>
        </is>
      </c>
    </row>
    <row r="9">
      <c r="A9" s="4" t="inlineStr">
        <is>
          <t>Sale leaseback transaction</t>
        </is>
      </c>
      <c r="B9" s="7" t="n">
        <v>709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7243</v>
      </c>
      <c r="C4" s="7" t="n">
        <v>66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arrying Values Of Goodwill Assigned To Operating Segments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t beginning of year</t>
        </is>
      </c>
      <c r="B4" s="7" t="n">
        <v>123304000</v>
      </c>
      <c r="C4" s="4" t="inlineStr">
        <is>
          <t xml:space="preserve"> </t>
        </is>
      </c>
    </row>
    <row r="5">
      <c r="A5" s="4" t="inlineStr">
        <is>
          <t>Impairment</t>
        </is>
      </c>
      <c r="B5" s="5" t="n">
        <v>-3610000</v>
      </c>
      <c r="C5" s="4" t="inlineStr">
        <is>
          <t xml:space="preserve"> </t>
        </is>
      </c>
    </row>
    <row r="6">
      <c r="A6" s="4" t="inlineStr">
        <is>
          <t>Balance at end of year</t>
        </is>
      </c>
      <c r="B6" s="5" t="n">
        <v>119694000</v>
      </c>
      <c r="C6" s="7" t="n">
        <v>123304000</v>
      </c>
    </row>
    <row r="7">
      <c r="A7" s="4" t="inlineStr">
        <is>
          <t>Cell Therap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at beginning of year</t>
        </is>
      </c>
      <c r="B9" s="5" t="n">
        <v>112347000</v>
      </c>
      <c r="C9" s="4" t="inlineStr">
        <is>
          <t xml:space="preserve"> </t>
        </is>
      </c>
    </row>
    <row r="10">
      <c r="A10" s="4" t="inlineStr">
        <is>
          <t>Balance at end of year</t>
        </is>
      </c>
      <c r="B10" s="5" t="n">
        <v>112347000</v>
      </c>
      <c r="C10" s="5" t="n">
        <v>112347000</v>
      </c>
    </row>
    <row r="11">
      <c r="A11" s="4" t="inlineStr">
        <is>
          <t>Degenerative Diseas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alance at beginning of year</t>
        </is>
      </c>
      <c r="B13" s="5" t="n">
        <v>3610000</v>
      </c>
      <c r="C13" s="4" t="inlineStr">
        <is>
          <t xml:space="preserve"> </t>
        </is>
      </c>
    </row>
    <row r="14">
      <c r="A14" s="4" t="inlineStr">
        <is>
          <t>Impairment</t>
        </is>
      </c>
      <c r="B14" s="5" t="n">
        <v>-3610000</v>
      </c>
      <c r="C14" s="5" t="n">
        <v>0</v>
      </c>
    </row>
    <row r="15">
      <c r="A15" s="4" t="inlineStr">
        <is>
          <t>Balance at end of year</t>
        </is>
      </c>
      <c r="B15" s="4" t="inlineStr">
        <is>
          <t xml:space="preserve"> </t>
        </is>
      </c>
      <c r="C15" s="5" t="n">
        <v>3610000</v>
      </c>
    </row>
    <row r="16">
      <c r="A16" s="4" t="inlineStr">
        <is>
          <t>Biobanking</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alance at beginning of year</t>
        </is>
      </c>
      <c r="B18" s="5" t="n">
        <v>7347000</v>
      </c>
      <c r="C18" s="4" t="inlineStr">
        <is>
          <t xml:space="preserve"> </t>
        </is>
      </c>
    </row>
    <row r="19">
      <c r="A19" s="4" t="inlineStr">
        <is>
          <t>Balance at end of year</t>
        </is>
      </c>
      <c r="B19" s="7" t="n">
        <v>7347000</v>
      </c>
      <c r="C19" s="7" t="n">
        <v>734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s) - USD ($) $ in Thousands</t>
        </is>
      </c>
      <c r="B1" s="2" t="inlineStr">
        <is>
          <t>12 Months Ended</t>
        </is>
      </c>
    </row>
    <row r="2">
      <c r="B2" s="2" t="inlineStr">
        <is>
          <t>Dec. 31, 2022</t>
        </is>
      </c>
      <c r="C2" s="2" t="inlineStr">
        <is>
          <t>Dec. 31, 2021</t>
        </is>
      </c>
    </row>
    <row r="3">
      <c r="A3" s="3" t="inlineStr">
        <is>
          <t>Amortizable intangible assets:</t>
        </is>
      </c>
      <c r="B3" s="4" t="inlineStr">
        <is>
          <t xml:space="preserve"> </t>
        </is>
      </c>
      <c r="C3" s="4" t="inlineStr">
        <is>
          <t xml:space="preserve"> </t>
        </is>
      </c>
    </row>
    <row r="4">
      <c r="A4" s="4" t="inlineStr">
        <is>
          <t>Amortizable intangible assets</t>
        </is>
      </c>
      <c r="B4" s="7" t="n">
        <v>23993</v>
      </c>
      <c r="C4" s="7" t="n">
        <v>23993</v>
      </c>
    </row>
    <row r="5">
      <c r="A5" s="3" t="inlineStr">
        <is>
          <t>Less: Accumulated amortization</t>
        </is>
      </c>
      <c r="B5" s="4" t="inlineStr">
        <is>
          <t xml:space="preserve"> </t>
        </is>
      </c>
      <c r="C5" s="4" t="inlineStr">
        <is>
          <t xml:space="preserve"> </t>
        </is>
      </c>
    </row>
    <row r="6">
      <c r="A6" s="4" t="inlineStr">
        <is>
          <t>Less: Accumulated amortization</t>
        </is>
      </c>
      <c r="B6" s="5" t="n">
        <v>-11499</v>
      </c>
      <c r="C6" s="5" t="n">
        <v>-9306</v>
      </c>
    </row>
    <row r="7">
      <c r="A7" s="4" t="inlineStr">
        <is>
          <t>Amortizable intangible assets, net</t>
        </is>
      </c>
      <c r="B7" s="5" t="n">
        <v>12494</v>
      </c>
      <c r="C7" s="5" t="n">
        <v>14687</v>
      </c>
    </row>
    <row r="8">
      <c r="A8" s="3" t="inlineStr">
        <is>
          <t>Non-amortized intangible assets</t>
        </is>
      </c>
      <c r="B8" s="4" t="inlineStr">
        <is>
          <t xml:space="preserve"> </t>
        </is>
      </c>
      <c r="C8" s="4" t="inlineStr">
        <is>
          <t xml:space="preserve"> </t>
        </is>
      </c>
    </row>
    <row r="9">
      <c r="A9" s="4" t="inlineStr">
        <is>
          <t>Intangible assets, net</t>
        </is>
      </c>
      <c r="B9" s="7" t="n">
        <v>120994</v>
      </c>
      <c r="C9" s="7" t="n">
        <v>123187</v>
      </c>
    </row>
    <row r="10">
      <c r="A10" s="4" t="inlineStr">
        <is>
          <t>Estimated Useful Lives</t>
        </is>
      </c>
      <c r="B10" s="4" t="inlineStr">
        <is>
          <t>indefinite</t>
        </is>
      </c>
      <c r="C10" s="4" t="inlineStr">
        <is>
          <t>indefinite</t>
        </is>
      </c>
    </row>
    <row r="11">
      <c r="A11" s="4" t="inlineStr">
        <is>
          <t>Acquired IPR&amp;D Product Rights</t>
        </is>
      </c>
      <c r="B11" s="4" t="inlineStr">
        <is>
          <t xml:space="preserve"> </t>
        </is>
      </c>
      <c r="C11" s="4" t="inlineStr">
        <is>
          <t xml:space="preserve"> </t>
        </is>
      </c>
    </row>
    <row r="12">
      <c r="A12" s="3" t="inlineStr">
        <is>
          <t>Non-amortized intangible assets</t>
        </is>
      </c>
      <c r="B12" s="4" t="inlineStr">
        <is>
          <t xml:space="preserve"> </t>
        </is>
      </c>
      <c r="C12" s="4" t="inlineStr">
        <is>
          <t xml:space="preserve"> </t>
        </is>
      </c>
    </row>
    <row r="13">
      <c r="A13" s="4" t="inlineStr">
        <is>
          <t>Non-amortized intangible assets</t>
        </is>
      </c>
      <c r="B13" s="7" t="n">
        <v>108500</v>
      </c>
      <c r="C13" s="7" t="n">
        <v>108500</v>
      </c>
    </row>
    <row r="14">
      <c r="A14" s="4" t="inlineStr">
        <is>
          <t>Developed Technology</t>
        </is>
      </c>
      <c r="B14" s="4" t="inlineStr">
        <is>
          <t xml:space="preserve"> </t>
        </is>
      </c>
      <c r="C14" s="4" t="inlineStr">
        <is>
          <t xml:space="preserve"> </t>
        </is>
      </c>
    </row>
    <row r="15">
      <c r="A15" s="3" t="inlineStr">
        <is>
          <t>Amortizable intangible assets:</t>
        </is>
      </c>
      <c r="B15" s="4" t="inlineStr">
        <is>
          <t xml:space="preserve"> </t>
        </is>
      </c>
      <c r="C15" s="4" t="inlineStr">
        <is>
          <t xml:space="preserve"> </t>
        </is>
      </c>
    </row>
    <row r="16">
      <c r="A16" s="4" t="inlineStr">
        <is>
          <t>Amortizable intangible assets</t>
        </is>
      </c>
      <c r="B16" s="5" t="n">
        <v>16810</v>
      </c>
      <c r="C16" s="5" t="n">
        <v>16810</v>
      </c>
    </row>
    <row r="17">
      <c r="A17" s="3" t="inlineStr">
        <is>
          <t>Less: Accumulated amortization</t>
        </is>
      </c>
      <c r="B17" s="4" t="inlineStr">
        <is>
          <t xml:space="preserve"> </t>
        </is>
      </c>
      <c r="C17" s="4" t="inlineStr">
        <is>
          <t xml:space="preserve"> </t>
        </is>
      </c>
    </row>
    <row r="18">
      <c r="A18" s="4" t="inlineStr">
        <is>
          <t>Less: Accumulated amortization</t>
        </is>
      </c>
      <c r="B18" s="7" t="n">
        <v>-6549</v>
      </c>
      <c r="C18" s="7" t="n">
        <v>-5376</v>
      </c>
    </row>
    <row r="19">
      <c r="A19" s="4" t="inlineStr">
        <is>
          <t>Developed Technology | Minimum</t>
        </is>
      </c>
      <c r="B19" s="4" t="inlineStr">
        <is>
          <t xml:space="preserve"> </t>
        </is>
      </c>
      <c r="C19" s="4" t="inlineStr">
        <is>
          <t xml:space="preserve"> </t>
        </is>
      </c>
    </row>
    <row r="20">
      <c r="A20" s="3" t="inlineStr">
        <is>
          <t>Non-amortized intangible assets</t>
        </is>
      </c>
      <c r="B20" s="4" t="inlineStr">
        <is>
          <t xml:space="preserve"> </t>
        </is>
      </c>
      <c r="C20" s="4" t="inlineStr">
        <is>
          <t xml:space="preserve"> </t>
        </is>
      </c>
    </row>
    <row r="21">
      <c r="A21" s="4" t="inlineStr">
        <is>
          <t>Estimated Useful Lives</t>
        </is>
      </c>
      <c r="B21" s="4" t="inlineStr">
        <is>
          <t>11 years</t>
        </is>
      </c>
      <c r="C21" s="4" t="inlineStr">
        <is>
          <t>11 years</t>
        </is>
      </c>
    </row>
    <row r="22">
      <c r="A22" s="4" t="inlineStr">
        <is>
          <t>Developed Technology | Maximum</t>
        </is>
      </c>
      <c r="B22" s="4" t="inlineStr">
        <is>
          <t xml:space="preserve"> </t>
        </is>
      </c>
      <c r="C22" s="4" t="inlineStr">
        <is>
          <t xml:space="preserve"> </t>
        </is>
      </c>
    </row>
    <row r="23">
      <c r="A23" s="3" t="inlineStr">
        <is>
          <t>Non-amortized intangible assets</t>
        </is>
      </c>
      <c r="B23" s="4" t="inlineStr">
        <is>
          <t xml:space="preserve"> </t>
        </is>
      </c>
      <c r="C23" s="4" t="inlineStr">
        <is>
          <t xml:space="preserve"> </t>
        </is>
      </c>
    </row>
    <row r="24">
      <c r="A24" s="4" t="inlineStr">
        <is>
          <t>Estimated Useful Lives</t>
        </is>
      </c>
      <c r="B24" s="4" t="inlineStr">
        <is>
          <t>16 years</t>
        </is>
      </c>
      <c r="C24" s="4" t="inlineStr">
        <is>
          <t>16 years</t>
        </is>
      </c>
    </row>
    <row r="25">
      <c r="A25" s="4" t="inlineStr">
        <is>
          <t>Customer Relationships</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Amortizable intangible assets</t>
        </is>
      </c>
      <c r="B27" s="7" t="n">
        <v>2413</v>
      </c>
      <c r="C27" s="7" t="n">
        <v>2413</v>
      </c>
    </row>
    <row r="28">
      <c r="A28" s="3" t="inlineStr">
        <is>
          <t>Less: Accumulated amortization</t>
        </is>
      </c>
      <c r="B28" s="4" t="inlineStr">
        <is>
          <t xml:space="preserve"> </t>
        </is>
      </c>
      <c r="C28" s="4" t="inlineStr">
        <is>
          <t xml:space="preserve"> </t>
        </is>
      </c>
    </row>
    <row r="29">
      <c r="A29" s="4" t="inlineStr">
        <is>
          <t>Less: Accumulated amortization</t>
        </is>
      </c>
      <c r="B29" s="7" t="n">
        <v>-1435</v>
      </c>
      <c r="C29" s="7" t="n">
        <v>-1170</v>
      </c>
    </row>
    <row r="30">
      <c r="A30" s="3" t="inlineStr">
        <is>
          <t>Non-amortized intangible assets</t>
        </is>
      </c>
      <c r="B30" s="4" t="inlineStr">
        <is>
          <t xml:space="preserve"> </t>
        </is>
      </c>
      <c r="C30" s="4" t="inlineStr">
        <is>
          <t xml:space="preserve"> </t>
        </is>
      </c>
    </row>
    <row r="31">
      <c r="A31" s="4" t="inlineStr">
        <is>
          <t>Estimated Useful Lives</t>
        </is>
      </c>
      <c r="B31" s="4" t="inlineStr">
        <is>
          <t>10 years</t>
        </is>
      </c>
      <c r="C31" s="4" t="inlineStr">
        <is>
          <t>10 years</t>
        </is>
      </c>
    </row>
    <row r="32">
      <c r="A32" s="4" t="inlineStr">
        <is>
          <t>Trade Names &amp; Trademarks</t>
        </is>
      </c>
      <c r="B32" s="4" t="inlineStr">
        <is>
          <t xml:space="preserve"> </t>
        </is>
      </c>
      <c r="C32" s="4" t="inlineStr">
        <is>
          <t xml:space="preserve"> </t>
        </is>
      </c>
    </row>
    <row r="33">
      <c r="A33" s="3" t="inlineStr">
        <is>
          <t>Amortizable intangible assets:</t>
        </is>
      </c>
      <c r="B33" s="4" t="inlineStr">
        <is>
          <t xml:space="preserve"> </t>
        </is>
      </c>
      <c r="C33" s="4" t="inlineStr">
        <is>
          <t xml:space="preserve"> </t>
        </is>
      </c>
    </row>
    <row r="34">
      <c r="A34" s="4" t="inlineStr">
        <is>
          <t>Amortizable intangible assets</t>
        </is>
      </c>
      <c r="B34" s="7" t="n">
        <v>570</v>
      </c>
      <c r="C34" s="7" t="n">
        <v>570</v>
      </c>
    </row>
    <row r="35">
      <c r="A35" s="3" t="inlineStr">
        <is>
          <t>Less: Accumulated amortization</t>
        </is>
      </c>
      <c r="B35" s="4" t="inlineStr">
        <is>
          <t xml:space="preserve"> </t>
        </is>
      </c>
      <c r="C35" s="4" t="inlineStr">
        <is>
          <t xml:space="preserve"> </t>
        </is>
      </c>
    </row>
    <row r="36">
      <c r="A36" s="4" t="inlineStr">
        <is>
          <t>Less: Accumulated amortization</t>
        </is>
      </c>
      <c r="B36" s="7" t="n">
        <v>-275</v>
      </c>
      <c r="C36" s="7" t="n">
        <v>-220</v>
      </c>
    </row>
    <row r="37">
      <c r="A37" s="4" t="inlineStr">
        <is>
          <t>Trade Names &amp; Trademarks | Minimum</t>
        </is>
      </c>
      <c r="B37" s="4" t="inlineStr">
        <is>
          <t xml:space="preserve"> </t>
        </is>
      </c>
      <c r="C37" s="4" t="inlineStr">
        <is>
          <t xml:space="preserve"> </t>
        </is>
      </c>
    </row>
    <row r="38">
      <c r="A38" s="3" t="inlineStr">
        <is>
          <t>Non-amortized intangible assets</t>
        </is>
      </c>
      <c r="B38" s="4" t="inlineStr">
        <is>
          <t xml:space="preserve"> </t>
        </is>
      </c>
      <c r="C38" s="4" t="inlineStr">
        <is>
          <t xml:space="preserve"> </t>
        </is>
      </c>
    </row>
    <row r="39">
      <c r="A39" s="4" t="inlineStr">
        <is>
          <t>Estimated Useful Lives</t>
        </is>
      </c>
      <c r="B39" s="4" t="inlineStr">
        <is>
          <t>10 years</t>
        </is>
      </c>
      <c r="C39" s="4" t="inlineStr">
        <is>
          <t>10 years</t>
        </is>
      </c>
    </row>
    <row r="40">
      <c r="A40" s="4" t="inlineStr">
        <is>
          <t>Trade Names &amp; Trademarks | Maximum</t>
        </is>
      </c>
      <c r="B40" s="4" t="inlineStr">
        <is>
          <t xml:space="preserve"> </t>
        </is>
      </c>
      <c r="C40" s="4" t="inlineStr">
        <is>
          <t xml:space="preserve"> </t>
        </is>
      </c>
    </row>
    <row r="41">
      <c r="A41" s="3" t="inlineStr">
        <is>
          <t>Non-amortized intangible assets</t>
        </is>
      </c>
      <c r="B41" s="4" t="inlineStr">
        <is>
          <t xml:space="preserve"> </t>
        </is>
      </c>
      <c r="C41" s="4" t="inlineStr">
        <is>
          <t xml:space="preserve"> </t>
        </is>
      </c>
    </row>
    <row r="42">
      <c r="A42" s="4" t="inlineStr">
        <is>
          <t>Estimated Useful Lives</t>
        </is>
      </c>
      <c r="B42" s="4" t="inlineStr">
        <is>
          <t>13 years</t>
        </is>
      </c>
      <c r="C42" s="4" t="inlineStr">
        <is>
          <t>13 years</t>
        </is>
      </c>
    </row>
    <row r="43">
      <c r="A43" s="4" t="inlineStr">
        <is>
          <t>Reacquired Rights</t>
        </is>
      </c>
      <c r="B43" s="4" t="inlineStr">
        <is>
          <t xml:space="preserve"> </t>
        </is>
      </c>
      <c r="C43" s="4" t="inlineStr">
        <is>
          <t xml:space="preserve"> </t>
        </is>
      </c>
    </row>
    <row r="44">
      <c r="A44" s="3" t="inlineStr">
        <is>
          <t>Amortizable intangible assets:</t>
        </is>
      </c>
      <c r="B44" s="4" t="inlineStr">
        <is>
          <t xml:space="preserve"> </t>
        </is>
      </c>
      <c r="C44" s="4" t="inlineStr">
        <is>
          <t xml:space="preserve"> </t>
        </is>
      </c>
    </row>
    <row r="45">
      <c r="A45" s="4" t="inlineStr">
        <is>
          <t>Amortizable intangible assets</t>
        </is>
      </c>
      <c r="B45" s="7" t="n">
        <v>4200</v>
      </c>
      <c r="C45" s="7" t="n">
        <v>4200</v>
      </c>
    </row>
    <row r="46">
      <c r="A46" s="3" t="inlineStr">
        <is>
          <t>Less: Accumulated amortization</t>
        </is>
      </c>
      <c r="B46" s="4" t="inlineStr">
        <is>
          <t xml:space="preserve"> </t>
        </is>
      </c>
      <c r="C46" s="4" t="inlineStr">
        <is>
          <t xml:space="preserve"> </t>
        </is>
      </c>
    </row>
    <row r="47">
      <c r="A47" s="4" t="inlineStr">
        <is>
          <t>Less: Accumulated amortization</t>
        </is>
      </c>
      <c r="B47" s="7" t="n">
        <v>-3240</v>
      </c>
      <c r="C47" s="7" t="n">
        <v>-2540</v>
      </c>
    </row>
    <row r="48">
      <c r="A48" s="3" t="inlineStr">
        <is>
          <t>Non-amortized intangible assets</t>
        </is>
      </c>
      <c r="B48" s="4" t="inlineStr">
        <is>
          <t xml:space="preserve"> </t>
        </is>
      </c>
      <c r="C48" s="4" t="inlineStr">
        <is>
          <t xml:space="preserve"> </t>
        </is>
      </c>
    </row>
    <row r="49">
      <c r="A49" s="4" t="inlineStr">
        <is>
          <t>Estimated Useful Lives</t>
        </is>
      </c>
      <c r="B49" s="4" t="inlineStr">
        <is>
          <t>6 years</t>
        </is>
      </c>
      <c r="C49" s="4" t="inlineStr">
        <is>
          <t>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acquired intangible assets</t>
        </is>
      </c>
      <c r="B4" s="7" t="n">
        <v>2193</v>
      </c>
      <c r="C4" s="7" t="n">
        <v>21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ggregate Amortization Expense Related to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2193</v>
      </c>
    </row>
    <row r="4">
      <c r="A4" s="4" t="inlineStr">
        <is>
          <t>2024</t>
        </is>
      </c>
      <c r="B4" s="5" t="n">
        <v>1753</v>
      </c>
    </row>
    <row r="5">
      <c r="A5" s="4" t="inlineStr">
        <is>
          <t>2025</t>
        </is>
      </c>
      <c r="B5" s="5" t="n">
        <v>1493</v>
      </c>
    </row>
    <row r="6">
      <c r="A6" s="4" t="inlineStr">
        <is>
          <t>2026</t>
        </is>
      </c>
      <c r="B6" s="5" t="n">
        <v>1356</v>
      </c>
    </row>
    <row r="7">
      <c r="A7" s="4" t="inlineStr">
        <is>
          <t>2027</t>
        </is>
      </c>
      <c r="B7" s="7" t="n">
        <v>1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inical trial expense</t>
        </is>
      </c>
      <c r="B3" s="7" t="n">
        <v>2659</v>
      </c>
      <c r="C3" s="7" t="n">
        <v>1861</v>
      </c>
    </row>
    <row r="4">
      <c r="A4" s="4" t="inlineStr">
        <is>
          <t>Accrued professional fees</t>
        </is>
      </c>
      <c r="B4" s="5" t="n">
        <v>880</v>
      </c>
      <c r="C4" s="5" t="n">
        <v>1653</v>
      </c>
    </row>
    <row r="5">
      <c r="A5" s="4" t="inlineStr">
        <is>
          <t>Accrued R&amp;D software</t>
        </is>
      </c>
      <c r="B5" s="5" t="n">
        <v>7333</v>
      </c>
      <c r="C5" s="4" t="inlineStr">
        <is>
          <t xml:space="preserve"> </t>
        </is>
      </c>
    </row>
    <row r="6">
      <c r="A6" s="4" t="inlineStr">
        <is>
          <t>Accrued wages, bonuses, commissions and vacation</t>
        </is>
      </c>
      <c r="B6" s="5" t="n">
        <v>2576</v>
      </c>
      <c r="C6" s="5" t="n">
        <v>3824</v>
      </c>
    </row>
    <row r="7">
      <c r="A7" s="4" t="inlineStr">
        <is>
          <t>Accruals for construction in progress</t>
        </is>
      </c>
      <c r="B7" s="5" t="n">
        <v>322</v>
      </c>
      <c r="C7" s="4" t="inlineStr">
        <is>
          <t xml:space="preserve"> </t>
        </is>
      </c>
    </row>
    <row r="8">
      <c r="A8" s="4" t="inlineStr">
        <is>
          <t>Deferred rent</t>
        </is>
      </c>
      <c r="B8" s="4" t="inlineStr">
        <is>
          <t xml:space="preserve"> </t>
        </is>
      </c>
      <c r="C8" s="5" t="n">
        <v>2</v>
      </c>
    </row>
    <row r="9">
      <c r="A9" s="4" t="inlineStr">
        <is>
          <t>Other</t>
        </is>
      </c>
      <c r="B9" s="5" t="n">
        <v>2632</v>
      </c>
      <c r="C9" s="5" t="n">
        <v>4321</v>
      </c>
    </row>
    <row r="10">
      <c r="A10" s="4" t="inlineStr">
        <is>
          <t>Total accrued expenses</t>
        </is>
      </c>
      <c r="B10" s="7" t="n">
        <v>16402</v>
      </c>
      <c r="C10" s="7" t="n">
        <v>116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27" customWidth="1" min="3" max="3"/>
    <col width="29" customWidth="1" min="4" max="4"/>
    <col width="22" customWidth="1" min="5" max="5"/>
    <col width="22" customWidth="1" min="6" max="6"/>
    <col width="22" customWidth="1" min="7" max="7"/>
    <col width="14" customWidth="1" min="8" max="8"/>
    <col width="14" customWidth="1" min="9" max="9"/>
  </cols>
  <sheetData>
    <row r="1">
      <c r="A1" s="1" t="inlineStr">
        <is>
          <t>Debt - Additional Information (Details)</t>
        </is>
      </c>
      <c r="D1" s="2" t="inlineStr">
        <is>
          <t>3 Months Ended</t>
        </is>
      </c>
      <c r="E1" s="2" t="inlineStr">
        <is>
          <t>12 Months Ended</t>
        </is>
      </c>
    </row>
    <row r="2">
      <c r="B2" s="2" t="inlineStr">
        <is>
          <t>Sep. 15, 2022 USD ($) $ / shares shares</t>
        </is>
      </c>
      <c r="C2" s="2" t="inlineStr">
        <is>
          <t>Jun. 08, 2021 USD ($) Days</t>
        </is>
      </c>
      <c r="D2" s="2" t="inlineStr">
        <is>
          <t>Dec. 31, 2022 USD ($) shares</t>
        </is>
      </c>
      <c r="E2" s="2" t="inlineStr">
        <is>
          <t>Dec. 31, 2022 USD ($)</t>
        </is>
      </c>
      <c r="F2" s="2" t="inlineStr">
        <is>
          <t>Dec. 31, 2021 USD ($)</t>
        </is>
      </c>
      <c r="G2" s="2" t="inlineStr">
        <is>
          <t>Mar. 31, 2023 USD ($)</t>
        </is>
      </c>
      <c r="H2" s="2" t="inlineStr">
        <is>
          <t>Aug. 01, 2021</t>
        </is>
      </c>
      <c r="I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7" t="n">
        <v>13966000</v>
      </c>
      <c r="E4" s="7" t="n">
        <v>13966000</v>
      </c>
      <c r="F4" s="7" t="n">
        <v>37240000</v>
      </c>
      <c r="G4" s="4" t="inlineStr">
        <is>
          <t xml:space="preserve"> </t>
        </is>
      </c>
      <c r="H4" s="4" t="inlineStr">
        <is>
          <t xml:space="preserve"> </t>
        </is>
      </c>
      <c r="I4" s="4" t="inlineStr">
        <is>
          <t xml:space="preserve"> </t>
        </is>
      </c>
    </row>
    <row r="5">
      <c r="A5" s="4" t="inlineStr">
        <is>
          <t>Instrument-specific credit risk income</t>
        </is>
      </c>
      <c r="B5" s="4" t="inlineStr">
        <is>
          <t xml:space="preserve"> </t>
        </is>
      </c>
      <c r="C5" s="4" t="inlineStr">
        <is>
          <t xml:space="preserve"> </t>
        </is>
      </c>
      <c r="D5" s="4" t="inlineStr">
        <is>
          <t xml:space="preserve"> </t>
        </is>
      </c>
      <c r="E5" s="5" t="n">
        <v>20000</v>
      </c>
      <c r="F5" s="4" t="inlineStr">
        <is>
          <t xml:space="preserve"> </t>
        </is>
      </c>
      <c r="G5" s="4" t="inlineStr">
        <is>
          <t xml:space="preserve"> </t>
        </is>
      </c>
      <c r="H5" s="4" t="inlineStr">
        <is>
          <t xml:space="preserve"> </t>
        </is>
      </c>
      <c r="I5" s="4" t="inlineStr">
        <is>
          <t xml:space="preserve"> </t>
        </is>
      </c>
    </row>
    <row r="6">
      <c r="A6" s="4" t="inlineStr">
        <is>
          <t>Debt principal balance</t>
        </is>
      </c>
      <c r="B6" s="4" t="inlineStr">
        <is>
          <t xml:space="preserve"> </t>
        </is>
      </c>
      <c r="C6" s="4" t="inlineStr">
        <is>
          <t xml:space="preserve"> </t>
        </is>
      </c>
      <c r="D6" s="5" t="n">
        <v>37603000</v>
      </c>
      <c r="E6" s="5" t="n">
        <v>37603000</v>
      </c>
      <c r="F6" s="4" t="inlineStr">
        <is>
          <t xml:space="preserve"> </t>
        </is>
      </c>
      <c r="G6" s="4" t="inlineStr">
        <is>
          <t xml:space="preserve"> </t>
        </is>
      </c>
      <c r="H6" s="4" t="inlineStr">
        <is>
          <t xml:space="preserve"> </t>
        </is>
      </c>
      <c r="I6" s="4" t="inlineStr">
        <is>
          <t xml:space="preserve"> </t>
        </is>
      </c>
    </row>
    <row r="7">
      <c r="A7" s="4" t="inlineStr">
        <is>
          <t>Loan Agreement | CV Star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aggregate limitation amount</t>
        </is>
      </c>
      <c r="B9" s="4" t="inlineStr">
        <is>
          <t xml:space="preserve"> </t>
        </is>
      </c>
      <c r="C9" s="7"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outstanding principal amount</t>
        </is>
      </c>
      <c r="B10" s="4" t="inlineStr">
        <is>
          <t xml:space="preserve"> </t>
        </is>
      </c>
      <c r="C10" s="7"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v>
      </c>
      <c r="I11" s="10" t="n">
        <v>0.08</v>
      </c>
    </row>
    <row r="12">
      <c r="A12" s="4" t="inlineStr">
        <is>
          <t>Convertible promissory note due date</t>
        </is>
      </c>
      <c r="B12" s="4" t="inlineStr">
        <is>
          <t xml:space="preserve"> </t>
        </is>
      </c>
      <c r="C12" s="4" t="inlineStr">
        <is>
          <t xml:space="preserve"> </t>
        </is>
      </c>
      <c r="D12" s="4" t="inlineStr">
        <is>
          <t xml:space="preserve"> </t>
        </is>
      </c>
      <c r="E12" s="4" t="inlineStr">
        <is>
          <t xml:space="preserve"> </t>
        </is>
      </c>
      <c r="F12" s="4" t="inlineStr">
        <is>
          <t>Jun.  08,  2022</t>
        </is>
      </c>
      <c r="G12" s="4" t="inlineStr">
        <is>
          <t xml:space="preserve"> </t>
        </is>
      </c>
      <c r="H12" s="4" t="inlineStr">
        <is>
          <t xml:space="preserve"> </t>
        </is>
      </c>
      <c r="I12" s="4" t="inlineStr">
        <is>
          <t xml:space="preserve"> </t>
        </is>
      </c>
    </row>
    <row r="13">
      <c r="A13" s="4" t="inlineStr">
        <is>
          <t>Short term borrowings exit fee</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4" t="inlineStr">
        <is>
          <t xml:space="preserve"> </t>
        </is>
      </c>
      <c r="C14" s="7"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secutive business days | Days</t>
        </is>
      </c>
      <c r="B15" s="4" t="inlineStr">
        <is>
          <t xml:space="preserve"> </t>
        </is>
      </c>
      <c r="C15" s="5"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short term debt including accrued interest and exit fee</t>
        </is>
      </c>
      <c r="B16" s="4" t="inlineStr">
        <is>
          <t xml:space="preserve"> </t>
        </is>
      </c>
      <c r="C16" s="4" t="inlineStr">
        <is>
          <t xml:space="preserve"> </t>
        </is>
      </c>
      <c r="D16" s="4" t="inlineStr">
        <is>
          <t xml:space="preserve"> </t>
        </is>
      </c>
      <c r="E16" s="4" t="inlineStr">
        <is>
          <t xml:space="preserve"> </t>
        </is>
      </c>
      <c r="F16" s="7" t="n">
        <v>5146000</v>
      </c>
      <c r="G16" s="4" t="inlineStr">
        <is>
          <t xml:space="preserve"> </t>
        </is>
      </c>
      <c r="H16" s="4" t="inlineStr">
        <is>
          <t xml:space="preserve"> </t>
        </is>
      </c>
      <c r="I16" s="4" t="inlineStr">
        <is>
          <t xml:space="preserve"> </t>
        </is>
      </c>
    </row>
    <row r="17">
      <c r="A17" s="4" t="inlineStr">
        <is>
          <t>Pre Paid Advance Agreement | Yorkvi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dvance amount</t>
        </is>
      </c>
      <c r="B19" s="7" t="n">
        <v>4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paid advance period</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aggregate limitation amount</t>
        </is>
      </c>
      <c r="B21" s="7" t="n">
        <v>1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paid advance issued discount percentag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interest rate</t>
        </is>
      </c>
      <c r="B23" s="10"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required daily volume weighted average price | $ / shares</t>
        </is>
      </c>
      <c r="B24" s="9" t="n">
        <v>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increase in interest rate during period in event of default</t>
        </is>
      </c>
      <c r="B25" s="10"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minimum option price per share | $ / shares</t>
        </is>
      </c>
      <c r="B26" s="9"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percentage of common stock issued</t>
        </is>
      </c>
      <c r="B27" s="13" t="n">
        <v>0.1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quired monthly payment if daily volume weighted average price is below $0.75 for any five of seven trading days</t>
        </is>
      </c>
      <c r="B28" s="7" t="n">
        <v>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emium percentage if volume weighted average price is less than $0.75</t>
        </is>
      </c>
      <c r="B29" s="10"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premium percentage if volume weighted average price more than $0.75</t>
        </is>
      </c>
      <c r="B30" s="10"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beneficial ownership limitation</t>
        </is>
      </c>
      <c r="B31" s="13" t="n">
        <v>0.04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number of shares of common stock purchase | shares</t>
        </is>
      </c>
      <c r="B32" s="5" t="n">
        <v>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pre-paid advance gross</t>
        </is>
      </c>
      <c r="B33" s="7" t="n">
        <v>4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pre-paid advance</t>
        </is>
      </c>
      <c r="B34" s="7" t="n">
        <v>39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paid advance maturity period</t>
        </is>
      </c>
      <c r="B35" s="4" t="inlineStr">
        <is>
          <t>12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debt</t>
        </is>
      </c>
      <c r="B36" s="4" t="inlineStr">
        <is>
          <t xml:space="preserve"> </t>
        </is>
      </c>
      <c r="C36" s="4" t="inlineStr">
        <is>
          <t xml:space="preserve"> </t>
        </is>
      </c>
      <c r="D36" s="5" t="n">
        <v>37603000</v>
      </c>
      <c r="E36" s="5" t="n">
        <v>37603000</v>
      </c>
      <c r="F36" s="4" t="inlineStr">
        <is>
          <t xml:space="preserve"> </t>
        </is>
      </c>
      <c r="G36" s="4" t="inlineStr">
        <is>
          <t xml:space="preserve"> </t>
        </is>
      </c>
      <c r="H36" s="4" t="inlineStr">
        <is>
          <t xml:space="preserve"> </t>
        </is>
      </c>
      <c r="I36" s="4" t="inlineStr">
        <is>
          <t xml:space="preserve"> </t>
        </is>
      </c>
    </row>
    <row r="37">
      <c r="A37" s="4" t="inlineStr">
        <is>
          <t>Debt conversion, principal amount</t>
        </is>
      </c>
      <c r="B37" s="4" t="inlineStr">
        <is>
          <t xml:space="preserve"> </t>
        </is>
      </c>
      <c r="C37" s="4" t="inlineStr">
        <is>
          <t xml:space="preserve"> </t>
        </is>
      </c>
      <c r="D37" s="5" t="n">
        <v>3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accrued interest amount</t>
        </is>
      </c>
      <c r="B38" s="4" t="inlineStr">
        <is>
          <t xml:space="preserve"> </t>
        </is>
      </c>
      <c r="C38" s="4" t="inlineStr">
        <is>
          <t xml:space="preserve"> </t>
        </is>
      </c>
      <c r="D38" s="5" t="n">
        <v>694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trument-specific credit risk income</t>
        </is>
      </c>
      <c r="B39" s="4" t="inlineStr">
        <is>
          <t xml:space="preserve"> </t>
        </is>
      </c>
      <c r="C39" s="4" t="inlineStr">
        <is>
          <t xml:space="preserve"> </t>
        </is>
      </c>
      <c r="D39" s="5" t="n">
        <v>1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principal balance</t>
        </is>
      </c>
      <c r="B40" s="4" t="inlineStr">
        <is>
          <t xml:space="preserve"> </t>
        </is>
      </c>
      <c r="C40" s="4" t="inlineStr">
        <is>
          <t xml:space="preserve"> </t>
        </is>
      </c>
      <c r="D40" s="7" t="n">
        <v>37000000</v>
      </c>
      <c r="E40" s="7" t="n">
        <v>37000000</v>
      </c>
      <c r="F40" s="4" t="inlineStr">
        <is>
          <t xml:space="preserve"> </t>
        </is>
      </c>
      <c r="G40" s="7" t="n">
        <v>32600000</v>
      </c>
      <c r="H40" s="4" t="inlineStr">
        <is>
          <t xml:space="preserve"> </t>
        </is>
      </c>
      <c r="I40" s="4" t="inlineStr">
        <is>
          <t xml:space="preserve"> </t>
        </is>
      </c>
    </row>
    <row r="41">
      <c r="A41" s="4" t="inlineStr">
        <is>
          <t>Pre Paid Advance Agreement | Yorkville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conversion, number of shares issued | shares</t>
        </is>
      </c>
      <c r="B43" s="4" t="inlineStr">
        <is>
          <t xml:space="preserve"> </t>
        </is>
      </c>
      <c r="C43" s="4" t="inlineStr">
        <is>
          <t xml:space="preserve"> </t>
        </is>
      </c>
      <c r="D43" s="5" t="n">
        <v>2627968</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6" customWidth="1" min="3" max="3"/>
    <col width="15" customWidth="1" min="4" max="4"/>
    <col width="26" customWidth="1" min="5" max="5"/>
    <col width="22" customWidth="1" min="6" max="6"/>
    <col width="22" customWidth="1" min="7" max="7"/>
    <col width="22" customWidth="1" min="8" max="8"/>
  </cols>
  <sheetData>
    <row r="1">
      <c r="A1" s="1" t="inlineStr">
        <is>
          <t>Leases - Additional Information (Details) $ in Thousands</t>
        </is>
      </c>
      <c r="D1" s="2" t="inlineStr">
        <is>
          <t>1 Months Ended</t>
        </is>
      </c>
      <c r="E1" s="2" t="inlineStr">
        <is>
          <t>12 Months Ended</t>
        </is>
      </c>
    </row>
    <row r="2">
      <c r="B2" s="2" t="inlineStr">
        <is>
          <t>Nov. 01, 2019 USD ($)</t>
        </is>
      </c>
      <c r="C2" s="2" t="inlineStr">
        <is>
          <t>Mar. 13, 2019 USD ($) ft²</t>
        </is>
      </c>
      <c r="D2" s="2" t="inlineStr">
        <is>
          <t>Sep. 30, 2017</t>
        </is>
      </c>
      <c r="E2" s="2" t="inlineStr">
        <is>
          <t>Dec. 31, 2022 USD ($) ft²</t>
        </is>
      </c>
      <c r="F2" s="2" t="inlineStr">
        <is>
          <t>Dec. 31, 2021 USD ($)</t>
        </is>
      </c>
      <c r="G2" s="2" t="inlineStr">
        <is>
          <t>Jan. 01, 2022 USD ($)</t>
        </is>
      </c>
      <c r="H2" s="2" t="inlineStr">
        <is>
          <t>Dec. 31, 2020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s - operating leases</t>
        </is>
      </c>
      <c r="B4" s="4" t="inlineStr">
        <is>
          <t xml:space="preserve"> </t>
        </is>
      </c>
      <c r="C4" s="4" t="inlineStr">
        <is>
          <t xml:space="preserve"> </t>
        </is>
      </c>
      <c r="D4" s="4" t="inlineStr">
        <is>
          <t xml:space="preserve"> </t>
        </is>
      </c>
      <c r="E4" s="7" t="n">
        <v>13060</v>
      </c>
      <c r="F4" s="4" t="inlineStr">
        <is>
          <t xml:space="preserve"> </t>
        </is>
      </c>
      <c r="G4" s="4" t="inlineStr">
        <is>
          <t xml:space="preserve"> </t>
        </is>
      </c>
      <c r="H4" s="4" t="inlineStr">
        <is>
          <t xml:space="preserve"> </t>
        </is>
      </c>
    </row>
    <row r="5">
      <c r="A5" s="4" t="inlineStr">
        <is>
          <t>Operating lease liability</t>
        </is>
      </c>
      <c r="B5" s="4" t="inlineStr">
        <is>
          <t xml:space="preserve"> </t>
        </is>
      </c>
      <c r="C5" s="4" t="inlineStr">
        <is>
          <t xml:space="preserve"> </t>
        </is>
      </c>
      <c r="D5" s="4" t="inlineStr">
        <is>
          <t xml:space="preserve"> </t>
        </is>
      </c>
      <c r="E5" s="7" t="n">
        <v>27985</v>
      </c>
      <c r="F5" s="4" t="inlineStr">
        <is>
          <t xml:space="preserve"> </t>
        </is>
      </c>
      <c r="G5" s="4" t="inlineStr">
        <is>
          <t xml:space="preserve"> </t>
        </is>
      </c>
      <c r="H5" s="4" t="inlineStr">
        <is>
          <t xml:space="preserve"> </t>
        </is>
      </c>
    </row>
    <row r="6">
      <c r="A6" s="4" t="inlineStr">
        <is>
          <t>Area of building | ft²</t>
        </is>
      </c>
      <c r="B6" s="4" t="inlineStr">
        <is>
          <t xml:space="preserve"> </t>
        </is>
      </c>
      <c r="C6" s="4" t="inlineStr">
        <is>
          <t xml:space="preserve"> </t>
        </is>
      </c>
      <c r="D6" s="4" t="inlineStr">
        <is>
          <t xml:space="preserve"> </t>
        </is>
      </c>
      <c r="E6" s="5" t="n">
        <v>147215</v>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4" t="inlineStr">
        <is>
          <t xml:space="preserve"> </t>
        </is>
      </c>
      <c r="E7" s="7" t="n">
        <v>14836</v>
      </c>
      <c r="F7" s="7" t="n">
        <v>14836</v>
      </c>
      <c r="G7" s="4" t="inlineStr">
        <is>
          <t xml:space="preserve"> </t>
        </is>
      </c>
      <c r="H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23 years 3 months 18 days</t>
        </is>
      </c>
      <c r="F8" s="4" t="inlineStr">
        <is>
          <t xml:space="preserve"> </t>
        </is>
      </c>
      <c r="G8" s="4" t="inlineStr">
        <is>
          <t xml:space="preserve"> </t>
        </is>
      </c>
      <c r="H8" s="4" t="inlineStr">
        <is>
          <t xml:space="preserve"> </t>
        </is>
      </c>
    </row>
    <row r="9">
      <c r="A9" s="4" t="inlineStr">
        <is>
          <t>Weighted average discount rate</t>
        </is>
      </c>
      <c r="B9" s="4" t="inlineStr">
        <is>
          <t xml:space="preserve"> </t>
        </is>
      </c>
      <c r="C9" s="4" t="inlineStr">
        <is>
          <t xml:space="preserve"> </t>
        </is>
      </c>
      <c r="D9" s="4" t="inlineStr">
        <is>
          <t xml:space="preserve"> </t>
        </is>
      </c>
      <c r="E9" s="13" t="n">
        <v>0.1112</v>
      </c>
      <c r="F9" s="4" t="inlineStr">
        <is>
          <t xml:space="preserve"> </t>
        </is>
      </c>
      <c r="G9" s="4" t="inlineStr">
        <is>
          <t xml:space="preserve"> </t>
        </is>
      </c>
      <c r="H9" s="4" t="inlineStr">
        <is>
          <t xml:space="preserve"> </t>
        </is>
      </c>
    </row>
    <row r="10">
      <c r="A10" s="4" t="inlineStr">
        <is>
          <t>Rent expense</t>
        </is>
      </c>
      <c r="B10" s="4" t="inlineStr">
        <is>
          <t xml:space="preserve"> </t>
        </is>
      </c>
      <c r="C10" s="4" t="inlineStr">
        <is>
          <t xml:space="preserve"> </t>
        </is>
      </c>
      <c r="D10" s="4" t="inlineStr">
        <is>
          <t xml:space="preserve"> </t>
        </is>
      </c>
      <c r="E10" s="7" t="n">
        <v>3803</v>
      </c>
      <c r="F10" s="5" t="n">
        <v>1132</v>
      </c>
      <c r="G10" s="4" t="inlineStr">
        <is>
          <t xml:space="preserve"> </t>
        </is>
      </c>
      <c r="H10" s="4" t="inlineStr">
        <is>
          <t xml:space="preserve"> </t>
        </is>
      </c>
    </row>
    <row r="11">
      <c r="A11" s="4" t="inlineStr">
        <is>
          <t>Accumulated deficit</t>
        </is>
      </c>
      <c r="B11" s="4" t="inlineStr">
        <is>
          <t xml:space="preserve"> </t>
        </is>
      </c>
      <c r="C11" s="4" t="inlineStr">
        <is>
          <t xml:space="preserve"> </t>
        </is>
      </c>
      <c r="D11" s="4" t="inlineStr">
        <is>
          <t xml:space="preserve"> </t>
        </is>
      </c>
      <c r="E11" s="5" t="n">
        <v>-645496</v>
      </c>
      <c r="F11" s="5" t="n">
        <v>-663681</v>
      </c>
      <c r="G11" s="4" t="inlineStr">
        <is>
          <t xml:space="preserve"> </t>
        </is>
      </c>
      <c r="H11" s="4" t="inlineStr">
        <is>
          <t xml:space="preserve"> </t>
        </is>
      </c>
    </row>
    <row r="12">
      <c r="A12" s="4" t="inlineStr">
        <is>
          <t>Monthly lease payments</t>
        </is>
      </c>
      <c r="B12" s="4" t="inlineStr">
        <is>
          <t xml:space="preserve"> </t>
        </is>
      </c>
      <c r="C12" s="4" t="inlineStr">
        <is>
          <t xml:space="preserve"> </t>
        </is>
      </c>
      <c r="D12" s="4" t="inlineStr">
        <is>
          <t xml:space="preserve"> </t>
        </is>
      </c>
      <c r="E12" s="5" t="n">
        <v>2834</v>
      </c>
      <c r="F12" s="4" t="inlineStr">
        <is>
          <t xml:space="preserve"> </t>
        </is>
      </c>
      <c r="G12" s="4" t="inlineStr">
        <is>
          <t xml:space="preserve"> </t>
        </is>
      </c>
      <c r="H12" s="4" t="inlineStr">
        <is>
          <t xml:space="preserve"> </t>
        </is>
      </c>
    </row>
    <row r="13">
      <c r="A13" s="4" t="inlineStr">
        <is>
          <t>Legacy Celula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81</v>
      </c>
    </row>
    <row r="16">
      <c r="A16" s="4" t="inlineStr">
        <is>
          <t>Office, Manufacturing and Laboratory Space | Florham Park, New Jersey | Legacy Celula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building | ft²</t>
        </is>
      </c>
      <c r="B18" s="4" t="inlineStr">
        <is>
          <t xml:space="preserve"> </t>
        </is>
      </c>
      <c r="C18" s="5" t="n">
        <v>1472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ash</t>
        </is>
      </c>
      <c r="B19" s="4" t="inlineStr">
        <is>
          <t xml:space="preserve"> </t>
        </is>
      </c>
      <c r="C19" s="4" t="inlineStr">
        <is>
          <t xml:space="preserve"> </t>
        </is>
      </c>
      <c r="D19" s="4" t="inlineStr">
        <is>
          <t xml:space="preserve"> </t>
        </is>
      </c>
      <c r="E19" s="7" t="n">
        <v>14722</v>
      </c>
      <c r="F19" s="7" t="n">
        <v>14722</v>
      </c>
      <c r="G19" s="4" t="inlineStr">
        <is>
          <t xml:space="preserve"> </t>
        </is>
      </c>
      <c r="H19" s="4" t="inlineStr">
        <is>
          <t xml:space="preserve"> </t>
        </is>
      </c>
    </row>
    <row r="20">
      <c r="A20" s="4" t="inlineStr">
        <is>
          <t>Operating lease expiry year</t>
        </is>
      </c>
      <c r="B20" s="4" t="inlineStr">
        <is>
          <t xml:space="preserve"> </t>
        </is>
      </c>
      <c r="C20" s="4" t="inlineStr">
        <is>
          <t>2036</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to renew lease for two additional term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commencement date</t>
        </is>
      </c>
      <c r="B22" s="4" t="inlineStr">
        <is>
          <t xml:space="preserve"> </t>
        </is>
      </c>
      <c r="C22" s="4" t="inlineStr">
        <is>
          <t>Mar.  01,  2020</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monthly base rent</t>
        </is>
      </c>
      <c r="B23" s="4" t="inlineStr">
        <is>
          <t xml:space="preserve"> </t>
        </is>
      </c>
      <c r="C23" s="7" t="n">
        <v>2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nant improvement allowance</t>
        </is>
      </c>
      <c r="B24" s="4" t="inlineStr">
        <is>
          <t xml:space="preserve"> </t>
        </is>
      </c>
      <c r="C24" s="7" t="n">
        <v>147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ice Space | Warren, New Jersey | Legacy Celula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expiry year</t>
        </is>
      </c>
      <c r="B27" s="4" t="inlineStr">
        <is>
          <t xml:space="preserve"> </t>
        </is>
      </c>
      <c r="C27" s="4" t="inlineStr">
        <is>
          <t xml:space="preserve"> </t>
        </is>
      </c>
      <c r="D27" s="4" t="inlineStr">
        <is>
          <t>2022</t>
        </is>
      </c>
      <c r="E27" s="4" t="inlineStr">
        <is>
          <t xml:space="preserve"> </t>
        </is>
      </c>
      <c r="F27" s="4" t="inlineStr">
        <is>
          <t xml:space="preserve"> </t>
        </is>
      </c>
      <c r="G27" s="4" t="inlineStr">
        <is>
          <t xml:space="preserve"> </t>
        </is>
      </c>
      <c r="H27" s="4" t="inlineStr">
        <is>
          <t xml:space="preserve"> </t>
        </is>
      </c>
    </row>
    <row r="28">
      <c r="A28" s="4" t="inlineStr">
        <is>
          <t>Office and Laboratory Space | Cedar Knolls, New Jersey | Legacy Celula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increase in base annual rent</t>
        </is>
      </c>
      <c r="B30" s="10"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nthly lease payments</t>
        </is>
      </c>
      <c r="B31" s="7"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s Due to ASC 84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ght-of-use assets - operating leases</t>
        </is>
      </c>
      <c r="B34" s="4" t="inlineStr">
        <is>
          <t xml:space="preserve"> </t>
        </is>
      </c>
      <c r="C34" s="4" t="inlineStr">
        <is>
          <t xml:space="preserve"> </t>
        </is>
      </c>
      <c r="D34" s="4" t="inlineStr">
        <is>
          <t xml:space="preserve"> </t>
        </is>
      </c>
      <c r="E34" s="4" t="inlineStr">
        <is>
          <t xml:space="preserve"> </t>
        </is>
      </c>
      <c r="F34" s="4" t="inlineStr">
        <is>
          <t xml:space="preserve"> </t>
        </is>
      </c>
      <c r="G34" s="7" t="n">
        <v>13001</v>
      </c>
      <c r="H34" s="4" t="inlineStr">
        <is>
          <t xml:space="preserve"> </t>
        </is>
      </c>
    </row>
    <row r="35">
      <c r="A35" s="4" t="inlineStr">
        <is>
          <t>Operating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7" t="n">
        <v>27723</v>
      </c>
      <c r="H35" s="4" t="inlineStr">
        <is>
          <t xml:space="preserve"> </t>
        </is>
      </c>
    </row>
    <row r="36">
      <c r="A36" s="4" t="inlineStr">
        <is>
          <t>Change in accounting principle, accounting standards update, adoption date</t>
        </is>
      </c>
      <c r="B36" s="4" t="inlineStr">
        <is>
          <t xml:space="preserve"> </t>
        </is>
      </c>
      <c r="C36" s="4" t="inlineStr">
        <is>
          <t xml:space="preserve"> </t>
        </is>
      </c>
      <c r="D36" s="4" t="inlineStr">
        <is>
          <t xml:space="preserve"> </t>
        </is>
      </c>
      <c r="E36" s="4" t="inlineStr">
        <is>
          <t>Jan.  01,  2022</t>
        </is>
      </c>
      <c r="F36" s="4" t="inlineStr">
        <is>
          <t xml:space="preserve"> </t>
        </is>
      </c>
      <c r="G36" s="4" t="inlineStr">
        <is>
          <t>Jan.  01,  2022</t>
        </is>
      </c>
      <c r="H36" s="4" t="inlineStr">
        <is>
          <t xml:space="preserve"> </t>
        </is>
      </c>
    </row>
    <row r="37">
      <c r="A37" s="4" t="inlineStr">
        <is>
          <t>Change in accounting principle, accounting standards update, adopted</t>
        </is>
      </c>
      <c r="B37" s="4" t="inlineStr">
        <is>
          <t xml:space="preserve"> </t>
        </is>
      </c>
      <c r="C37" s="4" t="inlineStr">
        <is>
          <t xml:space="preserve"> </t>
        </is>
      </c>
      <c r="D37" s="4" t="inlineStr">
        <is>
          <t xml:space="preserve"> </t>
        </is>
      </c>
      <c r="E37" s="4" t="inlineStr">
        <is>
          <t>true</t>
        </is>
      </c>
      <c r="F37" s="4" t="inlineStr">
        <is>
          <t xml:space="preserve"> </t>
        </is>
      </c>
      <c r="G37" s="4" t="inlineStr">
        <is>
          <t>true</t>
        </is>
      </c>
      <c r="H37" s="4" t="inlineStr">
        <is>
          <t xml:space="preserve"> </t>
        </is>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7" t="n">
        <v>3993</v>
      </c>
      <c r="H3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1. Nature of Business Celularity Inc., (“Celularity” or the “Company”), formerly known as GX Acquisition Corp. (“GX”), was a blank check company incorporated in Delaware on August 24, 2018 .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The business combination was accounted for as a reverse recapitalization in conformity with accounting principles generally accepted in the United States (see Note 3). Description of Business Celularity is a biotechnology company leading the next evolution in cellular medicine by developing off-the-shelf placental-derived allogeneic cell therapies for the treatment of cancer and immune and infectious diseases. Celularity is developing a pipeline of off-the-shelf placental-derived allogeneic cell therapy product candidates including T cells engineered with a chimeric antigen receptor ("CAR"), natural killer ("NK"), cells, and mesenchymal-like adherent stromal cells ("MLASCs") and exosomes. These therapeutic candidates target indications across cancer, infectious and degenerative diseases. Celularity believes that by harnessing the placenta’s unique biology and ready availability, it will be able to develop therapeutic solutions that address a significant unmet global need for effective, accessible and affordable therapeutics. Celularity also actively develops and markets biomaterial products derived from the placenta. Prior to 2023, Celularity marketed those products domestically primarily serving the orthopedic and wound care markets. Celularity now intends to market placental biomaterials outside of the U.S. with an initial focus on markets in the Middle East and North Africa. Celularity's biomaterials business today is comprised primarily of the sale of its Biovance and Interfyl products, directly or through its distribution network. Biovance is decellularized, dehydrated human amniotic membrane derived from the placenta of a healthy, full-term pregnancy. It is an intact, natural extracellular matrix that provides a foundation for the wound regeneration process and acts as a scaffold for restoration of functional tissue. Interfyl is human connective tissue matrix derived from the placenta of a healthy, full-term pregnancy. It is used by a variety of medical specialists to fill soft tissue deficits resulting from wounds, trauma, or surgery. Celularity is developing new placental biomaterial products to deepen the commercial pipeline beyond Biovance and Interfyl. The Company also plans to leverage its core expertise in cellular therapeutic development and manufacturing to generate revenues by providing contract manufacturing and development services to third parties. The initial focus of this new service offering will be to assist development stage cell therapy companies with the development and manufacturing of their therapeutic candidates for clinical trials. In January 2023, the Company announced reprioritization of efforts which resulted in a reduction of approximately one-third of its workforce as of March 2023.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Celularity curren tly has three active clinical trials and is in the process of working with the U.S. Food and Drug Administration (“FDA”) to resolve its questions on an investigational new drug application (“IND”) it submitted in the first quarter of 2022 before commencing an additional clinical trial. The Celularity IMPACT platform capitalizes on the benefits of placenta-derived cells to target multiple diseases, and provides seamless integration, from bio sourcing through manufacturing cryopreserved and packaged allogeneic cells at its purpose-built U.S.-based 147,215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the Company derives five allogeneic cell or extracellular vesicle types: T cells, unmodified NK cells, genetically modified NK cells, MLASCs and exosomes, which are used in seven key cell therapeutic programs—CYCART-19, CYCART-201, CYNK-001, CYNK-301, CYNK-302, APPL-001, and pEXO-001. CYCART-19 is a placental-derived CAR-T cell therapy, in development for the treatment of B-cell malignancies, initially targeting the cluster of differentiation 19, or CD19, receptor, the construct and related CARs for which are in-licensed from Sorrento. In the first quarter of 2022, the Company submitted an IND to investigate CYCART-19 for treatment of B-cell malignancies and in late May 2022, received formal written communication from FDA requesting additional information before it can proceed with the planned Phase 1/2 clinical trial. The Company is in the process of working with the FDA in an effort to resolve its questions as promptly as possible. The Company expects to commence the trial, if the IND is cleared by FDA, and sufficient funding is available, in second half of 2023. The Company will also progress CYCART-201, its genetically modified T-cell expressing CD16 with a T-cell receptor, or TCR, knockout in combination with monoclonocal antibodies, or mAbs, in non-Hodkin's lymphoma, or NHL, and in solid tumors. CYNK-001 is a placental-derived unmodified NK cell. In 2022, the Company had active and approved clinical trials under development for the treatment of acute myeloid leukemia, or AML, a blood cancer, and for glioblastoma multiforme, or GBM, a solid tumor cancer. CYNK-001 is currently in an active Phase 1 trial for AML. The Company will also advance CYNK-301 as its next generation CAR-NK that has the potential to overcome some of the challenges faced by NK therapies in treating relapse refractory AML, or rrAML. Due to a need to prioritize corporate resources, in January 2023 the Company announced its intention to cease recruitment in the GBM trial. The Company will however, continue to advance its solid tumor research programs. CYNK-302 is a next generation CAR-NK being developed in solid tumors with an initial focus on non-small cell lung cancer, or NSCLC, an area of continued high unmet need. APPL-001 is a placenta-derived MLASC being developed for the treatment of Crohn’s disease, and other degenerative diseases. pExo-001 is placenta-derived exosome being developed for the treatment of osteoarthriti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Acquisitions Shortly after Legacy Celularity’s incorporation in 2016, it completed four business combinations. Legacy Celularity did not have any significant activities prior to its acquisitions. On May 31, 2017, Legacy Celularity acquired HLI Cellular Therapeutics, LLC (“HLI CT”) from Human Longevity Inc. (“HLI”). HLI CT operated LifebankUSA, a private umbilical cord blood stem cell and cord tissue bank that offers parents the option to collect, process and cryogenically preserve newborn umbilical cord blood stem cells and cord tissue units. The HLI CT acquisition also provided Legacy Celularity with rights to a portfolio of biomaterial assets, including Biovance ® and Interfyl ® as well as PSC-100, a development-stage placental stem cell program. Prior to the acquisition, HLI entered into a Supply Agreement and a License, Marketing and Development Agreement (collectively, “the HLI Agreements”) with Alliqua Biomedical Inc. (“Alliqua”). The HLI Agreements gave Alliqua exclusive rights to market and distribute Biovance ® and Interfyl ® . Rights, title and interest into the HLI Agreements transferred to the Company as a result of the HLI CT acquisition. In aggregate, the fair value of the consideration to acquire HLI CT was $ 28,876 . The acquisition led to goodwill and intangible assets including in-process research and development (“IPR&amp;D”) and a licensing agreement. On August 15, 2017, Legacy Celularity executed a Merger Agreement with Celgene whereupon it acquired Anthrogenesis, a wholly-owned subsidiary of Celgene (the “Anthrogenesis Merger Agreement”). The Anthrogenesis acquisition included a portfolio of pre-clinical and clinical stage assets, including key cellular therapeutic assets in immuno-oncology, inflammatory and age-related diseases, that Legacy Celularity continues to develop. The Anthrogenesis acquisition gives Legacy Celularity access to Anthrogenesis’ proprietary technologies and processes for the recovery of large quantities of high-potential stem cells and cellular therapeutic products derived from postpartum human placentas (each an “Anthrogenesis Product”). As part of the Anthrogenesis acquisition, some of the inventors of the Anthrogenesis Products and other key members of the Anthrogenesis Product development team joined Legacy Celularity. In aggregate, the fair value of the consideration to acquire Anthrogenesis was $ 346,430 . The acquisition led to goodwill and intangible assets including IPR&amp;D and a licensing agreement and contingent value rights (“CVR”) agreement. In August 2017, Legacy Celularity issued shares of its Series X Preferred Stock to Celgene as merger consideration and entered into a contingent value rights agreement (the “CVR Agreement”) with Celgene pursuant to which it issued one CVR in respect of each share of Series X Preferred Stock issued to Celgene in connection with the Anthrogenesis acquisition. The CVR Agreement entitles the holders of the CVRs to an aggregate amount, on a per program basis, of $ 50,000 in regulatory milestones and an aggregate $ 125,000 in commercial milestone payments with respect to certain programs. In addition, with respect to each such program and calendar year, the CVR holders will be entitled, with respect to a given calendar year and program, to receive a royalty equal to a mid-teen percentage of the annual net sales for such program, from the date of the first commercial sale of such program’s product in a particular country until the latest to occur of the expiration of the last to expire of any valid patent claim covering such program product in such country, the expiration of marketing exclusivity with respect to such product in such country, and August 2027 (i.e., the tenth anniversary of the closing of the acquisition of Anthrogenesis). Celularity estimates the liability associated with the CVR quarterly. Changes to that liability include but are not limited to changes in Celularity clinical programs, assumptions about the commercial value of those programs and the time value of money. On May 7, 2018, the Company completed an Asset Purchase Agreement with Alliqua, a regenerative technologies company that commercializes regenerative medical products (the “Alliqua APA”). The Alliqua APA included the acquisition of Alliqua’s biologic wound care business, including the marketing and distribution rights to Biovance ® and Interfyl ® as well as a Class II medical device, the MIST ® and UltraMIST ® Therapy Systems. In connection with the Alliqua APA, the Company paid cash consideration of $ 29,000 . The Alliqua acquisition led to goodwill and intangible assets. No debt or significant liabilities were assumed by the Company. On October 5, 2018, the Company acquired CariCord Inc. (“CariCord”), a family cord blood bank established by ClinImmune Labs University of Colorado Cord Blood Bank (“ClinImmune Labs”) and the Regents of the University of Colorado, a body corporate, for and on behalf of the University of Colorado School of Medicine (the “University of Colorado”). In the aggregate, the fair value of the consideration to acquire CariCord was $ 9,326 . The acquisition led to goodwill and intangible assets. COVID-19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those in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management has implemented specific business continuity plans to reduce the potential impact of COVID-19, there is no guarantee that the Company’s continuity plans will be successful. Although the Company was able to operate continuously since the pandemic began, the Company implemented work-from-home policies as needed following local health recommendations for non-essential employees and employees whose roles are able to be performed remotely. Because certain elements of the Company’s operations (such as processing placental tissue, certain biological assays, translational research and storage of cord blood) cannot be performed remotely, the Company instituted controls and protocols including mandatory temperature checking, symptom assessment forms, incremental cleaning and sanitization of common surfaces to mitigate risks to employees. Due to a broad decline in economic activity and restrictions on physical access to certain medical facilities, the Company did experience a decrease in the net revenues of its degenerative disease business due to the pandemic in 2021. As for clinical trials, the Company did not cancel or postpone enrollment solely due to the risks of COVID-19. However, enrollment in the clinical trial evaluating CYNK-001 for AML experienced some delays in the first half of 2020 as sites assessed their safety protocols and experienced high volumes of COVID-19 patients. Enrollment has continued in the AML trial and remains ongoing. As a result, during 2020 the Company had a year-over-year increase in research and development expenses notwithstanding the enrollment delays. The Company also initiated a clinical trial evaluating CYNK-001 in patients with COVID-19, which necessitated additional research and development and project management resources. The Company believes that it would have deployed its human and capital resources to other efforts, such as its CYCART-19 clinical development program, had the COVID-19 pandemic not struck. COVID-19 did not have a material negative impact on oncology clinical trial patient accrual rates during 2021 and 2022. During 2021, Celularity continued to utilize mandatory temperature checking and symptom assessment forms and, commencing with the third quarter of 2021, instituted additional safety protocols for unvaccinated employees. Celularity also utilized a liaison to help schedule vaccination appointments for employees. The extent to which COVID-19 or any other health epidemic may impact the Company’s results will depend on future developments, which are highly uncertain and cannot be predicted, including new information that may emerge concerning the severity of COVID-19 and the actions to contain COVID-19 or treat its impact, among others. Accordingly, COVID-19 could have a material adverse effect on the Company’s business, results of operations, financial condition, and prospects. Going Concern In accordance with Accounting Standards Update (“ASU”) No. 2014-15, Disclosure of Uncertainties about an Entity’s Ability to Continue as a Going Concern (Subtopic 205-40) (“ASU 205-40”), the Company has evaluated whether there are certain conditions and events, considered in the aggregate, that raise substantial doubt about the Company’s ability to continue as a going concern within one year after the date that the consolidated financial statements are issued.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Continued decline in the Company’s share price could result in impairment of goodwill or long-lived assets in a future period. As of the date the accompanying consolidated financial statements were issued (the “issuance date”), management evaluated the significance of the following adverse conditions and events in accordance with ASU 205-40: • 25,600 and used net cash out in operations of $ 137,876 . As of December 31, 2022, the Company had an accumulated deficit of $ 645,496 . The Company expects to continue to incur significant operating losses and use net cash in operations for the foreseeable future. • As of the issuance date, the Company had approximately $ 8,600 of unrestricted cash and cash equivalents available to fund the Company’s operations and no available additional sources of outside capital to sustain the Company’s operations for a period of 12 months beyond the issuance date.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no additional outside capital has been secured or was deemed probable of being secured. In addition, management can provide no assurance that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disclosed in Note 10, the Company had approximately $ 37,000 of borrowings outstanding under a financing arrangement referred to as the PPA with a private investor, Yorkville, as of December 31, 2022. These borrowings are scheduled to mature in September 2023 absent Yorkville’s election to convert some or all of the borrowings into shares of the Company’s common stock. On February 22 2023, Yorkville provided notice to the Company that a “triggering event” had occurred, as provided for under the terms of the PPA. As a result of this triggering event, the Company is now required to make repayments of $ 6,000 per month plus a payment premium of 5 % of the principal amount being paid and all outstanding accrued and unpaid interest (collectively the “repayment amount”). On March 24, 2023, the Company paid $ 1,950 of the repayment amount owed to Yorkville and is currently seeking to secure a waiver from Yorkville to, among other things, defer the remaining repayment amount owed of approximately $ 11,000 . However, a waiver has not been secured as of the issuance date. If the Company fails to secure a waiver from Yorkville and fails to pay the remaining repayment amount currently due, Yorkville could deem such non-payment an event of default under the PPA. If Yorkville deems such non-payment an event of default, Yorkville may, at its discretion, exercise its rights and remedies as provided in the PPA which may include, among others, accelerating the repayment of the total principal due under the PPA ($ 37,000 as of December 31, 2022 or approximately $ 32,600 as of issuance date), plus accrued and unpaid interest and the 5 % premium, and/or force the Company to seek protection under the provisions of the U.S. Bankruptcy Code. • On March 14, 2023, the Company received a notice from the Nasdaq notifying the Company that they no longer comply with the minimum bid price requirement for continued listing on the Nasdaq Capital Market because the closing bid price for the Company’s Class A common stock has fallen below $ 1.00 per share for the last 30 consecutive business days. The Company has a period of 180 calendar days, or until September 11, 2023, to regain compliance with the minimum bid price requirement. The Company intends to actively monitor the closing bid price of its Class A common stock and will evaluate available options to regain compliance with the minimum bid requirement. However, management can provide no assurance that the Company will be able to regain compliance with the minimum bid requirement during the 180-day compliance period, secure a second period of 180 days to regain compliance, or maintain compliance with the other Nasdaq listing requirements. In the event the Company is unable to regain or maintain compliance with the Nasdaq listing requirements, the liquidity of the Company's publicly traded securities will be adversely affected and the Company’s ability to secure additional outside capital through public markets will be adversely affected. • In the event the Company is unable to secure additional outside capital to fund the Company’s obligations when they become due over the next 12 months beyond the issuance date, which includes the funds needed to repay the outstanding principal on the PPA (plus unpaid accrued interest and the 5 % premium) that has become due and will become fully due in September 2023, and/or obtain a waiver to defer the remaining repayment amount currently due to Yorkville, and/or regain compliance with the Nasdaq listing requirements,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Impact of Adoption of ASC 842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operty and equipment, net</t>
        </is>
      </c>
      <c r="B3" s="7" t="n">
        <v>75655</v>
      </c>
      <c r="C3" s="4" t="inlineStr">
        <is>
          <t xml:space="preserve"> </t>
        </is>
      </c>
      <c r="D3" s="7" t="n">
        <v>90625</v>
      </c>
    </row>
    <row r="4">
      <c r="A4" s="4" t="inlineStr">
        <is>
          <t>Operating lease right-of-use-assets</t>
        </is>
      </c>
      <c r="B4" s="5" t="n">
        <v>13060</v>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 portion of financing obligation</t>
        </is>
      </c>
      <c r="B6" s="4" t="inlineStr">
        <is>
          <t xml:space="preserve"> </t>
        </is>
      </c>
      <c r="C6" s="4" t="inlineStr">
        <is>
          <t xml:space="preserve"> </t>
        </is>
      </c>
      <c r="D6" s="5" t="n">
        <v>3051</v>
      </c>
    </row>
    <row r="7">
      <c r="A7" s="4" t="inlineStr">
        <is>
          <t>Noncurrent lease liabilities - operating</t>
        </is>
      </c>
      <c r="B7" s="5" t="n">
        <v>27985</v>
      </c>
      <c r="C7" s="4" t="inlineStr">
        <is>
          <t xml:space="preserve"> </t>
        </is>
      </c>
      <c r="D7" s="4" t="inlineStr">
        <is>
          <t xml:space="preserve"> </t>
        </is>
      </c>
    </row>
    <row r="8">
      <c r="A8" s="4" t="inlineStr">
        <is>
          <t>Financing obligations</t>
        </is>
      </c>
      <c r="B8" s="4" t="inlineStr">
        <is>
          <t xml:space="preserve"> </t>
        </is>
      </c>
      <c r="C8" s="4" t="inlineStr">
        <is>
          <t xml:space="preserve"> </t>
        </is>
      </c>
      <c r="D8" s="5" t="n">
        <v>28085</v>
      </c>
    </row>
    <row r="9">
      <c r="A9" s="3" t="inlineStr">
        <is>
          <t>Stockholders' equity</t>
        </is>
      </c>
      <c r="B9" s="4" t="inlineStr">
        <is>
          <t xml:space="preserve"> </t>
        </is>
      </c>
      <c r="C9" s="4" t="inlineStr">
        <is>
          <t xml:space="preserve"> </t>
        </is>
      </c>
      <c r="D9" s="4" t="inlineStr">
        <is>
          <t xml:space="preserve"> </t>
        </is>
      </c>
    </row>
    <row r="10">
      <c r="A10" s="4" t="inlineStr">
        <is>
          <t>Accumulated deficit</t>
        </is>
      </c>
      <c r="B10" s="7" t="n">
        <v>-645496</v>
      </c>
      <c r="C10" s="4" t="inlineStr">
        <is>
          <t xml:space="preserve"> </t>
        </is>
      </c>
      <c r="D10" s="7" t="n">
        <v>-663681</v>
      </c>
    </row>
    <row r="11">
      <c r="A11" s="4" t="inlineStr">
        <is>
          <t>Cumulative Effect, Period of Adoption, Adjusted Balance</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Property and equipment, net</t>
        </is>
      </c>
      <c r="B13" s="4" t="inlineStr">
        <is>
          <t xml:space="preserve"> </t>
        </is>
      </c>
      <c r="C13" s="7" t="n">
        <v>78204</v>
      </c>
      <c r="D13" s="4" t="inlineStr">
        <is>
          <t xml:space="preserve"> </t>
        </is>
      </c>
    </row>
    <row r="14">
      <c r="A14" s="4" t="inlineStr">
        <is>
          <t>Operating lease right-of-use-assets</t>
        </is>
      </c>
      <c r="B14" s="4" t="inlineStr">
        <is>
          <t xml:space="preserve"> </t>
        </is>
      </c>
      <c r="C14" s="5" t="n">
        <v>13001</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Noncurrent lease liabilities - operating</t>
        </is>
      </c>
      <c r="B16" s="4" t="inlineStr">
        <is>
          <t xml:space="preserve"> </t>
        </is>
      </c>
      <c r="C16" s="5" t="n">
        <v>27723</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Accumulated deficit</t>
        </is>
      </c>
      <c r="B18" s="4" t="inlineStr">
        <is>
          <t xml:space="preserve"> </t>
        </is>
      </c>
      <c r="C18" s="5" t="n">
        <v>-659688</v>
      </c>
      <c r="D18" s="4" t="inlineStr">
        <is>
          <t xml:space="preserve"> </t>
        </is>
      </c>
    </row>
    <row r="19">
      <c r="A19" s="4" t="inlineStr">
        <is>
          <t>Adjustments Due to ASC 84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roperty and equipment, net</t>
        </is>
      </c>
      <c r="B21" s="4" t="inlineStr">
        <is>
          <t xml:space="preserve"> </t>
        </is>
      </c>
      <c r="C21" s="5" t="n">
        <v>-12421</v>
      </c>
      <c r="D21" s="4" t="inlineStr">
        <is>
          <t xml:space="preserve"> </t>
        </is>
      </c>
    </row>
    <row r="22">
      <c r="A22" s="4" t="inlineStr">
        <is>
          <t>Operating lease right-of-use-assets</t>
        </is>
      </c>
      <c r="B22" s="4" t="inlineStr">
        <is>
          <t xml:space="preserve"> </t>
        </is>
      </c>
      <c r="C22" s="5" t="n">
        <v>13001</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urrent portion of financing obligation</t>
        </is>
      </c>
      <c r="B24" s="4" t="inlineStr">
        <is>
          <t xml:space="preserve"> </t>
        </is>
      </c>
      <c r="C24" s="5" t="n">
        <v>-3051</v>
      </c>
      <c r="D24" s="4" t="inlineStr">
        <is>
          <t xml:space="preserve"> </t>
        </is>
      </c>
    </row>
    <row r="25">
      <c r="A25" s="4" t="inlineStr">
        <is>
          <t>Noncurrent lease liabilities - operating</t>
        </is>
      </c>
      <c r="B25" s="4" t="inlineStr">
        <is>
          <t xml:space="preserve"> </t>
        </is>
      </c>
      <c r="C25" s="5" t="n">
        <v>27723</v>
      </c>
      <c r="D25" s="4" t="inlineStr">
        <is>
          <t xml:space="preserve"> </t>
        </is>
      </c>
    </row>
    <row r="26">
      <c r="A26" s="4" t="inlineStr">
        <is>
          <t>Financing obligations</t>
        </is>
      </c>
      <c r="B26" s="4" t="inlineStr">
        <is>
          <t xml:space="preserve"> </t>
        </is>
      </c>
      <c r="C26" s="5" t="n">
        <v>-28085</v>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Accumulated deficit</t>
        </is>
      </c>
      <c r="B28" s="4" t="inlineStr">
        <is>
          <t xml:space="preserve"> </t>
        </is>
      </c>
      <c r="C28" s="7" t="n">
        <v>3993</v>
      </c>
      <c r="D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3038</v>
      </c>
    </row>
    <row r="5">
      <c r="A5" s="4" t="inlineStr">
        <is>
          <t>Variable lease cost</t>
        </is>
      </c>
      <c r="B5" s="5" t="n">
        <v>1598</v>
      </c>
    </row>
    <row r="6">
      <c r="A6" s="4" t="inlineStr">
        <is>
          <t>Total operating lease cost</t>
        </is>
      </c>
      <c r="B6" s="5" t="n">
        <v>4636</v>
      </c>
    </row>
    <row r="7">
      <c r="A7" s="4" t="inlineStr">
        <is>
          <t>Short term lease cost</t>
        </is>
      </c>
      <c r="B7" s="7" t="n">
        <v>1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and Non-cash Activity Related to the Lease Liabiliti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t>
        </is>
      </c>
      <c r="B4" s="7" t="n">
        <v>28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 $ in Thousands</t>
        </is>
      </c>
      <c r="B1" s="2" t="inlineStr">
        <is>
          <t>Dec. 31, 2022 USD ($)</t>
        </is>
      </c>
    </row>
    <row r="2">
      <c r="A2" s="3" t="inlineStr">
        <is>
          <t>Schedule Of Future Minimum Payments Under Non Cancelable Operating Leases [Abstract]</t>
        </is>
      </c>
      <c r="B2" s="4" t="inlineStr">
        <is>
          <t xml:space="preserve"> </t>
        </is>
      </c>
    </row>
    <row r="3">
      <c r="A3" s="4" t="inlineStr">
        <is>
          <t>2023</t>
        </is>
      </c>
      <c r="B3" s="7" t="n">
        <v>2895</v>
      </c>
    </row>
    <row r="4">
      <c r="A4" s="4" t="inlineStr">
        <is>
          <t>2024</t>
        </is>
      </c>
      <c r="B4" s="5" t="n">
        <v>2969</v>
      </c>
    </row>
    <row r="5">
      <c r="A5" s="4" t="inlineStr">
        <is>
          <t>2025</t>
        </is>
      </c>
      <c r="B5" s="5" t="n">
        <v>3042</v>
      </c>
    </row>
    <row r="6">
      <c r="A6" s="4" t="inlineStr">
        <is>
          <t>2026</t>
        </is>
      </c>
      <c r="B6" s="5" t="n">
        <v>3116</v>
      </c>
    </row>
    <row r="7">
      <c r="A7" s="4" t="inlineStr">
        <is>
          <t>2027</t>
        </is>
      </c>
      <c r="B7" s="5" t="n">
        <v>3190</v>
      </c>
    </row>
    <row r="8">
      <c r="A8" s="4" t="inlineStr">
        <is>
          <t>Thereafter</t>
        </is>
      </c>
      <c r="B8" s="5" t="n">
        <v>70341</v>
      </c>
    </row>
    <row r="9">
      <c r="A9" s="4" t="inlineStr">
        <is>
          <t>Total lease payments</t>
        </is>
      </c>
      <c r="B9" s="5" t="n">
        <v>85553</v>
      </c>
    </row>
    <row r="10">
      <c r="A10" s="4" t="inlineStr">
        <is>
          <t>Less imputed interest</t>
        </is>
      </c>
      <c r="B10" s="5" t="n">
        <v>-57568</v>
      </c>
    </row>
    <row r="11">
      <c r="A11" s="4" t="inlineStr">
        <is>
          <t>Operating lease liability</t>
        </is>
      </c>
      <c r="B11" s="7" t="n">
        <v>279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Commitments and Contingencies - Additional Information (Details) - USD ($) $ in Thousands</t>
        </is>
      </c>
      <c r="D1" s="2" t="inlineStr">
        <is>
          <t>1 Months Ended</t>
        </is>
      </c>
      <c r="E1" s="2" t="inlineStr">
        <is>
          <t>12 Months Ended</t>
        </is>
      </c>
    </row>
    <row r="2">
      <c r="B2" s="2" t="inlineStr">
        <is>
          <t>May 05, 2021</t>
        </is>
      </c>
      <c r="C2" s="2" t="inlineStr">
        <is>
          <t>Mar. 24, 2021</t>
        </is>
      </c>
      <c r="D2" s="2" t="inlineStr">
        <is>
          <t>Dec. 31, 2021</t>
        </is>
      </c>
      <c r="E2" s="2" t="inlineStr">
        <is>
          <t>Dec. 31, 2022</t>
        </is>
      </c>
      <c r="F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7" t="n">
        <v>232222</v>
      </c>
      <c r="E4" s="7" t="n">
        <v>105945</v>
      </c>
      <c r="F4" s="7" t="n">
        <v>232222</v>
      </c>
    </row>
    <row r="5">
      <c r="A5" s="4" t="inlineStr">
        <is>
          <t>Sirion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fee</t>
        </is>
      </c>
      <c r="B7" s="4" t="inlineStr">
        <is>
          <t xml:space="preserve"> </t>
        </is>
      </c>
      <c r="C7" s="4" t="inlineStr">
        <is>
          <t xml:space="preserve"> </t>
        </is>
      </c>
      <c r="D7" s="5" t="n">
        <v>136</v>
      </c>
      <c r="E7" s="4" t="inlineStr">
        <is>
          <t xml:space="preserve"> </t>
        </is>
      </c>
      <c r="F7" s="4" t="inlineStr">
        <is>
          <t xml:space="preserve"> </t>
        </is>
      </c>
    </row>
    <row r="8">
      <c r="A8" s="4" t="inlineStr">
        <is>
          <t>Annual maintenance fee</t>
        </is>
      </c>
      <c r="B8" s="4" t="inlineStr">
        <is>
          <t xml:space="preserve"> </t>
        </is>
      </c>
      <c r="C8" s="4" t="inlineStr">
        <is>
          <t xml:space="preserve"> </t>
        </is>
      </c>
      <c r="D8" s="5" t="n">
        <v>113</v>
      </c>
      <c r="E8" s="4" t="inlineStr">
        <is>
          <t xml:space="preserve"> </t>
        </is>
      </c>
      <c r="F8" s="4" t="inlineStr">
        <is>
          <t xml:space="preserve"> </t>
        </is>
      </c>
    </row>
    <row r="9">
      <c r="A9" s="4" t="inlineStr">
        <is>
          <t>Clinical and regulatory milestones</t>
        </is>
      </c>
      <c r="B9" s="4" t="inlineStr">
        <is>
          <t xml:space="preserve"> </t>
        </is>
      </c>
      <c r="C9" s="4" t="inlineStr">
        <is>
          <t xml:space="preserve"> </t>
        </is>
      </c>
      <c r="D9" s="7" t="n">
        <v>5099</v>
      </c>
      <c r="E9" s="4" t="inlineStr">
        <is>
          <t xml:space="preserve"> </t>
        </is>
      </c>
      <c r="F9" s="4" t="inlineStr">
        <is>
          <t xml:space="preserve"> </t>
        </is>
      </c>
    </row>
    <row r="10">
      <c r="A10" s="4" t="inlineStr">
        <is>
          <t>License agreement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Notice period</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Palantir Technologies Inc | Master Subscrip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master subscription agreement</t>
        </is>
      </c>
      <c r="B14" s="7" t="n">
        <v>40000</v>
      </c>
      <c r="C14" s="4" t="inlineStr">
        <is>
          <t xml:space="preserve"> </t>
        </is>
      </c>
      <c r="D14" s="4" t="inlineStr">
        <is>
          <t xml:space="preserve"> </t>
        </is>
      </c>
      <c r="E14" s="4" t="inlineStr">
        <is>
          <t xml:space="preserve"> </t>
        </is>
      </c>
      <c r="F14" s="4" t="inlineStr">
        <is>
          <t xml:space="preserve"> </t>
        </is>
      </c>
    </row>
    <row r="15">
      <c r="A15" s="4" t="inlineStr">
        <is>
          <t>Payment subscription perio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Costs related to straight line basis agreement</t>
        </is>
      </c>
      <c r="B16" s="4" t="inlineStr">
        <is>
          <t xml:space="preserve"> </t>
        </is>
      </c>
      <c r="C16" s="4" t="inlineStr">
        <is>
          <t xml:space="preserve"> </t>
        </is>
      </c>
      <c r="D16" s="4" t="inlineStr">
        <is>
          <t xml:space="preserve"> </t>
        </is>
      </c>
      <c r="E16" s="5" t="n">
        <v>8000</v>
      </c>
      <c r="F16" s="5" t="n">
        <v>5333</v>
      </c>
    </row>
    <row r="17">
      <c r="A17" s="4" t="inlineStr">
        <is>
          <t>CariCord Participating Sharehold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legal settlement agreement</t>
        </is>
      </c>
      <c r="B19" s="4" t="inlineStr">
        <is>
          <t xml:space="preserve"> </t>
        </is>
      </c>
      <c r="C19" s="5" t="n">
        <v>743771</v>
      </c>
      <c r="D19" s="4" t="inlineStr">
        <is>
          <t xml:space="preserve"> </t>
        </is>
      </c>
      <c r="E19" s="4" t="inlineStr">
        <is>
          <t xml:space="preserve"> </t>
        </is>
      </c>
      <c r="F19" s="4" t="inlineStr">
        <is>
          <t xml:space="preserve"> </t>
        </is>
      </c>
    </row>
    <row r="20">
      <c r="A20" s="4" t="inlineStr">
        <is>
          <t>Estimated fair value of shares issued in settlement agreement</t>
        </is>
      </c>
      <c r="B20" s="4" t="inlineStr">
        <is>
          <t xml:space="preserve"> </t>
        </is>
      </c>
      <c r="C20" s="4" t="inlineStr">
        <is>
          <t xml:space="preserve"> </t>
        </is>
      </c>
      <c r="D20" s="4" t="inlineStr">
        <is>
          <t xml:space="preserve"> </t>
        </is>
      </c>
      <c r="E20" s="5" t="n">
        <v>5333</v>
      </c>
      <c r="F20" s="4" t="inlineStr">
        <is>
          <t xml:space="preserve"> </t>
        </is>
      </c>
    </row>
    <row r="21">
      <c r="A21" s="4" t="inlineStr">
        <is>
          <t>Number of additional shares to be issued if certain targets are met under settlement agreement</t>
        </is>
      </c>
      <c r="B21" s="4" t="inlineStr">
        <is>
          <t xml:space="preserve"> </t>
        </is>
      </c>
      <c r="C21" s="5" t="n">
        <v>371885</v>
      </c>
      <c r="D21" s="4" t="inlineStr">
        <is>
          <t xml:space="preserve"> </t>
        </is>
      </c>
      <c r="E21" s="4" t="inlineStr">
        <is>
          <t xml:space="preserve"> </t>
        </is>
      </c>
      <c r="F21" s="4" t="inlineStr">
        <is>
          <t xml:space="preserve"> </t>
        </is>
      </c>
    </row>
    <row r="22">
      <c r="A22" s="4" t="inlineStr">
        <is>
          <t>Contingent consideration obligation</t>
        </is>
      </c>
      <c r="B22" s="4" t="inlineStr">
        <is>
          <t xml:space="preserve"> </t>
        </is>
      </c>
      <c r="C22" s="4" t="inlineStr">
        <is>
          <t xml:space="preserve"> </t>
        </is>
      </c>
      <c r="D22" s="4" t="inlineStr">
        <is>
          <t xml:space="preserve"> </t>
        </is>
      </c>
      <c r="E22" s="5" t="n">
        <v>186</v>
      </c>
      <c r="F22" s="4" t="inlineStr">
        <is>
          <t xml:space="preserve"> </t>
        </is>
      </c>
    </row>
    <row r="23">
      <c r="A23" s="4" t="inlineStr">
        <is>
          <t>Legacy Celularity | HLI Cellular Therapeutics, LLC | Anthrogene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4" t="inlineStr">
        <is>
          <t xml:space="preserve"> </t>
        </is>
      </c>
      <c r="D25" s="7" t="n">
        <v>232222</v>
      </c>
      <c r="E25" s="7" t="n">
        <v>105945</v>
      </c>
      <c r="F25" s="7" t="n">
        <v>232222</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161"/>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40" customWidth="1" min="5" max="5"/>
    <col width="40" customWidth="1" min="6" max="6"/>
    <col width="40" customWidth="1" min="7" max="7"/>
    <col width="39" customWidth="1" min="8" max="8"/>
    <col width="40" customWidth="1" min="9" max="9"/>
    <col width="80" customWidth="1" min="10" max="10"/>
    <col width="40" customWidth="1" min="11" max="11"/>
    <col width="45" customWidth="1" min="12" max="12"/>
    <col width="25" customWidth="1" min="13" max="13"/>
    <col width="13" customWidth="1" min="14" max="14"/>
    <col width="21" customWidth="1" min="15" max="15"/>
    <col width="32" customWidth="1" min="16" max="16"/>
    <col width="31" customWidth="1" min="17" max="17"/>
    <col width="31" customWidth="1" min="18" max="18"/>
  </cols>
  <sheetData>
    <row r="1">
      <c r="A1" s="1" t="inlineStr">
        <is>
          <t>Equity - Additional Information (Details)</t>
        </is>
      </c>
      <c r="J1" s="2" t="inlineStr">
        <is>
          <t>12 Months Ended</t>
        </is>
      </c>
    </row>
    <row r="2">
      <c r="B2" s="2" t="inlineStr">
        <is>
          <t>Sep. 08, 2022 USD ($)</t>
        </is>
      </c>
      <c r="C2" s="2" t="inlineStr">
        <is>
          <t>May 18, 2022 USD ($) $ / shares shares</t>
        </is>
      </c>
      <c r="D2" s="2" t="inlineStr">
        <is>
          <t>Mar. 01, 2022 USD ($) $ / shares shares</t>
        </is>
      </c>
      <c r="E2" s="2" t="inlineStr">
        <is>
          <t>Mar. 16, 2020 USD ($) $ / shares shares</t>
        </is>
      </c>
      <c r="F2" s="2" t="inlineStr">
        <is>
          <t>Jan. 09, 2020 USD ($) $ / shares shares</t>
        </is>
      </c>
      <c r="G2" s="2" t="inlineStr">
        <is>
          <t>Nov. 04, 2019 USD ($) $ / shares shares</t>
        </is>
      </c>
      <c r="H2" s="2" t="inlineStr">
        <is>
          <t>May 31, 2019 USD ($) $ / shares shares</t>
        </is>
      </c>
      <c r="I2" s="2" t="inlineStr">
        <is>
          <t>Feb. 15, 2019 USD ($) $ / shares shares</t>
        </is>
      </c>
      <c r="J2" s="2" t="inlineStr">
        <is>
          <t>Dec. 31, 2022 USD ($) $ / shares shares</t>
        </is>
      </c>
      <c r="K2" s="2" t="inlineStr">
        <is>
          <t>Dec. 31, 2021 USD ($) $ / shares shares</t>
        </is>
      </c>
      <c r="L2" s="2" t="inlineStr">
        <is>
          <t>Dec. 31, 2020 USD ($) $ / shares shares</t>
        </is>
      </c>
      <c r="M2" s="2" t="inlineStr">
        <is>
          <t>Jul. 16, 2021 $ / shares</t>
        </is>
      </c>
      <c r="O2" s="2" t="inlineStr">
        <is>
          <t>Jul. 14, 2021 shares</t>
        </is>
      </c>
      <c r="P2" s="2" t="inlineStr">
        <is>
          <t>Nov. 01, 2019 $ / shares shares</t>
        </is>
      </c>
      <c r="Q2" s="2" t="inlineStr">
        <is>
          <t>May 29, 2019 $ / shares shares</t>
        </is>
      </c>
      <c r="R2" s="2" t="inlineStr">
        <is>
          <t>May 07, 2018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0000000</v>
      </c>
      <c r="K4" s="5" t="n">
        <v>730000000</v>
      </c>
      <c r="L4" s="4" t="inlineStr">
        <is>
          <t xml:space="preserve"> </t>
        </is>
      </c>
      <c r="M4" s="4" t="inlineStr">
        <is>
          <t xml:space="preserve"> </t>
        </is>
      </c>
      <c r="O4" s="5" t="n">
        <v>110000000</v>
      </c>
      <c r="P4" s="4" t="inlineStr">
        <is>
          <t xml:space="preserve"> </t>
        </is>
      </c>
      <c r="Q4" s="4" t="inlineStr">
        <is>
          <t xml:space="preserve"> </t>
        </is>
      </c>
      <c r="R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K5" s="8" t="n">
        <v>0.0001</v>
      </c>
      <c r="L5" s="4" t="inlineStr">
        <is>
          <t xml:space="preserve"> </t>
        </is>
      </c>
      <c r="M5" s="8" t="n">
        <v>0.0001</v>
      </c>
      <c r="O5" s="4" t="inlineStr">
        <is>
          <t xml:space="preserve"> </t>
        </is>
      </c>
      <c r="P5" s="4" t="inlineStr">
        <is>
          <t xml:space="preserve"> </t>
        </is>
      </c>
      <c r="Q5" s="4" t="inlineStr">
        <is>
          <t xml:space="preserve"> </t>
        </is>
      </c>
      <c r="R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common stock are entitled to one vote per share</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v>
      </c>
      <c r="K7" s="5" t="n">
        <v>10000000</v>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Preferred Stock were entitled to vote</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 accrued on preferred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6</v>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dividends declared or pai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dividend pay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he holders of Preferred Stock were entitled to receive noncumulative dividends when, as and if declared by the board of directors. Dividends accrued on the Preferred Stock at a rate of 6% of the Original Issue Price per year; however, such dividends were only payable when, as and if declared by the board of directors. Holders of the Preferred Stock were to be paid dividends prior and in preference to any dividends on common stock. As of the Closing Date, no cash dividends were declared or paid.</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outstanding to purchase shares of common stock</t>
        </is>
      </c>
      <c r="B14" s="4" t="inlineStr">
        <is>
          <t xml:space="preserve"> </t>
        </is>
      </c>
      <c r="C14" s="4" t="inlineStr">
        <is>
          <t xml:space="preserve"> </t>
        </is>
      </c>
      <c r="D14" s="5" t="n">
        <v>132813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the exercis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6491000</v>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issued</t>
        </is>
      </c>
      <c r="B16" s="4" t="inlineStr">
        <is>
          <t xml:space="preserve"> </t>
        </is>
      </c>
      <c r="C16" s="4" t="inlineStr">
        <is>
          <t xml:space="preserve"> </t>
        </is>
      </c>
      <c r="D16" s="5" t="n">
        <v>132813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hange in fair value of warrant liabilit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2109000</v>
      </c>
      <c r="K17" s="7" t="n">
        <v>-13482000</v>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458360</v>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PIPE financing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0000000</v>
      </c>
      <c r="K19" s="5" t="n">
        <v>83400000</v>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 of the warrant liabil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598000</v>
      </c>
      <c r="K20" s="7" t="n">
        <v>25962000</v>
      </c>
      <c r="L20" s="7" t="n">
        <v>76640000</v>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gacy GX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scription of exercisable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The Public Warrants became exercisable on August 15, 2021, which is the later of (a) 30 days after the consummation of a Business Combination or (b) 12 months from the effective date of the registration statement relating to GX’s initial public offering.</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exercisabl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ug. 15,  2021</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exercisable period after consummation of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0 days</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exercisable period from effective date of registration statement of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2 months</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ublic warrants exercisable for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years</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ll price of public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1</v>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inimum prior written notice period for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0 days</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scription of call pro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at any time while the Public Warrants are exercisable,•upon not less than 30 days’ prior written notice of redemption to each Public Warrant holder, and•if, and only if, there is a current registration statement in effect with respect to the issuance of the common stock underlying such warrants at the time of redemption and for the entire 30-day trading period referred to above and continuing.</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TM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s agents commiss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3</v>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ross Proceeds From Issuanc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6519000</v>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proceeds from sale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021000</v>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y 2022 PIP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per shar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8.25</v>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or righ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54055</v>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and rights outstanding, expir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May 20,  2027</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y 2022 PIPE Warrants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per share price (in Dollars per share) | $ / shares</t>
        </is>
      </c>
      <c r="B46" s="4" t="inlineStr">
        <is>
          <t xml:space="preserve"> </t>
        </is>
      </c>
      <c r="C46" s="9" t="n">
        <v>8.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PIPE financing | $</t>
        </is>
      </c>
      <c r="B47" s="4" t="inlineStr">
        <is>
          <t xml:space="preserve"> </t>
        </is>
      </c>
      <c r="C47" s="7" t="n">
        <v>3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related cost | $</t>
        </is>
      </c>
      <c r="B48" s="4" t="inlineStr">
        <is>
          <t xml:space="preserve"> </t>
        </is>
      </c>
      <c r="C48" s="5" t="n">
        <v>2739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duction to additional paid in capital | $</t>
        </is>
      </c>
      <c r="B49" s="4" t="inlineStr">
        <is>
          <t xml:space="preserve"> </t>
        </is>
      </c>
      <c r="C49" s="5" t="n">
        <v>-260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issuance of private placement in additional paid in capital, net | $</t>
        </is>
      </c>
      <c r="B50" s="4" t="inlineStr">
        <is>
          <t xml:space="preserve"> </t>
        </is>
      </c>
      <c r="C50" s="7" t="n">
        <v>765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and rights outstanding, expire date</t>
        </is>
      </c>
      <c r="B51" s="4" t="inlineStr">
        <is>
          <t xml:space="preserve"> </t>
        </is>
      </c>
      <c r="C51" s="4" t="inlineStr">
        <is>
          <t>May 20,  2027</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and Rights Outstanding,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and rights issued closing date</t>
        </is>
      </c>
      <c r="B53" s="4" t="inlineStr">
        <is>
          <t xml:space="preserve"> </t>
        </is>
      </c>
      <c r="C53" s="4" t="inlineStr">
        <is>
          <t>May 20,  2022</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of the warrant liability | $</t>
        </is>
      </c>
      <c r="B54" s="4" t="inlineStr">
        <is>
          <t xml:space="preserve"> </t>
        </is>
      </c>
      <c r="C54" s="7" t="n">
        <v>1974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pons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number of warrants issued to sponsor as repayment for working capital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499999</v>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egacy Celula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5640290</v>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001</v>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vot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common stock entitled the holder to one vote</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reasury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90834</v>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sion of preferred stock,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The conversion ratio of each series of Preferred Stock was determined by dividing the Original Issue Price of each series by the Conversion Price of each series. The Original Issue Price per share was $6.27 for Series A and X Preferred Stock (the “Series A and X Original Issue Price”) and $7.53 for Series B Preferred Stock (the “Series B Original Issue Price”), each subject to appropriate adjustment in the event of any stock dividend, stock split, combination or other similar recapitalization and other adjustments as set forth in Legacy Celularity’s certificate of incorporation, as amended and restated. As of December 31, 2020 and the Closing Date, the Conversion Price was equal to the Original Issue Price for each series of Preferred Stock. Accordingly, as of December 31, 2020 and the Closing Date, each share of each series of Preferred Stock was convertible into shares of Legacy Celularity common stock on a one-for-one basis.</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sion ratio of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v>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cost of equity | $</t>
        </is>
      </c>
      <c r="B66" s="4" t="inlineStr">
        <is>
          <t xml:space="preserve"> </t>
        </is>
      </c>
      <c r="C66" s="4" t="inlineStr">
        <is>
          <t xml:space="preserve"> </t>
        </is>
      </c>
      <c r="D66" s="7" t="n">
        <v>1598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egacy Celularity | Series B Preferred Stock Purchase Agreement [Member] |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oceeds from the issuance of equity and warrants | $</t>
        </is>
      </c>
      <c r="B69" s="4" t="inlineStr">
        <is>
          <t xml:space="preserve"> </t>
        </is>
      </c>
      <c r="C69" s="4" t="inlineStr">
        <is>
          <t xml:space="preserve"> </t>
        </is>
      </c>
      <c r="D69" s="4" t="inlineStr">
        <is>
          <t xml:space="preserve"> </t>
        </is>
      </c>
      <c r="E69" s="7" t="n">
        <v>17954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xercise per share price (in Dollars per share) | $ / shares</t>
        </is>
      </c>
      <c r="B72" s="4" t="inlineStr">
        <is>
          <t xml:space="preserve"> </t>
        </is>
      </c>
      <c r="C72" s="4" t="inlineStr">
        <is>
          <t xml:space="preserve"> </t>
        </is>
      </c>
      <c r="D72" s="9" t="n">
        <v>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inimum |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age of shares required for vo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5</v>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inimum | Legacy Celularity |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ross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0000000</v>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sion price per share of common stock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9.41</v>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ercise per share price (in Dollars per share) | $ / shares</t>
        </is>
      </c>
      <c r="B82" s="4" t="inlineStr">
        <is>
          <t xml:space="preserve"> </t>
        </is>
      </c>
      <c r="C82" s="4" t="inlineStr">
        <is>
          <t xml:space="preserve"> </t>
        </is>
      </c>
      <c r="D82" s="9" t="n">
        <v>7.5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 ATM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Offering Price | $</t>
        </is>
      </c>
      <c r="B85" s="7" t="n">
        <v>15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656413</v>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verage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2.45</v>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30000000</v>
      </c>
      <c r="K90" s="5" t="n">
        <v>730000000</v>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0001</v>
      </c>
      <c r="K91" s="8" t="n">
        <v>0.0001</v>
      </c>
      <c r="L91" s="4" t="inlineStr">
        <is>
          <t xml:space="preserve"> </t>
        </is>
      </c>
      <c r="M91" s="14" t="n">
        <v>0.0001</v>
      </c>
      <c r="O91" s="4" t="inlineStr">
        <is>
          <t xml:space="preserve"> </t>
        </is>
      </c>
      <c r="P91" s="4" t="inlineStr">
        <is>
          <t xml:space="preserve"> </t>
        </is>
      </c>
      <c r="Q91" s="4" t="inlineStr">
        <is>
          <t xml:space="preserve"> </t>
        </is>
      </c>
      <c r="R91" s="4" t="inlineStr">
        <is>
          <t xml:space="preserve"> </t>
        </is>
      </c>
    </row>
    <row r="92">
      <c r="A92" s="4" t="inlineStr">
        <is>
          <t>Proceeds from the exercise of warrants | $</t>
        </is>
      </c>
      <c r="B92" s="4" t="inlineStr">
        <is>
          <t xml:space="preserve"> </t>
        </is>
      </c>
      <c r="C92" s="4" t="inlineStr">
        <is>
          <t xml:space="preserve"> </t>
        </is>
      </c>
      <c r="D92" s="7" t="n">
        <v>4648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lass of warrant or right,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3458360</v>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lass A Common Stock | May 2022 PIPE Warrants |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ale of shares</t>
        </is>
      </c>
      <c r="B96" s="4" t="inlineStr">
        <is>
          <t xml:space="preserve"> </t>
        </is>
      </c>
      <c r="C96" s="5" t="n">
        <v>405405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s outstanding to purchase shares of common stock</t>
        </is>
      </c>
      <c r="B97" s="4" t="inlineStr">
        <is>
          <t xml:space="preserve"> </t>
        </is>
      </c>
      <c r="C97" s="5" t="n">
        <v>405405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 price (in Dollars per share) | $ / shares</t>
        </is>
      </c>
      <c r="B98" s="4" t="inlineStr">
        <is>
          <t xml:space="preserve"> </t>
        </is>
      </c>
      <c r="C98" s="9" t="n">
        <v>7.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deemable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Temporary equity, shares undesigna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0</v>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deemable Convertible Preferred Stock | Legacy Celular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Warrants to purchase redeemable convertible preferred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16526341</v>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deemable convertible preferred stock, par valu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8" t="n">
        <v>0.0001</v>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eries B Redeemable Convertible Preferred Stock | Dragasac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s outstanding to purchase shares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5" t="n">
        <v>16601736</v>
      </c>
    </row>
    <row r="109">
      <c r="A109" s="4" t="inlineStr">
        <is>
          <t>Series B Redeemable Convertible Preferred Stock | Legacy Celularity | Dragasac War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s outstanding to purchase shares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5" t="n">
        <v>6529818</v>
      </c>
      <c r="H111" s="5" t="n">
        <v>3431223</v>
      </c>
      <c r="I111" s="5" t="n">
        <v>6640695</v>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Exercise per share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9" t="n">
        <v>6.77</v>
      </c>
      <c r="H112" s="9" t="n">
        <v>7.29</v>
      </c>
      <c r="I112" s="9" t="n">
        <v>7.53</v>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9" t="n">
        <v>7.53</v>
      </c>
    </row>
    <row r="113">
      <c r="A113" s="4" t="inlineStr">
        <is>
          <t>Proceeds from the exercise of warrants | $</t>
        </is>
      </c>
      <c r="B113" s="4" t="inlineStr">
        <is>
          <t xml:space="preserve"> </t>
        </is>
      </c>
      <c r="C113" s="4" t="inlineStr">
        <is>
          <t xml:space="preserve"> </t>
        </is>
      </c>
      <c r="D113" s="4" t="inlineStr">
        <is>
          <t xml:space="preserve"> </t>
        </is>
      </c>
      <c r="E113" s="4" t="inlineStr">
        <is>
          <t xml:space="preserve"> </t>
        </is>
      </c>
      <c r="F113" s="4" t="inlineStr">
        <is>
          <t xml:space="preserve"> </t>
        </is>
      </c>
      <c r="G113" s="7" t="n">
        <v>44178000</v>
      </c>
      <c r="H113" s="7" t="n">
        <v>25000000</v>
      </c>
      <c r="I113" s="7" t="n">
        <v>50000000</v>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ries B Redeemable Convertible Preferred Stock | Legacy Celularity | Amended and Restated Dragasac Warra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tock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Warrants outstanding to purchase shares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5" t="n">
        <v>3431223</v>
      </c>
      <c r="R116" s="4" t="inlineStr">
        <is>
          <t xml:space="preserve"> </t>
        </is>
      </c>
    </row>
    <row r="117">
      <c r="A117" s="4" t="inlineStr">
        <is>
          <t>Exercise per share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9" t="n">
        <v>7.29</v>
      </c>
      <c r="R117" s="4" t="inlineStr">
        <is>
          <t xml:space="preserve"> </t>
        </is>
      </c>
    </row>
    <row r="118">
      <c r="A118" s="4" t="inlineStr">
        <is>
          <t>Series B Redeemable Convertible Preferred Stock | Legacy Celularity | Amended Dragasac War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tock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s outstanding to purchase shares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5" t="n">
        <v>6529818</v>
      </c>
      <c r="Q120" s="4" t="inlineStr">
        <is>
          <t xml:space="preserve"> </t>
        </is>
      </c>
      <c r="R120" s="4" t="inlineStr">
        <is>
          <t xml:space="preserve"> </t>
        </is>
      </c>
    </row>
    <row r="121">
      <c r="A121" s="4" t="inlineStr">
        <is>
          <t>Exercise per share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9" t="n">
        <v>6.77</v>
      </c>
      <c r="Q121" s="4" t="inlineStr">
        <is>
          <t xml:space="preserve"> </t>
        </is>
      </c>
      <c r="R121" s="4" t="inlineStr">
        <is>
          <t xml:space="preserve"> </t>
        </is>
      </c>
    </row>
    <row r="122">
      <c r="A122" s="4" t="inlineStr">
        <is>
          <t>Series B Redeemable Convertible Preferred Stock | Legacy Celularity | Series B Preferred Stock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arrants to purchase redeemable convertible preferred stock, shares authorized</t>
        </is>
      </c>
      <c r="B124" s="4" t="inlineStr">
        <is>
          <t xml:space="preserve"> </t>
        </is>
      </c>
      <c r="C124" s="4" t="inlineStr">
        <is>
          <t xml:space="preserve"> </t>
        </is>
      </c>
      <c r="D124" s="4" t="inlineStr">
        <is>
          <t xml:space="preserve"> </t>
        </is>
      </c>
      <c r="E124" s="5" t="n">
        <v>13281386</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Redeemable convertible preferred stock, shares issued</t>
        </is>
      </c>
      <c r="B125" s="4" t="inlineStr">
        <is>
          <t xml:space="preserve"> </t>
        </is>
      </c>
      <c r="C125" s="4" t="inlineStr">
        <is>
          <t xml:space="preserve"> </t>
        </is>
      </c>
      <c r="D125" s="4" t="inlineStr">
        <is>
          <t xml:space="preserve"> </t>
        </is>
      </c>
      <c r="E125" s="5" t="n">
        <v>13620063</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ceeds from the issuance of equity and warrants | $</t>
        </is>
      </c>
      <c r="B126" s="4" t="inlineStr">
        <is>
          <t xml:space="preserve"> </t>
        </is>
      </c>
      <c r="C126" s="4" t="inlineStr">
        <is>
          <t xml:space="preserve"> </t>
        </is>
      </c>
      <c r="D126" s="4" t="inlineStr">
        <is>
          <t xml:space="preserve"> </t>
        </is>
      </c>
      <c r="E126" s="7" t="n">
        <v>84596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eries B Redeemable Convertible Preferred Stock | Legacy Celularity | Series B Preferred Stock Purchase Agreement [Member] |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tockholders Equ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oceeds from the issuance of equity and warrants | $</t>
        </is>
      </c>
      <c r="B129" s="4" t="inlineStr">
        <is>
          <t xml:space="preserve"> </t>
        </is>
      </c>
      <c r="C129" s="4" t="inlineStr">
        <is>
          <t xml:space="preserve"> </t>
        </is>
      </c>
      <c r="D129" s="4" t="inlineStr">
        <is>
          <t xml:space="preserve"> </t>
        </is>
      </c>
      <c r="E129" s="7" t="n">
        <v>10255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eries B Preferred Stock Purchase Agreement [Member] | Minimum | Legacy Celular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tockholders Equ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umber of shares required to be outstanding for vot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5000000</v>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eries A Redeemable Convertible Preferred Stocks | Legacy Celula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tockholders 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urcha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6.27</v>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eries X Redeemable Convertible Preferred Stock | Legacy Celular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Stockholders Equ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urcha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1" t="n">
        <v>6.27</v>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eries B Redeemable Convertible Preferred Stock | Legacy Celular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tockholders Equ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urcha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1" t="n">
        <v>7.53</v>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eries B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Stock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Exercise per share pric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7.53</v>
      </c>
      <c r="K144" s="4" t="inlineStr">
        <is>
          <t xml:space="preserve"> </t>
        </is>
      </c>
      <c r="L144" s="4" t="inlineStr">
        <is>
          <t xml:space="preserve"> </t>
        </is>
      </c>
      <c r="M144" s="9" t="n">
        <v>7.53</v>
      </c>
      <c r="N144" s="4" t="inlineStr">
        <is>
          <t>[1]</t>
        </is>
      </c>
      <c r="O144" s="4" t="inlineStr">
        <is>
          <t xml:space="preserve"> </t>
        </is>
      </c>
      <c r="P144" s="4" t="inlineStr">
        <is>
          <t xml:space="preserve"> </t>
        </is>
      </c>
      <c r="Q144" s="4" t="inlineStr">
        <is>
          <t xml:space="preserve"> </t>
        </is>
      </c>
      <c r="R144" s="4" t="inlineStr">
        <is>
          <t xml:space="preserve"> </t>
        </is>
      </c>
    </row>
    <row r="145">
      <c r="A145" s="4" t="inlineStr">
        <is>
          <t>Warrants and Rights Outstanding,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3 years 8 months 1 day</t>
        </is>
      </c>
      <c r="O145" s="4" t="inlineStr">
        <is>
          <t xml:space="preserve"> </t>
        </is>
      </c>
      <c r="P145" s="4" t="inlineStr">
        <is>
          <t xml:space="preserve"> </t>
        </is>
      </c>
      <c r="Q145" s="4" t="inlineStr">
        <is>
          <t xml:space="preserve"> </t>
        </is>
      </c>
      <c r="R145" s="4" t="inlineStr">
        <is>
          <t xml:space="preserve"> </t>
        </is>
      </c>
    </row>
    <row r="146">
      <c r="A146" s="4" t="inlineStr">
        <is>
          <t>Series B Preferred Stock | Legacy Celularity | Investor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Stockholders Equ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Warrants outstanding to purchase shares of common stock</t>
        </is>
      </c>
      <c r="B148" s="4" t="inlineStr">
        <is>
          <t xml:space="preserve"> </t>
        </is>
      </c>
      <c r="C148" s="4" t="inlineStr">
        <is>
          <t xml:space="preserve"> </t>
        </is>
      </c>
      <c r="D148" s="4" t="inlineStr">
        <is>
          <t xml:space="preserve"> </t>
        </is>
      </c>
      <c r="E148" s="5" t="n">
        <v>13281386</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Exercise per share price (in Dollars per share) | $ / shares</t>
        </is>
      </c>
      <c r="B149" s="4" t="inlineStr">
        <is>
          <t xml:space="preserve"> </t>
        </is>
      </c>
      <c r="C149" s="4" t="inlineStr">
        <is>
          <t xml:space="preserve"> </t>
        </is>
      </c>
      <c r="D149" s="4" t="inlineStr">
        <is>
          <t xml:space="preserve"> </t>
        </is>
      </c>
      <c r="E149" s="9" t="n">
        <v>7.5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ggregate of shares</t>
        </is>
      </c>
      <c r="B150" s="4" t="inlineStr">
        <is>
          <t xml:space="preserve"> </t>
        </is>
      </c>
      <c r="C150" s="4" t="inlineStr">
        <is>
          <t xml:space="preserve"> </t>
        </is>
      </c>
      <c r="D150" s="4" t="inlineStr">
        <is>
          <t xml:space="preserve"> </t>
        </is>
      </c>
      <c r="E150" s="5" t="n">
        <v>13620063</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eries B Preferred Stock | Legacy Celularity | Investors [Member] |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Stockholders Equity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oceeds from the issuance of equity and warrants | $</t>
        </is>
      </c>
      <c r="B153" s="4" t="inlineStr">
        <is>
          <t xml:space="preserve"> </t>
        </is>
      </c>
      <c r="C153" s="4" t="inlineStr">
        <is>
          <t xml:space="preserve"> </t>
        </is>
      </c>
      <c r="D153" s="4" t="inlineStr">
        <is>
          <t xml:space="preserve"> </t>
        </is>
      </c>
      <c r="E153" s="7" t="n">
        <v>10255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Series B Preferred Stock | Legacy Celularity | Dragasac Warra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Stockholders Equity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Warrants outstanding to purchase shares of common stock</t>
        </is>
      </c>
      <c r="B156" s="4" t="inlineStr">
        <is>
          <t xml:space="preserve"> </t>
        </is>
      </c>
      <c r="C156" s="4" t="inlineStr">
        <is>
          <t xml:space="preserve"> </t>
        </is>
      </c>
      <c r="D156" s="4" t="inlineStr">
        <is>
          <t xml:space="preserve"> </t>
        </is>
      </c>
      <c r="E156" s="4" t="inlineStr">
        <is>
          <t xml:space="preserve"> </t>
        </is>
      </c>
      <c r="F156" s="5" t="n">
        <v>6529818</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Exercise per share price (in Dollars per share) | $ / shares</t>
        </is>
      </c>
      <c r="B157" s="4" t="inlineStr">
        <is>
          <t xml:space="preserve"> </t>
        </is>
      </c>
      <c r="C157" s="4" t="inlineStr">
        <is>
          <t xml:space="preserve"> </t>
        </is>
      </c>
      <c r="D157" s="4" t="inlineStr">
        <is>
          <t xml:space="preserve"> </t>
        </is>
      </c>
      <c r="E157" s="4" t="inlineStr">
        <is>
          <t xml:space="preserve"> </t>
        </is>
      </c>
      <c r="F157" s="9" t="n">
        <v>6.77</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Warrants per share, percentage</t>
        </is>
      </c>
      <c r="B158" s="4" t="inlineStr">
        <is>
          <t xml:space="preserve"> </t>
        </is>
      </c>
      <c r="C158" s="4" t="inlineStr">
        <is>
          <t xml:space="preserve"> </t>
        </is>
      </c>
      <c r="D158" s="4" t="inlineStr">
        <is>
          <t xml:space="preserve"> </t>
        </is>
      </c>
      <c r="E158" s="4" t="inlineStr">
        <is>
          <t xml:space="preserve"> </t>
        </is>
      </c>
      <c r="F158" s="10" t="n">
        <v>0.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hange in fair value of warrant liabilities | $</t>
        </is>
      </c>
      <c r="B159" s="4" t="inlineStr">
        <is>
          <t xml:space="preserve"> </t>
        </is>
      </c>
      <c r="C159" s="4" t="inlineStr">
        <is>
          <t xml:space="preserve"> </t>
        </is>
      </c>
      <c r="D159" s="4" t="inlineStr">
        <is>
          <t xml:space="preserve"> </t>
        </is>
      </c>
      <c r="E159" s="4" t="inlineStr">
        <is>
          <t xml:space="preserve"> </t>
        </is>
      </c>
      <c r="F159" s="7" t="n">
        <v>11988</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row r="161">
      <c r="A161" s="4" t="inlineStr">
        <is>
          <t>[1] The warrants are exercisable at a price of $ 7.53 per share on the first to occur of: (a) the 60-month anniversary of the date of issuance of the warrants, (b) the consummation of an agreement for a public exit event, and (c) the consummation of a change of control.</t>
        </is>
      </c>
    </row>
  </sheetData>
  <mergeCells count="6">
    <mergeCell ref="A1:A2"/>
    <mergeCell ref="J1:L1"/>
    <mergeCell ref="M1:N1"/>
    <mergeCell ref="M2:N2"/>
    <mergeCell ref="A160:R160"/>
    <mergeCell ref="A161:R16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32" customWidth="1" min="2" max="2"/>
  </cols>
  <sheetData>
    <row r="1">
      <c r="A1" s="1" t="inlineStr">
        <is>
          <t>Equity - Summary of the Warrants (Details)</t>
        </is>
      </c>
      <c r="B1" s="2" t="inlineStr">
        <is>
          <t>Dec. 31, 2022 $ / shares shares</t>
        </is>
      </c>
    </row>
    <row r="2">
      <c r="A2" s="3" t="inlineStr">
        <is>
          <t>Stockholders Equity Details [Line Items]</t>
        </is>
      </c>
      <c r="B2" s="4" t="inlineStr">
        <is>
          <t xml:space="preserve"> </t>
        </is>
      </c>
    </row>
    <row r="3">
      <c r="A3" s="4" t="inlineStr">
        <is>
          <t>Number of Shares</t>
        </is>
      </c>
      <c r="B3" s="5" t="n">
        <v>33458360</v>
      </c>
    </row>
    <row r="4">
      <c r="A4" s="4" t="inlineStr">
        <is>
          <t>Dragasac Warrant</t>
        </is>
      </c>
      <c r="B4" s="4" t="inlineStr">
        <is>
          <t xml:space="preserve"> </t>
        </is>
      </c>
    </row>
    <row r="5">
      <c r="A5" s="3" t="inlineStr">
        <is>
          <t>Stockholders Equity Details [Line Items]</t>
        </is>
      </c>
      <c r="B5" s="4" t="inlineStr">
        <is>
          <t xml:space="preserve"> </t>
        </is>
      </c>
    </row>
    <row r="6">
      <c r="A6" s="4" t="inlineStr">
        <is>
          <t>Number of Shares</t>
        </is>
      </c>
      <c r="B6" s="5" t="n">
        <v>6529818</v>
      </c>
    </row>
    <row r="7">
      <c r="A7" s="4" t="inlineStr">
        <is>
          <t>Exercise Price | $ / shares</t>
        </is>
      </c>
      <c r="B7" s="9" t="n">
        <v>6.77</v>
      </c>
    </row>
    <row r="8">
      <c r="A8" s="4" t="inlineStr">
        <is>
          <t>Expiration Date</t>
        </is>
      </c>
      <c r="B8" s="4" t="inlineStr">
        <is>
          <t>Mar. 16,  2025</t>
        </is>
      </c>
    </row>
    <row r="9">
      <c r="A9" s="4" t="inlineStr">
        <is>
          <t>Public Warrants</t>
        </is>
      </c>
      <c r="B9" s="4" t="inlineStr">
        <is>
          <t xml:space="preserve"> </t>
        </is>
      </c>
    </row>
    <row r="10">
      <c r="A10" s="3" t="inlineStr">
        <is>
          <t>Stockholders Equity Details [Line Items]</t>
        </is>
      </c>
      <c r="B10" s="4" t="inlineStr">
        <is>
          <t xml:space="preserve"> </t>
        </is>
      </c>
    </row>
    <row r="11">
      <c r="A11" s="4" t="inlineStr">
        <is>
          <t>Number of Shares</t>
        </is>
      </c>
      <c r="B11" s="5" t="n">
        <v>14374488</v>
      </c>
    </row>
    <row r="12">
      <c r="A12" s="4" t="inlineStr">
        <is>
          <t>Exercise Price | $ / shares</t>
        </is>
      </c>
      <c r="B12" s="9" t="n">
        <v>11.5</v>
      </c>
    </row>
    <row r="13">
      <c r="A13" s="4" t="inlineStr">
        <is>
          <t>Expiration Date</t>
        </is>
      </c>
      <c r="B13" s="4" t="inlineStr">
        <is>
          <t>Jul. 16,  2026</t>
        </is>
      </c>
    </row>
    <row r="14">
      <c r="A14" s="4" t="inlineStr">
        <is>
          <t>Sponsor Warrants</t>
        </is>
      </c>
      <c r="B14" s="4" t="inlineStr">
        <is>
          <t xml:space="preserve"> </t>
        </is>
      </c>
    </row>
    <row r="15">
      <c r="A15" s="3" t="inlineStr">
        <is>
          <t>Stockholders Equity Details [Line Items]</t>
        </is>
      </c>
      <c r="B15" s="4" t="inlineStr">
        <is>
          <t xml:space="preserve"> </t>
        </is>
      </c>
    </row>
    <row r="16">
      <c r="A16" s="4" t="inlineStr">
        <is>
          <t>Number of Shares</t>
        </is>
      </c>
      <c r="B16" s="5" t="n">
        <v>8499999</v>
      </c>
    </row>
    <row r="17">
      <c r="A17" s="4" t="inlineStr">
        <is>
          <t>Exercise Price | $ / shares</t>
        </is>
      </c>
      <c r="B17" s="9" t="n">
        <v>11.5</v>
      </c>
    </row>
    <row r="18">
      <c r="A18" s="4" t="inlineStr">
        <is>
          <t>Expiration Date</t>
        </is>
      </c>
      <c r="B18" s="4" t="inlineStr">
        <is>
          <t>Jul. 16,  2026</t>
        </is>
      </c>
    </row>
    <row r="19">
      <c r="A19" s="4" t="inlineStr">
        <is>
          <t>May 2022 PIPE Warrants</t>
        </is>
      </c>
      <c r="B19" s="4" t="inlineStr">
        <is>
          <t xml:space="preserve"> </t>
        </is>
      </c>
    </row>
    <row r="20">
      <c r="A20" s="3" t="inlineStr">
        <is>
          <t>Stockholders Equity Details [Line Items]</t>
        </is>
      </c>
      <c r="B20" s="4" t="inlineStr">
        <is>
          <t xml:space="preserve"> </t>
        </is>
      </c>
    </row>
    <row r="21">
      <c r="A21" s="4" t="inlineStr">
        <is>
          <t>Number of Shares</t>
        </is>
      </c>
      <c r="B21" s="5" t="n">
        <v>4054055</v>
      </c>
    </row>
    <row r="22">
      <c r="A22" s="4" t="inlineStr">
        <is>
          <t>Exercise Price | $ / shares</t>
        </is>
      </c>
      <c r="B22" s="9" t="n">
        <v>8.25</v>
      </c>
    </row>
    <row r="23">
      <c r="A23" s="4" t="inlineStr">
        <is>
          <t>Expiration Date</t>
        </is>
      </c>
      <c r="B23" s="4" t="inlineStr">
        <is>
          <t>May 20,  202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 Summary of the Warrants (Parenthetical) (Details) - Dragasac Warrant</t>
        </is>
      </c>
      <c r="B1" s="2" t="inlineStr">
        <is>
          <t>12 Months Ended</t>
        </is>
      </c>
    </row>
    <row r="2">
      <c r="B2" s="2" t="inlineStr">
        <is>
          <t>Dec. 31, 2022 $ / shares</t>
        </is>
      </c>
    </row>
    <row r="3">
      <c r="A3" s="3" t="inlineStr">
        <is>
          <t>Stockholders Equity Details [Line Items]</t>
        </is>
      </c>
      <c r="B3" s="4" t="inlineStr">
        <is>
          <t xml:space="preserve"> </t>
        </is>
      </c>
    </row>
    <row r="4">
      <c r="A4" s="4" t="inlineStr">
        <is>
          <t>Exercise per share price (in Dollars per share)</t>
        </is>
      </c>
      <c r="B4" s="9" t="n">
        <v>6.77</v>
      </c>
    </row>
    <row r="5">
      <c r="A5" s="4" t="inlineStr">
        <is>
          <t>Class A Common Stock</t>
        </is>
      </c>
      <c r="B5" s="4" t="inlineStr">
        <is>
          <t xml:space="preserve"> </t>
        </is>
      </c>
    </row>
    <row r="6">
      <c r="A6" s="3" t="inlineStr">
        <is>
          <t>Stockholders Equity Details [Line Items]</t>
        </is>
      </c>
      <c r="B6" s="4" t="inlineStr">
        <is>
          <t xml:space="preserve"> </t>
        </is>
      </c>
    </row>
    <row r="7">
      <c r="A7" s="4" t="inlineStr">
        <is>
          <t>Exercise per share price (in Dollars per share)</t>
        </is>
      </c>
      <c r="B7" s="9" t="n">
        <v>6.77</v>
      </c>
    </row>
    <row r="8">
      <c r="A8" s="4" t="inlineStr">
        <is>
          <t>Warrants per share, percentage</t>
        </is>
      </c>
      <c r="B8" s="10" t="n">
        <v>0.8</v>
      </c>
    </row>
    <row r="9">
      <c r="A9" s="4" t="inlineStr">
        <is>
          <t>Description of exercise price</t>
        </is>
      </c>
      <c r="B9" s="4" t="inlineStr">
        <is>
          <t>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5" customWidth="1" min="7" max="7"/>
    <col width="14" customWidth="1" min="8" max="8"/>
    <col width="26" customWidth="1" min="9" max="9"/>
    <col width="80" customWidth="1" min="10" max="10"/>
  </cols>
  <sheetData>
    <row r="1">
      <c r="A1" s="1" t="inlineStr">
        <is>
          <t>Stock-Based Compensation - Additional Information (Details) - USD ($)</t>
        </is>
      </c>
      <c r="D1" s="2" t="inlineStr">
        <is>
          <t>1 Months Ended</t>
        </is>
      </c>
      <c r="G1" s="2" t="inlineStr">
        <is>
          <t>3 Months Ended</t>
        </is>
      </c>
      <c r="I1" s="2" t="inlineStr">
        <is>
          <t>12 Months Ended</t>
        </is>
      </c>
    </row>
    <row r="2">
      <c r="B2" s="2" t="inlineStr">
        <is>
          <t>Nov. 01, 2022</t>
        </is>
      </c>
      <c r="C2" s="2" t="inlineStr">
        <is>
          <t>Aug. 16, 2022</t>
        </is>
      </c>
      <c r="D2" s="2" t="inlineStr">
        <is>
          <t>Sep. 30, 2021</t>
        </is>
      </c>
      <c r="E2" s="2" t="inlineStr">
        <is>
          <t>Jul. 31, 2021</t>
        </is>
      </c>
      <c r="F2" s="2" t="inlineStr">
        <is>
          <t>Mar. 31, 2021</t>
        </is>
      </c>
      <c r="G2" s="2" t="inlineStr">
        <is>
          <t>Sep. 30, 2021</t>
        </is>
      </c>
      <c r="H2" s="2" t="inlineStr">
        <is>
          <t>Jun. 30, 2021</t>
        </is>
      </c>
      <c r="I2" s="2" t="inlineStr">
        <is>
          <t>Dec. 31, 2022</t>
        </is>
      </c>
      <c r="J2" s="2" t="inlineStr">
        <is>
          <t>Dec.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v>
      </c>
      <c r="J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5.43</v>
      </c>
      <c r="J5" s="9" t="n">
        <v>4.13</v>
      </c>
    </row>
    <row r="6">
      <c r="A6" s="4" t="inlineStr">
        <is>
          <t>Vested options to acquire shares</t>
        </is>
      </c>
      <c r="B6" s="4" t="inlineStr">
        <is>
          <t xml:space="preserve"> </t>
        </is>
      </c>
      <c r="C6" s="4" t="inlineStr">
        <is>
          <t xml:space="preserve"> </t>
        </is>
      </c>
      <c r="D6" s="4" t="inlineStr">
        <is>
          <t xml:space="preserve"> </t>
        </is>
      </c>
      <c r="E6" s="4" t="inlineStr">
        <is>
          <t xml:space="preserve"> </t>
        </is>
      </c>
      <c r="F6" s="5" t="n">
        <v>269007</v>
      </c>
      <c r="G6" s="4" t="inlineStr">
        <is>
          <t xml:space="preserve"> </t>
        </is>
      </c>
      <c r="H6" s="5" t="n">
        <v>2613217</v>
      </c>
      <c r="I6" s="4" t="inlineStr">
        <is>
          <t xml:space="preserve"> </t>
        </is>
      </c>
      <c r="J6" s="4" t="inlineStr">
        <is>
          <t xml:space="preserve"> </t>
        </is>
      </c>
    </row>
    <row r="7">
      <c r="A7" s="4" t="inlineStr">
        <is>
          <t>Stock-based compensation expense recognized</t>
        </is>
      </c>
      <c r="B7" s="4" t="inlineStr">
        <is>
          <t xml:space="preserve"> </t>
        </is>
      </c>
      <c r="C7" s="4" t="inlineStr">
        <is>
          <t xml:space="preserve"> </t>
        </is>
      </c>
      <c r="D7" s="4" t="inlineStr">
        <is>
          <t xml:space="preserve"> </t>
        </is>
      </c>
      <c r="E7" s="4" t="inlineStr">
        <is>
          <t xml:space="preserve"> </t>
        </is>
      </c>
      <c r="F7" s="4" t="inlineStr">
        <is>
          <t xml:space="preserve"> </t>
        </is>
      </c>
      <c r="G7" s="7" t="n">
        <v>7186000</v>
      </c>
      <c r="H7" s="7" t="n">
        <v>13723000</v>
      </c>
      <c r="I7" s="7" t="n">
        <v>15856000</v>
      </c>
      <c r="J7" s="7" t="n">
        <v>40010000</v>
      </c>
    </row>
    <row r="8">
      <c r="A8" s="4" t="inlineStr">
        <is>
          <t>Share-based payment awards accelerated the recognition of expense</t>
        </is>
      </c>
      <c r="B8" s="4" t="inlineStr">
        <is>
          <t xml:space="preserve"> </t>
        </is>
      </c>
      <c r="C8" s="4" t="inlineStr">
        <is>
          <t xml:space="preserve"> </t>
        </is>
      </c>
      <c r="D8" s="4" t="inlineStr">
        <is>
          <t xml:space="preserve"> </t>
        </is>
      </c>
      <c r="E8" s="7" t="n">
        <v>567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intrinsic value, stock option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997000</v>
      </c>
      <c r="J9" s="7" t="n">
        <v>2959000</v>
      </c>
    </row>
    <row r="10">
      <c r="A10" s="4" t="inlineStr">
        <is>
          <t>Vested options to acquire per share (in Dollars per share)</t>
        </is>
      </c>
      <c r="B10" s="4" t="inlineStr">
        <is>
          <t xml:space="preserve"> </t>
        </is>
      </c>
      <c r="C10" s="4" t="inlineStr">
        <is>
          <t xml:space="preserve"> </t>
        </is>
      </c>
      <c r="D10" s="4" t="inlineStr">
        <is>
          <t xml:space="preserve"> </t>
        </is>
      </c>
      <c r="E10" s="4" t="inlineStr">
        <is>
          <t xml:space="preserve"> </t>
        </is>
      </c>
      <c r="F10" s="9" t="n">
        <v>3.83</v>
      </c>
      <c r="G10" s="4" t="inlineStr">
        <is>
          <t xml:space="preserve"> </t>
        </is>
      </c>
      <c r="H10" s="9" t="n">
        <v>10.21</v>
      </c>
      <c r="I10" s="4" t="inlineStr">
        <is>
          <t xml:space="preserve"> </t>
        </is>
      </c>
      <c r="J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27</v>
      </c>
      <c r="J11" s="13" t="n">
        <v>0.008</v>
      </c>
    </row>
    <row r="12">
      <c r="A12" s="4" t="inlineStr">
        <is>
          <t>Options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1256</v>
      </c>
    </row>
    <row r="13">
      <c r="A13" s="4" t="inlineStr">
        <is>
          <t>Options exercis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948000</v>
      </c>
      <c r="J13" s="7" t="n">
        <v>197000</v>
      </c>
    </row>
    <row r="14">
      <c r="A14" s="4" t="inlineStr">
        <is>
          <t>Unrecognized compensation cost for options issu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3508000</v>
      </c>
      <c r="J14" s="4" t="inlineStr">
        <is>
          <t xml:space="preserve"> </t>
        </is>
      </c>
    </row>
    <row r="15">
      <c r="A15" s="4" t="inlineStr">
        <is>
          <t>Estimated weighted-average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 6 months 25 days</t>
        </is>
      </c>
      <c r="J15" s="4" t="inlineStr">
        <is>
          <t xml:space="preserve"> </t>
        </is>
      </c>
    </row>
    <row r="16">
      <c r="A16" s="4" t="inlineStr">
        <is>
          <t>Expense related to performanc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1000</v>
      </c>
    </row>
    <row r="17">
      <c r="A17" s="4" t="inlineStr">
        <is>
          <t>Award modific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1000</v>
      </c>
    </row>
    <row r="18">
      <c r="A18" s="4" t="inlineStr">
        <is>
          <t>Unrecognized expense related to performanc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771</v>
      </c>
      <c r="J19" s="13" t="n">
        <v>0.804</v>
      </c>
    </row>
    <row r="20">
      <c r="A20" s="4" t="inlineStr">
        <is>
          <t>Expected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 10 months 24 days</t>
        </is>
      </c>
      <c r="J20" s="4" t="inlineStr">
        <is>
          <t>4 years 8 months 12 days</t>
        </is>
      </c>
    </row>
    <row r="21">
      <c r="A21" s="4"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exercis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41000</v>
      </c>
    </row>
    <row r="24">
      <c r="A24" s="4" t="inlineStr">
        <is>
          <t>Awards with Service Cond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 options to acquire shares</t>
        </is>
      </c>
      <c r="B27" s="4" t="inlineStr">
        <is>
          <t xml:space="preserve"> </t>
        </is>
      </c>
      <c r="C27" s="4" t="inlineStr">
        <is>
          <t xml:space="preserve"> </t>
        </is>
      </c>
      <c r="D27" s="5" t="n">
        <v>37661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centage on closing date</t>
        </is>
      </c>
      <c r="B28" s="4" t="inlineStr">
        <is>
          <t xml:space="preserve"> </t>
        </is>
      </c>
      <c r="C28" s="4" t="inlineStr">
        <is>
          <t xml:space="preserve"> </t>
        </is>
      </c>
      <c r="D28" s="10"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centage over four years</t>
        </is>
      </c>
      <c r="B29" s="4" t="inlineStr">
        <is>
          <t xml:space="preserve"> </t>
        </is>
      </c>
      <c r="C29" s="4" t="inlineStr">
        <is>
          <t xml:space="preserve"> </t>
        </is>
      </c>
      <c r="D29" s="10"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ed options to acquire per share (in Dollars per share)</t>
        </is>
      </c>
      <c r="B30" s="4" t="inlineStr">
        <is>
          <t xml:space="preserve"> </t>
        </is>
      </c>
      <c r="C30" s="4" t="inlineStr">
        <is>
          <t xml:space="preserve"> </t>
        </is>
      </c>
      <c r="D30" s="9" t="n">
        <v>10.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with Market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ed options to acquire shares</t>
        </is>
      </c>
      <c r="B33" s="4" t="inlineStr">
        <is>
          <t xml:space="preserve"> </t>
        </is>
      </c>
      <c r="C33" s="4" t="inlineStr">
        <is>
          <t xml:space="preserve"> </t>
        </is>
      </c>
      <c r="D33" s="5" t="n">
        <v>246928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ed options to acquire per share (in Dollars per share)</t>
        </is>
      </c>
      <c r="B34" s="4" t="inlineStr">
        <is>
          <t xml:space="preserve"> </t>
        </is>
      </c>
      <c r="C34" s="4" t="inlineStr">
        <is>
          <t xml:space="preserve"> </t>
        </is>
      </c>
      <c r="D34" s="9" t="n">
        <v>6.3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vest in up to five equal installments in respect of achieving certain share price targets between the third and fourth anniversary of the effective date</t>
        </is>
      </c>
    </row>
    <row r="36">
      <c r="A36" s="4" t="inlineStr">
        <is>
          <t>Reversed stock-based compensa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681000</v>
      </c>
      <c r="J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 years</t>
        </is>
      </c>
      <c r="J39" s="4" t="inlineStr">
        <is>
          <t xml:space="preserve"> </t>
        </is>
      </c>
    </row>
    <row r="40">
      <c r="A40" s="4" t="inlineStr">
        <is>
          <t>Stock-based compensation expens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787000</v>
      </c>
      <c r="J40" s="7" t="n">
        <v>222000</v>
      </c>
    </row>
    <row r="41">
      <c r="A41" s="4" t="inlineStr">
        <is>
          <t>Unrecognized compensation cost for options issued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3367000</v>
      </c>
      <c r="J41" s="4" t="inlineStr">
        <is>
          <t xml:space="preserve"> </t>
        </is>
      </c>
    </row>
    <row r="42">
      <c r="A42" s="4" t="inlineStr">
        <is>
          <t>Estimated weighted-average amortiz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 8 months 26 days</t>
        </is>
      </c>
      <c r="J42" s="4" t="inlineStr">
        <is>
          <t xml:space="preserve"> </t>
        </is>
      </c>
    </row>
    <row r="43">
      <c r="A43" s="4" t="inlineStr">
        <is>
          <t>Restricted Stock Units | After 1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 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5</v>
      </c>
      <c r="J45" s="4" t="inlineStr">
        <is>
          <t xml:space="preserve"> </t>
        </is>
      </c>
    </row>
    <row r="46">
      <c r="A46" s="4" t="inlineStr">
        <is>
          <t>Restricted Stock Units | After 2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 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5</v>
      </c>
      <c r="J48" s="4" t="inlineStr">
        <is>
          <t xml:space="preserve"> </t>
        </is>
      </c>
    </row>
    <row r="49">
      <c r="A49" s="4" t="inlineStr">
        <is>
          <t>Awards With Performance Cond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 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pected 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v>
      </c>
      <c r="J51" s="4" t="inlineStr">
        <is>
          <t xml:space="preserve"> </t>
        </is>
      </c>
    </row>
    <row r="52">
      <c r="A52" s="4" t="inlineStr">
        <is>
          <t>Weighted average grant-date fair value of stock options granted</t>
        </is>
      </c>
      <c r="B52" s="4" t="inlineStr">
        <is>
          <t xml:space="preserve"> </t>
        </is>
      </c>
      <c r="C52" s="9" t="n">
        <v>2.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ptions granted to acquire shares</t>
        </is>
      </c>
      <c r="B53" s="4" t="inlineStr">
        <is>
          <t xml:space="preserve"> </t>
        </is>
      </c>
      <c r="C53" s="5" t="n">
        <v>10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option vesting</t>
        </is>
      </c>
      <c r="B54" s="4" t="inlineStr">
        <is>
          <t xml:space="preserve"> </t>
        </is>
      </c>
      <c r="C54" s="5" t="n">
        <v>8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isk-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0.0295</v>
      </c>
      <c r="J55" s="4" t="inlineStr">
        <is>
          <t xml:space="preserve"> </t>
        </is>
      </c>
    </row>
    <row r="56">
      <c r="A56" s="4" t="inlineStr">
        <is>
          <t>Unrecognized compensation cost for options issued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175000</v>
      </c>
      <c r="J56" s="4" t="inlineStr">
        <is>
          <t xml:space="preserve"> </t>
        </is>
      </c>
    </row>
    <row r="57">
      <c r="A57" s="4" t="inlineStr">
        <is>
          <t>Expected 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799</v>
      </c>
      <c r="J57" s="4" t="inlineStr">
        <is>
          <t xml:space="preserve"> </t>
        </is>
      </c>
    </row>
    <row r="58">
      <c r="A58" s="4" t="inlineStr">
        <is>
          <t>Expected term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5 years</t>
        </is>
      </c>
      <c r="J58" s="4" t="inlineStr">
        <is>
          <t xml:space="preserve"> </t>
        </is>
      </c>
    </row>
    <row r="59">
      <c r="A59" s="4" t="inlineStr">
        <is>
          <t>Awards With Performance Conditions | Initial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 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ed options to acquire shares</t>
        </is>
      </c>
      <c r="B61" s="4" t="inlineStr">
        <is>
          <t xml:space="preserve"> </t>
        </is>
      </c>
      <c r="C61" s="5" t="n">
        <v>2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s With Performance Conditions | Second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 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ed options to acquire shares</t>
        </is>
      </c>
      <c r="B64" s="5" t="n">
        <v>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s With Performance Conditions | Initial and Second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 Based Compens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based compensation expense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881000</v>
      </c>
      <c r="J67" s="4" t="inlineStr">
        <is>
          <t xml:space="preserve"> </t>
        </is>
      </c>
    </row>
    <row r="68">
      <c r="A68" s="4" t="inlineStr">
        <is>
          <t>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 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 expense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702000</v>
      </c>
      <c r="J70" s="5" t="n">
        <v>39122000</v>
      </c>
    </row>
    <row r="71">
      <c r="A71" s="4" t="inlineStr">
        <is>
          <t>Research and Develop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 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based compensation expense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6861000</v>
      </c>
      <c r="I73" s="5" t="n">
        <v>2118000</v>
      </c>
      <c r="J73" s="5" t="n">
        <v>11105000</v>
      </c>
    </row>
    <row r="74">
      <c r="A74" s="4" t="inlineStr">
        <is>
          <t>Research and Development Expense | Awards with Service Cond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 Based Compens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based compensation expense recognized</t>
        </is>
      </c>
      <c r="B76" s="4" t="inlineStr">
        <is>
          <t xml:space="preserve"> </t>
        </is>
      </c>
      <c r="C76" s="4" t="inlineStr">
        <is>
          <t xml:space="preserve"> </t>
        </is>
      </c>
      <c r="D76" s="4" t="inlineStr">
        <is>
          <t xml:space="preserve"> </t>
        </is>
      </c>
      <c r="E76" s="4" t="inlineStr">
        <is>
          <t xml:space="preserve"> </t>
        </is>
      </c>
      <c r="F76" s="4" t="inlineStr">
        <is>
          <t xml:space="preserve"> </t>
        </is>
      </c>
      <c r="G76" s="5" t="n">
        <v>3388000</v>
      </c>
      <c r="H76" s="4" t="inlineStr">
        <is>
          <t xml:space="preserve"> </t>
        </is>
      </c>
      <c r="I76" s="4" t="inlineStr">
        <is>
          <t xml:space="preserve"> </t>
        </is>
      </c>
      <c r="J76" s="4" t="inlineStr">
        <is>
          <t xml:space="preserve"> </t>
        </is>
      </c>
    </row>
    <row r="77">
      <c r="A77" s="4" t="inlineStr">
        <is>
          <t>Selling, General and Administrative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 Based Compens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based compensation expense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6862000</v>
      </c>
      <c r="I79" s="7" t="n">
        <v>13328000</v>
      </c>
      <c r="J79" s="7" t="n">
        <v>28833000</v>
      </c>
    </row>
    <row r="80">
      <c r="A80" s="4" t="inlineStr">
        <is>
          <t>Selling, General and Administrative Expense | Awards with Service Cond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tock Based Compens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based compensation expense recognized</t>
        </is>
      </c>
      <c r="B82" s="4" t="inlineStr">
        <is>
          <t xml:space="preserve"> </t>
        </is>
      </c>
      <c r="C82" s="4" t="inlineStr">
        <is>
          <t xml:space="preserve"> </t>
        </is>
      </c>
      <c r="D82" s="4" t="inlineStr">
        <is>
          <t xml:space="preserve"> </t>
        </is>
      </c>
      <c r="E82" s="4" t="inlineStr">
        <is>
          <t xml:space="preserve"> </t>
        </is>
      </c>
      <c r="F82" s="4" t="inlineStr">
        <is>
          <t xml:space="preserve"> </t>
        </is>
      </c>
      <c r="G82" s="7" t="n">
        <v>3798000</v>
      </c>
      <c r="H82" s="4" t="inlineStr">
        <is>
          <t xml:space="preserve"> </t>
        </is>
      </c>
      <c r="I82" s="4" t="inlineStr">
        <is>
          <t xml:space="preserve"> </t>
        </is>
      </c>
      <c r="J82" s="4" t="inlineStr">
        <is>
          <t xml:space="preserve"> </t>
        </is>
      </c>
    </row>
    <row r="83">
      <c r="A83" s="4" t="inlineStr">
        <is>
          <t>2017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ock Based Compens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shares remaining available for future g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2342049</v>
      </c>
      <c r="J85" s="4" t="inlineStr">
        <is>
          <t xml:space="preserve"> </t>
        </is>
      </c>
    </row>
    <row r="86">
      <c r="A86" s="4" t="inlineStr">
        <is>
          <t>Percentage of fair marke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1</v>
      </c>
      <c r="J86" s="4" t="inlineStr">
        <is>
          <t xml:space="preserve"> </t>
        </is>
      </c>
    </row>
    <row r="87">
      <c r="A87" s="4" t="inlineStr">
        <is>
          <t>2017 Plan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tock Based Compens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option, expira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0 years</t>
        </is>
      </c>
      <c r="J89" s="4" t="inlineStr">
        <is>
          <t xml:space="preserve"> </t>
        </is>
      </c>
    </row>
    <row r="90">
      <c r="A90" s="4" t="inlineStr">
        <is>
          <t>Options 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4 years</t>
        </is>
      </c>
      <c r="J90" s="4" t="inlineStr">
        <is>
          <t xml:space="preserve"> </t>
        </is>
      </c>
    </row>
    <row r="91">
      <c r="A91" s="4" t="inlineStr">
        <is>
          <t>2017 Plan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tock Based Compensa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ptions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t>
        </is>
      </c>
      <c r="J93" s="4" t="inlineStr">
        <is>
          <t xml:space="preserve"> </t>
        </is>
      </c>
    </row>
    <row r="94">
      <c r="A94" s="4" t="inlineStr">
        <is>
          <t>2021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tock Based Compensatio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shares issued from outstanding capital stock,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04</v>
      </c>
      <c r="J96" s="4" t="inlineStr">
        <is>
          <t xml:space="preserve"> </t>
        </is>
      </c>
    </row>
    <row r="97">
      <c r="A97" s="4" t="inlineStr">
        <is>
          <t>Number of shares issued for future issuance automatic increas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10 years</t>
        </is>
      </c>
      <c r="J97" s="4" t="inlineStr">
        <is>
          <t xml:space="preserve"> </t>
        </is>
      </c>
    </row>
    <row r="98">
      <c r="A98" s="4" t="inlineStr">
        <is>
          <t>2021 Plan | 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tock Based Compens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umber of shares reserved for issuance</t>
        </is>
      </c>
      <c r="B100" s="4" t="inlineStr">
        <is>
          <t xml:space="preserve"> </t>
        </is>
      </c>
      <c r="C100" s="4" t="inlineStr">
        <is>
          <t xml:space="preserve"> </t>
        </is>
      </c>
      <c r="D100" s="4" t="inlineStr">
        <is>
          <t xml:space="preserve"> </t>
        </is>
      </c>
      <c r="E100" s="5" t="n">
        <v>20915283</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shares remaining available for future g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5115658</v>
      </c>
      <c r="J101" s="4" t="inlineStr">
        <is>
          <t xml:space="preserve"> </t>
        </is>
      </c>
    </row>
  </sheetData>
  <mergeCells count="4">
    <mergeCell ref="A1:A2"/>
    <mergeCell ref="D1:F1"/>
    <mergeCell ref="G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Weighted Average Grant Fair Value of Stock Options using Black-Scholes Option-pricing Model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3" t="n">
        <v>0.027</v>
      </c>
      <c r="C4" s="13" t="n">
        <v>0.008</v>
      </c>
    </row>
    <row r="5">
      <c r="A5" s="4" t="inlineStr">
        <is>
          <t>Expected term (in years)</t>
        </is>
      </c>
      <c r="B5" s="4" t="inlineStr">
        <is>
          <t>5 years 10 months 24 days</t>
        </is>
      </c>
      <c r="C5" s="4" t="inlineStr">
        <is>
          <t>4 years 8 months 12 days</t>
        </is>
      </c>
    </row>
    <row r="6">
      <c r="A6" s="4" t="inlineStr">
        <is>
          <t>Expected volatility</t>
        </is>
      </c>
      <c r="B6" s="13" t="n">
        <v>0.771</v>
      </c>
      <c r="C6" s="13" t="n">
        <v>0.804</v>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31, 2022 and 2021 , substantially all cash and cash equivalents were held in either commercial bank accounts or money market funds. Restricted Cash As of December 31, 2022 and 2021 , the Company maintained a letter of credit of $ 14,836 for the benefit of the landlord of a leased property, which the Company classified as restricted cash (non-current) on its consolidated balance sheets. Inventory Inventory is stated at the lower of cost or market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inventory write-downs may be required. Inventory, net of current portion on the Company’s consolidated balance sheets includes inventory expected to remain on hand beyond one year. Property and Equipment Property and equipment are stated at cost less accumulated depreciation and amortization. 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in the period of disposal. Costs for capital assets not yet placed into service are capitalized as construction-in-progress and depreciated once placed into service. Impairment of Long-Lived Assets Long-lived assets consist of property, plant and equipment, operating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fourth quarter of 2022 relating to the Degenerative Disease reporting unit discussed below and in Note 8, we performed a recoverability test on long-lived assets and concluded no additional impairment to be recognized as result of this test. The Company did not record any impairment losses on long-lived assets during the years ended December 31, 2022 and 2021 . Business Combina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Codification ("ASC") 805, Business Combinations ,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the single asset or group of similar assets does not meet the threshold, an entity must next evaluate whether both an input and substantive process are present.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tested for impairment at least annually. Acquired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royalty obligations (see Note 12),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 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22 and 2021 , the Company did no t recognize an impairment charge related to its indefinite-lived IPR&amp;D.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different operating segments: Cell Therapy, Degenerative Disease and BioBanking (see Note 19). The Company determined that the operating segments represented the reporting units.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 ended December 31, 2022 , the Company recognized goodwill impairment of $ 3,610 relating to the Degenerative Disease reporting unit (See Note 8) in our consolidated statements of operations. During the year ended December 31, 2021 , no goodwill impairment was recognized. Warrants Liabilities We account for the public warrants and private placement warrants in accordance with the guidance contained in ASC 815-40, “Derivatives and Hedging—Contracts in Entity's Own Equity,” under which the public warrants and private placement warrants do not meet the criteria for equity treatment and must be recorded as liabilities. Accordingly, we classify the public warrants and private placement warrants as liabilities at their fair value and adjust the public warrants and private placement warrants to fair value at each reporting period. This liability is subject to re-measurement at each balance sheet date until exercised, and any change in fair value is recognized as a component of other (expense) income in the consolidated statements of operations. The private warrants were initially and subsequently valued using a Black-Scholes option pricing model, which is considered to be a Level 3 fair value measurement. The public warrants are valued based on the quoted market price as of each relevant reporting date. Prior to the business combination with GX (see Notes 1 and 3), the Company classified warrants for the purchase of shares of its convertible preferred stock (see Note 13) as liabilities on its consolidated balance sheets as these warrants were freestanding financial instruments that may have required the Company to transfer assets upon exercise. The warrant liabilities, which consisted of warrants for the purchase of Series B convertible preferred stock, were initially recorded at fair value upon the date of issuance of each warrant and was subsequently remeasured to fair value at each reporting date. Changes in the fair value of the warrant liabilities were recognized as a component of other (expense) income in the consolidated statements of operations. Fair value of the preferred stock warrant liabilities were remeasured through the July 16, 2021 closing date on the consolidated statements of operations until the liability was reclassified to equity on the closing date. 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solidated balance sheets. Refer to Note 11 for further information. Short-Term Debt We elected the fair value option to account for the financial instrument as per the pre-paid advance agreement with Yorkville.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Yorkville elects to convert amounts into common shares, potential cash repayment by us prior to maturity, and movements in our common share price. Revenue Recognition The Company generates revenue from its degenerative disease commercial operations (i.e., the sale of Biovance ® , Interfyl ® ), biobanking services (i.e., the collection, processing and storage of umbilical cord and placental blood and tissue after full-term pregnancies), and license, royalty and other revenues. Product sales and rentals Biovance ® is a decellularized, dehydrated human amniotic membrane with a preserved natural epithelial basement membrane and an intact extracellular matrix structure with its biochemical components, and is intended for use as a biological membrane covering that provides the extracellular matrix while supporting the repair of damaged tissue. Interfyl ® is an allogeneic decellularized particulate human placental connective tissue matrix consisting of natural human structural and biochemical extracellular matrix components and is intended for use in both surgical requirements and wound care as the replacement or supplementation of damaged or inadequate integumental tissue.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The Company provides for rights of return to customers on its degenerative disease products. To date, the Company has had minimal product returns and therefore does not record a provision for returns. The Company offers product warranties which provide assurance that the product will function as expected and in accordance with specification. Customers can purchase warranties separately and these warranties give rise to a separate performance obligation. Services The Company recognizes revenue separately for biobanking collection and processing services and storage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Contracted storage periods are generally 18 years and 25 years. Deferred revenue on the accompanying consolidated balance sheets includes the portion of the 18- and the 25-year storage fees that are being recognized over the contractual storage period. The Company classifies deferred revenue as current if the Company expects to recognize the related revenue over the next 12 months from the balance sheet date. When determining the transaction price of a contract, an adjustment is made if payment from a customer occurs either significantly before or significantly after performance, resulting in a significant financing component. For all plans (annual, lifetime, 18 years and 25 years), the storage fee is paid at the beginning of the storage period (prepaid plans). Alternatively, the Company offers payment plans for customers to pay over time for a period of one to 24 months (over time plans). The Company concluded that a significant financing component is not present within either the prepaid or overtime payment plans. The Company has determined that the prepaid plans do not include a significant financing component as the payment terms were structured primarily for reasons other than the provision of financing and to maximize profitability. When considered over a 24 -month period for over time plans,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 License, royalty and other Under license agreements, the Company assesses whether the related performance obligation is satisfied at a point in time or over time. Under the license agreement with Sanuwave Health Inc. (“Sanuwave”) which acquired certain assets comprising its MIST ® /UltraMIST ® business (see Note 16), the Company received a quarterly license fee and a defined royalty on each product sold. A credit was provided to Sanuwave for Biovance royalties up to the quarterly license fee. The Company recognized the quarterly license fee over each quarterly term based on the actual sales occurring over the period. The license agreement with Sanuwave was terminated during the third quarter of 2021 due to an uncured material breach.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6 for further discussion of the Company’s license agreements. While the Company's direct sales of degenerative disease products are included in product sales and rentals, sales through the Company's network of distribution partners are included in license, royalty and other revenues. For certain distribution agreements as described in Note 16, the Company will utilize the practical expedient in ASC 6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tock Based Compensation Details [Line Items]</t>
        </is>
      </c>
      <c r="B3" s="4" t="inlineStr">
        <is>
          <t xml:space="preserve"> </t>
        </is>
      </c>
      <c r="C3" s="4" t="inlineStr">
        <is>
          <t xml:space="preserve"> </t>
        </is>
      </c>
      <c r="D3" s="4" t="inlineStr">
        <is>
          <t xml:space="preserve"> </t>
        </is>
      </c>
    </row>
    <row r="4">
      <c r="A4" s="4" t="inlineStr">
        <is>
          <t>Options Exercised</t>
        </is>
      </c>
      <c r="B4" s="4" t="inlineStr">
        <is>
          <t xml:space="preserve"> </t>
        </is>
      </c>
      <c r="C4" s="5" t="n">
        <v>-131256</v>
      </c>
      <c r="D4" s="4" t="inlineStr">
        <is>
          <t xml:space="preserve"> </t>
        </is>
      </c>
    </row>
    <row r="5">
      <c r="A5" s="4" t="inlineStr">
        <is>
          <t>2021 Plan and 2017 Plan</t>
        </is>
      </c>
      <c r="B5" s="4" t="inlineStr">
        <is>
          <t xml:space="preserve"> </t>
        </is>
      </c>
      <c r="C5" s="4" t="inlineStr">
        <is>
          <t xml:space="preserve"> </t>
        </is>
      </c>
      <c r="D5" s="4" t="inlineStr">
        <is>
          <t xml:space="preserve"> </t>
        </is>
      </c>
    </row>
    <row r="6">
      <c r="A6" s="3" t="inlineStr">
        <is>
          <t>Stock Based Compensation Details [Line Items]</t>
        </is>
      </c>
      <c r="B6" s="4" t="inlineStr">
        <is>
          <t xml:space="preserve"> </t>
        </is>
      </c>
      <c r="C6" s="4" t="inlineStr">
        <is>
          <t xml:space="preserve"> </t>
        </is>
      </c>
      <c r="D6" s="4" t="inlineStr">
        <is>
          <t xml:space="preserve"> </t>
        </is>
      </c>
    </row>
    <row r="7">
      <c r="A7" s="4" t="inlineStr">
        <is>
          <t>Options opening balance</t>
        </is>
      </c>
      <c r="B7" s="5" t="n">
        <v>24064586</v>
      </c>
      <c r="C7" s="5" t="n">
        <v>17167165</v>
      </c>
      <c r="D7" s="4" t="inlineStr">
        <is>
          <t xml:space="preserve"> </t>
        </is>
      </c>
    </row>
    <row r="8">
      <c r="A8" s="4" t="inlineStr">
        <is>
          <t>Options Granted</t>
        </is>
      </c>
      <c r="B8" s="5" t="n">
        <v>3353573</v>
      </c>
      <c r="C8" s="5" t="n">
        <v>9681736</v>
      </c>
      <c r="D8" s="4" t="inlineStr">
        <is>
          <t xml:space="preserve"> </t>
        </is>
      </c>
    </row>
    <row r="9">
      <c r="A9" s="4" t="inlineStr">
        <is>
          <t>Options Exercised</t>
        </is>
      </c>
      <c r="B9" s="5" t="n">
        <v>-1710471</v>
      </c>
      <c r="C9" s="5" t="n">
        <v>-703512</v>
      </c>
      <c r="D9" s="4" t="inlineStr">
        <is>
          <t xml:space="preserve"> </t>
        </is>
      </c>
    </row>
    <row r="10">
      <c r="A10" s="4" t="inlineStr">
        <is>
          <t>Options Forfeited</t>
        </is>
      </c>
      <c r="B10" s="5" t="n">
        <v>-648279</v>
      </c>
      <c r="C10" s="5" t="n">
        <v>-2080803</v>
      </c>
      <c r="D10" s="4" t="inlineStr">
        <is>
          <t xml:space="preserve"> </t>
        </is>
      </c>
    </row>
    <row r="11">
      <c r="A11" s="4" t="inlineStr">
        <is>
          <t>Options ending balance</t>
        </is>
      </c>
      <c r="B11" s="5" t="n">
        <v>25059409</v>
      </c>
      <c r="C11" s="5" t="n">
        <v>24064586</v>
      </c>
      <c r="D11" s="5" t="n">
        <v>17167165</v>
      </c>
    </row>
    <row r="12">
      <c r="A12" s="4" t="inlineStr">
        <is>
          <t>Options, Vested and expected to vest</t>
        </is>
      </c>
      <c r="B12" s="5" t="n">
        <v>25059409</v>
      </c>
      <c r="C12" s="4" t="inlineStr">
        <is>
          <t xml:space="preserve"> </t>
        </is>
      </c>
      <c r="D12" s="4" t="inlineStr">
        <is>
          <t xml:space="preserve"> </t>
        </is>
      </c>
    </row>
    <row r="13">
      <c r="A13" s="4" t="inlineStr">
        <is>
          <t>Options, Exercisable</t>
        </is>
      </c>
      <c r="B13" s="5" t="n">
        <v>20277617</v>
      </c>
      <c r="C13" s="4" t="inlineStr">
        <is>
          <t xml:space="preserve"> </t>
        </is>
      </c>
      <c r="D13" s="4" t="inlineStr">
        <is>
          <t xml:space="preserve"> </t>
        </is>
      </c>
    </row>
    <row r="14">
      <c r="A14" s="4" t="inlineStr">
        <is>
          <t>Weighted Average Exercise Price, beginning balance</t>
        </is>
      </c>
      <c r="B14" s="9" t="n">
        <v>4.23</v>
      </c>
      <c r="C14" s="9" t="n">
        <v>1.63</v>
      </c>
      <c r="D14" s="4" t="inlineStr">
        <is>
          <t xml:space="preserve"> </t>
        </is>
      </c>
    </row>
    <row r="15">
      <c r="A15" s="4" t="inlineStr">
        <is>
          <t>Weighted Average Exercise Price, Granted</t>
        </is>
      </c>
      <c r="B15" s="5" t="n">
        <v>8</v>
      </c>
      <c r="C15" s="11" t="n">
        <v>8.57</v>
      </c>
      <c r="D15" s="4" t="inlineStr">
        <is>
          <t xml:space="preserve"> </t>
        </is>
      </c>
    </row>
    <row r="16">
      <c r="A16" s="4" t="inlineStr">
        <is>
          <t>Weighted Average Exercise Price, Exercised</t>
        </is>
      </c>
      <c r="B16" s="11" t="n">
        <v>0.5600000000000001</v>
      </c>
      <c r="C16" s="11" t="n">
        <v>0.91</v>
      </c>
      <c r="D16" s="4" t="inlineStr">
        <is>
          <t xml:space="preserve"> </t>
        </is>
      </c>
    </row>
    <row r="17">
      <c r="A17" s="4" t="inlineStr">
        <is>
          <t>Weighted Average Exercise Price, Forfeited</t>
        </is>
      </c>
      <c r="B17" s="11" t="n">
        <v>7.6</v>
      </c>
      <c r="C17" s="11" t="n">
        <v>4.04</v>
      </c>
      <c r="D17" s="4" t="inlineStr">
        <is>
          <t xml:space="preserve"> </t>
        </is>
      </c>
    </row>
    <row r="18">
      <c r="A18" s="4" t="inlineStr">
        <is>
          <t>Weighted Average Exercise Price, ending balance</t>
        </is>
      </c>
      <c r="B18" s="11" t="n">
        <v>4.9</v>
      </c>
      <c r="C18" s="9" t="n">
        <v>4.23</v>
      </c>
      <c r="D18" s="9" t="n">
        <v>1.63</v>
      </c>
    </row>
    <row r="19">
      <c r="A19" s="4" t="inlineStr">
        <is>
          <t>Weighted Average Exercise Price, Vested and expected to vest</t>
        </is>
      </c>
      <c r="B19" s="11" t="n">
        <v>4.9</v>
      </c>
      <c r="C19" s="4" t="inlineStr">
        <is>
          <t xml:space="preserve"> </t>
        </is>
      </c>
      <c r="D19" s="4" t="inlineStr">
        <is>
          <t xml:space="preserve"> </t>
        </is>
      </c>
    </row>
    <row r="20">
      <c r="A20" s="4" t="inlineStr">
        <is>
          <t>Weighted Average Exercise Price, Exercisable</t>
        </is>
      </c>
      <c r="B20" s="9" t="n">
        <v>4.15</v>
      </c>
      <c r="C20" s="4" t="inlineStr">
        <is>
          <t xml:space="preserve"> </t>
        </is>
      </c>
      <c r="D20" s="4" t="inlineStr">
        <is>
          <t xml:space="preserve"> </t>
        </is>
      </c>
    </row>
    <row r="21">
      <c r="A21" s="4" t="inlineStr">
        <is>
          <t>Weighted Average Contract Term</t>
        </is>
      </c>
      <c r="B21" s="4" t="inlineStr">
        <is>
          <t>6 years 1 month 6 days</t>
        </is>
      </c>
      <c r="C21" s="4" t="inlineStr">
        <is>
          <t>7 years 4 months 24 days</t>
        </is>
      </c>
      <c r="D21" s="4" t="inlineStr">
        <is>
          <t>7 years 3 months 18 days</t>
        </is>
      </c>
    </row>
    <row r="22">
      <c r="A22" s="4" t="inlineStr">
        <is>
          <t>Weighted Average Contract Term, Vested and expected to vest</t>
        </is>
      </c>
      <c r="B22" s="4" t="inlineStr">
        <is>
          <t>6 years 1 month 6 days</t>
        </is>
      </c>
      <c r="C22" s="4" t="inlineStr">
        <is>
          <t xml:space="preserve"> </t>
        </is>
      </c>
      <c r="D22" s="4" t="inlineStr">
        <is>
          <t xml:space="preserve"> </t>
        </is>
      </c>
    </row>
    <row r="23">
      <c r="A23" s="4" t="inlineStr">
        <is>
          <t>Weighted Average Contract Term, Exercisable</t>
        </is>
      </c>
      <c r="B23" s="4" t="inlineStr">
        <is>
          <t>5 years 4 months 24 days</t>
        </is>
      </c>
      <c r="C23" s="4" t="inlineStr">
        <is>
          <t xml:space="preserve"> </t>
        </is>
      </c>
      <c r="D23" s="4" t="inlineStr">
        <is>
          <t xml:space="preserve"> </t>
        </is>
      </c>
    </row>
    <row r="24">
      <c r="A24" s="4" t="inlineStr">
        <is>
          <t>Aggregate Intrinsic Value</t>
        </is>
      </c>
      <c r="B24" s="7" t="n">
        <v>7851</v>
      </c>
      <c r="C24" s="7" t="n">
        <v>56525</v>
      </c>
      <c r="D24" s="7" t="n">
        <v>100633</v>
      </c>
    </row>
    <row r="25">
      <c r="A25" s="4" t="inlineStr">
        <is>
          <t>Aggregate Intrinsic Value, Vested and expected to vest</t>
        </is>
      </c>
      <c r="B25" s="5" t="n">
        <v>7851</v>
      </c>
      <c r="C25" s="4" t="inlineStr">
        <is>
          <t xml:space="preserve"> </t>
        </is>
      </c>
      <c r="D25" s="4" t="inlineStr">
        <is>
          <t xml:space="preserve"> </t>
        </is>
      </c>
    </row>
    <row r="26">
      <c r="A26" s="4" t="inlineStr">
        <is>
          <t>Aggregate Intrinsic Value, Exercisable</t>
        </is>
      </c>
      <c r="B26" s="7" t="n">
        <v>785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ed to RSU Stock-Based Payment Awards (Details) - Restricted Stock Units - $ / shares</t>
        </is>
      </c>
      <c r="B1" s="2" t="inlineStr">
        <is>
          <t>12 Months Ended</t>
        </is>
      </c>
    </row>
    <row r="2">
      <c r="B2" s="2" t="inlineStr">
        <is>
          <t>Dec. 31, 2022</t>
        </is>
      </c>
      <c r="C2" s="2" t="inlineStr">
        <is>
          <t>Dec. 31, 2021</t>
        </is>
      </c>
    </row>
    <row r="3">
      <c r="A3" s="3" t="inlineStr">
        <is>
          <t>Stock Based Compensation Details [Line Items]</t>
        </is>
      </c>
      <c r="B3" s="4" t="inlineStr">
        <is>
          <t xml:space="preserve"> </t>
        </is>
      </c>
      <c r="C3" s="4" t="inlineStr">
        <is>
          <t xml:space="preserve"> </t>
        </is>
      </c>
    </row>
    <row r="4">
      <c r="A4" s="4" t="inlineStr">
        <is>
          <t>Number of Shares opening balance</t>
        </is>
      </c>
      <c r="B4" s="5" t="n">
        <v>474700</v>
      </c>
      <c r="C4" s="4" t="inlineStr">
        <is>
          <t xml:space="preserve"> </t>
        </is>
      </c>
    </row>
    <row r="5">
      <c r="A5" s="4" t="inlineStr">
        <is>
          <t>Number of Shares Granted</t>
        </is>
      </c>
      <c r="B5" s="5" t="n">
        <v>2342891</v>
      </c>
      <c r="C5" s="5" t="n">
        <v>488600</v>
      </c>
    </row>
    <row r="6">
      <c r="A6" s="4" t="inlineStr">
        <is>
          <t>Number of Shares Vested</t>
        </is>
      </c>
      <c r="B6" s="5" t="n">
        <v>-232521</v>
      </c>
      <c r="C6" s="4" t="inlineStr">
        <is>
          <t xml:space="preserve"> </t>
        </is>
      </c>
    </row>
    <row r="7">
      <c r="A7" s="4" t="inlineStr">
        <is>
          <t>Number of Shares Forfeited</t>
        </is>
      </c>
      <c r="B7" s="5" t="n">
        <v>-311041</v>
      </c>
      <c r="C7" s="5" t="n">
        <v>-13900</v>
      </c>
    </row>
    <row r="8">
      <c r="A8" s="4" t="inlineStr">
        <is>
          <t>Number of Shares ending balance</t>
        </is>
      </c>
      <c r="B8" s="5" t="n">
        <v>2274029</v>
      </c>
      <c r="C8" s="5" t="n">
        <v>474700</v>
      </c>
    </row>
    <row r="9">
      <c r="A9" s="4" t="inlineStr">
        <is>
          <t>Weighted Average Grant Date Fair Value, beginning balance</t>
        </is>
      </c>
      <c r="B9" s="9" t="n">
        <v>7.2</v>
      </c>
      <c r="C9" s="4" t="inlineStr">
        <is>
          <t xml:space="preserve"> </t>
        </is>
      </c>
    </row>
    <row r="10">
      <c r="A10" s="4" t="inlineStr">
        <is>
          <t>Weighted Average Grant Date Fair Value, Granted</t>
        </is>
      </c>
      <c r="B10" s="11" t="n">
        <v>7.51</v>
      </c>
      <c r="C10" s="9" t="n">
        <v>7.2</v>
      </c>
    </row>
    <row r="11">
      <c r="A11" s="4" t="inlineStr">
        <is>
          <t>Weighted Average Grant Date Fair Value, Vested</t>
        </is>
      </c>
      <c r="B11" s="11" t="n">
        <v>7.21</v>
      </c>
      <c r="C11" s="4" t="inlineStr">
        <is>
          <t xml:space="preserve"> </t>
        </is>
      </c>
    </row>
    <row r="12">
      <c r="A12" s="4" t="inlineStr">
        <is>
          <t>Weighted Average Grant Date Fair Value, Forfeited</t>
        </is>
      </c>
      <c r="B12" s="11" t="n">
        <v>8.460000000000001</v>
      </c>
      <c r="C12" s="11" t="n">
        <v>7.2</v>
      </c>
    </row>
    <row r="13">
      <c r="A13" s="4" t="inlineStr">
        <is>
          <t>Weighted Average Grant Date Fair Value, ending balance</t>
        </is>
      </c>
      <c r="B13" s="9" t="n">
        <v>7.34</v>
      </c>
      <c r="C13" s="9" t="n">
        <v>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Stock-based Compensation Expense (Details) - USD ($) $ in Thousands</t>
        </is>
      </c>
      <c r="B1" s="2" t="inlineStr">
        <is>
          <t>3 Months Ended</t>
        </is>
      </c>
      <c r="D1" s="2" t="inlineStr">
        <is>
          <t>12 Months Ended</t>
        </is>
      </c>
    </row>
    <row r="2">
      <c r="B2" s="2" t="inlineStr">
        <is>
          <t>Sep. 30, 2021</t>
        </is>
      </c>
      <c r="C2" s="2" t="inlineStr">
        <is>
          <t>Jun. 30, 2021</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7186</v>
      </c>
      <c r="C4" s="7" t="n">
        <v>13723</v>
      </c>
      <c r="D4" s="7" t="n">
        <v>15856</v>
      </c>
      <c r="E4" s="7" t="n">
        <v>4001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410</v>
      </c>
      <c r="E7" s="5" t="n">
        <v>72</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6861</v>
      </c>
      <c r="D10" s="5" t="n">
        <v>2118</v>
      </c>
      <c r="E10" s="5" t="n">
        <v>11105</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7" t="n">
        <v>6862</v>
      </c>
      <c r="D13" s="7" t="n">
        <v>13328</v>
      </c>
      <c r="E13" s="7" t="n">
        <v>2883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Product And Servic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17975</v>
      </c>
      <c r="C4" s="7" t="n">
        <v>21335</v>
      </c>
    </row>
    <row r="5">
      <c r="A5" s="4" t="inlineStr">
        <is>
          <t>Product Sales and Rent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749</v>
      </c>
      <c r="C7" s="5" t="n">
        <v>3801</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512</v>
      </c>
      <c r="C10" s="5" t="n">
        <v>5522</v>
      </c>
    </row>
    <row r="11">
      <c r="A11" s="4" t="inlineStr">
        <is>
          <t>License, Royalty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8714</v>
      </c>
      <c r="C13" s="7" t="n">
        <v>120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Deferred Revenue from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January 1</t>
        </is>
      </c>
      <c r="B4" s="7" t="n">
        <v>4067</v>
      </c>
      <c r="C4" s="7" t="n">
        <v>12449</v>
      </c>
    </row>
    <row r="5">
      <c r="A5" s="4" t="inlineStr">
        <is>
          <t>Deferral of revenue</t>
        </is>
      </c>
      <c r="B5" s="5" t="n">
        <v>5004</v>
      </c>
      <c r="C5" s="5" t="n">
        <v>4928</v>
      </c>
    </row>
    <row r="6">
      <c r="A6" s="4" t="inlineStr">
        <is>
          <t>Recognition of unearned revenue</t>
        </is>
      </c>
      <c r="B6" s="5" t="n">
        <v>-4579</v>
      </c>
      <c r="C6" s="5" t="n">
        <v>-13310</v>
      </c>
    </row>
    <row r="7">
      <c r="A7" s="4" t="inlineStr">
        <is>
          <t>Balance at December 31</t>
        </is>
      </c>
      <c r="B7" s="7" t="n">
        <v>4492</v>
      </c>
      <c r="C7" s="7" t="n">
        <v>40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Deferred Revenue from Contract Liabilities (Parenthetical) (Details) $ in Thousands</t>
        </is>
      </c>
      <c r="B1" s="2" t="inlineStr">
        <is>
          <t>3 Months Ended</t>
        </is>
      </c>
    </row>
    <row r="2">
      <c r="B2" s="2" t="inlineStr">
        <is>
          <t>Sep. 30, 2021 USD ($)</t>
        </is>
      </c>
    </row>
    <row r="3">
      <c r="A3" s="4" t="inlineStr">
        <is>
          <t>License Agreement</t>
        </is>
      </c>
      <c r="B3" s="4" t="inlineStr">
        <is>
          <t xml:space="preserve"> </t>
        </is>
      </c>
    </row>
    <row r="4">
      <c r="A4" s="3" t="inlineStr">
        <is>
          <t>Disaggregation Of Revenue [Line Items]</t>
        </is>
      </c>
      <c r="B4" s="4" t="inlineStr">
        <is>
          <t xml:space="preserve"> </t>
        </is>
      </c>
    </row>
    <row r="5">
      <c r="A5" s="4" t="inlineStr">
        <is>
          <t>Remaining deferred revenue recognized</t>
        </is>
      </c>
      <c r="B5" s="7" t="n">
        <v>675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s>
  <sheetData>
    <row r="1">
      <c r="A1" s="1" t="inlineStr">
        <is>
          <t>License and Distribution Agreements - Additional Information (Details) - USD ($)</t>
        </is>
      </c>
      <c r="F1" s="2" t="inlineStr">
        <is>
          <t>12 Months Ended</t>
        </is>
      </c>
    </row>
    <row r="2">
      <c r="B2" s="2" t="inlineStr">
        <is>
          <t>Sep. 01, 2021</t>
        </is>
      </c>
      <c r="C2" s="2" t="inlineStr">
        <is>
          <t>May 07, 2021</t>
        </is>
      </c>
      <c r="D2" s="2" t="inlineStr">
        <is>
          <t>Aug. 06, 2020</t>
        </is>
      </c>
      <c r="E2" s="2" t="inlineStr">
        <is>
          <t>Apr. 03, 2020</t>
        </is>
      </c>
      <c r="F2" s="2" t="inlineStr">
        <is>
          <t>Dec. 31, 2022</t>
        </is>
      </c>
    </row>
    <row r="3">
      <c r="A3" s="3" t="inlineStr">
        <is>
          <t>License And Distribu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payment</t>
        </is>
      </c>
      <c r="B4" s="4" t="inlineStr">
        <is>
          <t xml:space="preserve"> </t>
        </is>
      </c>
      <c r="C4" s="4" t="inlineStr">
        <is>
          <t xml:space="preserve"> </t>
        </is>
      </c>
      <c r="D4" s="4" t="inlineStr">
        <is>
          <t xml:space="preserve"> </t>
        </is>
      </c>
      <c r="E4" s="4" t="inlineStr">
        <is>
          <t xml:space="preserve"> </t>
        </is>
      </c>
      <c r="F4" s="7" t="n">
        <v>0</v>
      </c>
    </row>
    <row r="5">
      <c r="A5" s="4" t="inlineStr">
        <is>
          <t>Reimbursement for enrolled patients in related clinical studies</t>
        </is>
      </c>
      <c r="B5" s="4" t="inlineStr">
        <is>
          <t xml:space="preserve"> </t>
        </is>
      </c>
      <c r="C5" s="4" t="inlineStr">
        <is>
          <t xml:space="preserve"> </t>
        </is>
      </c>
      <c r="D5" s="4" t="inlineStr">
        <is>
          <t xml:space="preserve"> </t>
        </is>
      </c>
      <c r="E5" s="7" t="n">
        <v>75000</v>
      </c>
      <c r="F5" s="4" t="inlineStr">
        <is>
          <t xml:space="preserve"> </t>
        </is>
      </c>
    </row>
    <row r="6">
      <c r="A6" s="4" t="inlineStr">
        <is>
          <t>Sanuwave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Distribu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censing arrangement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License agreement, description</t>
        </is>
      </c>
      <c r="B9" s="4" t="inlineStr">
        <is>
          <t xml:space="preserve"> </t>
        </is>
      </c>
      <c r="C9" s="4" t="inlineStr">
        <is>
          <t xml:space="preserve"> </t>
        </is>
      </c>
      <c r="D9" s="4" t="inlineStr">
        <is>
          <t xml:space="preserve"> </t>
        </is>
      </c>
      <c r="E9" s="4" t="inlineStr">
        <is>
          <t xml:space="preserve"> </t>
        </is>
      </c>
      <c r="F9" s="4" t="inlineStr">
        <is>
          <t xml:space="preserve">(i) its affiliates without the consent of the Company and (ii) any third party for the sole purpose of providing services directly to Sanuwave upon prior written consent by the Company. </t>
        </is>
      </c>
    </row>
    <row r="10">
      <c r="A10" s="4" t="inlineStr">
        <is>
          <t>Arthrex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nd Distribu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pply and distribution agreement period</t>
        </is>
      </c>
      <c r="B12" s="4" t="inlineStr">
        <is>
          <t xml:space="preserve"> </t>
        </is>
      </c>
      <c r="C12" s="4" t="inlineStr">
        <is>
          <t>6 years</t>
        </is>
      </c>
      <c r="D12" s="4" t="inlineStr">
        <is>
          <t xml:space="preserve"> </t>
        </is>
      </c>
      <c r="E12" s="4" t="inlineStr">
        <is>
          <t xml:space="preserve"> </t>
        </is>
      </c>
      <c r="F12" s="4" t="inlineStr">
        <is>
          <t xml:space="preserve"> </t>
        </is>
      </c>
    </row>
    <row r="13">
      <c r="A13" s="4" t="inlineStr">
        <is>
          <t>Supply and distribution agreement renewal term</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Supply and distribution agreement non-renewal notice period</t>
        </is>
      </c>
      <c r="B14" s="4" t="inlineStr">
        <is>
          <t xml:space="preserve"> </t>
        </is>
      </c>
      <c r="C14" s="4" t="inlineStr">
        <is>
          <t>12 months</t>
        </is>
      </c>
      <c r="D14" s="4" t="inlineStr">
        <is>
          <t xml:space="preserve"> </t>
        </is>
      </c>
      <c r="E14" s="4" t="inlineStr">
        <is>
          <t xml:space="preserve"> </t>
        </is>
      </c>
      <c r="F14" s="4" t="inlineStr">
        <is>
          <t xml:space="preserve"> </t>
        </is>
      </c>
    </row>
    <row r="15">
      <c r="A15" s="4" t="inlineStr">
        <is>
          <t>Discount percentage, payment for invoices within ten days</t>
        </is>
      </c>
      <c r="B15" s="4" t="inlineStr">
        <is>
          <t xml:space="preserve"> </t>
        </is>
      </c>
      <c r="C15" s="10" t="n">
        <v>0.02</v>
      </c>
      <c r="D15" s="4" t="inlineStr">
        <is>
          <t xml:space="preserve"> </t>
        </is>
      </c>
      <c r="E15" s="4" t="inlineStr">
        <is>
          <t xml:space="preserve"> </t>
        </is>
      </c>
      <c r="F15" s="4" t="inlineStr">
        <is>
          <t xml:space="preserve"> </t>
        </is>
      </c>
    </row>
    <row r="16">
      <c r="A16" s="4" t="inlineStr">
        <is>
          <t>Payment term, net</t>
        </is>
      </c>
      <c r="B16" s="4" t="inlineStr">
        <is>
          <t xml:space="preserve"> </t>
        </is>
      </c>
      <c r="C16" s="4" t="inlineStr">
        <is>
          <t>45 days</t>
        </is>
      </c>
      <c r="D16" s="4" t="inlineStr">
        <is>
          <t xml:space="preserve"> </t>
        </is>
      </c>
      <c r="E16" s="4" t="inlineStr">
        <is>
          <t xml:space="preserve"> </t>
        </is>
      </c>
      <c r="F16" s="4" t="inlineStr">
        <is>
          <t xml:space="preserve"> </t>
        </is>
      </c>
    </row>
    <row r="17">
      <c r="A17" s="4" t="inlineStr">
        <is>
          <t>Material breach, contract terminated term</t>
        </is>
      </c>
      <c r="B17" s="4" t="inlineStr">
        <is>
          <t xml:space="preserve"> </t>
        </is>
      </c>
      <c r="C17" s="4" t="inlineStr">
        <is>
          <t>30 days</t>
        </is>
      </c>
      <c r="D17" s="4" t="inlineStr">
        <is>
          <t xml:space="preserve"> </t>
        </is>
      </c>
      <c r="E17" s="4" t="inlineStr">
        <is>
          <t xml:space="preserve"> </t>
        </is>
      </c>
      <c r="F17" s="4" t="inlineStr">
        <is>
          <t xml:space="preserve"> </t>
        </is>
      </c>
    </row>
    <row r="18">
      <c r="A18" s="4" t="inlineStr">
        <is>
          <t>Evolutio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Distribu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pply and distribution agreement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Supply and distribution agreement renewal term</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Supply and distribution agreement non-renewal notice period</t>
        </is>
      </c>
      <c r="B22" s="4" t="inlineStr">
        <is>
          <t>12 months</t>
        </is>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 - Additional Informatio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made to the plan</t>
        </is>
      </c>
      <c r="B4" s="7" t="n">
        <v>1159</v>
      </c>
      <c r="C4" s="7" t="n">
        <v>98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Tax Provision (Details) - USD ($) $ in Thousands</t>
        </is>
      </c>
      <c r="B1" s="2" t="inlineStr">
        <is>
          <t>12 Months Ended</t>
        </is>
      </c>
    </row>
    <row r="2">
      <c r="B2" s="2" t="inlineStr">
        <is>
          <t>Dec. 31, 2022</t>
        </is>
      </c>
      <c r="C2" s="2" t="inlineStr">
        <is>
          <t>Dec. 31, 2021</t>
        </is>
      </c>
    </row>
    <row r="3">
      <c r="A3" s="3" t="inlineStr">
        <is>
          <t>Current income tax expense :</t>
        </is>
      </c>
      <c r="B3" s="4" t="inlineStr">
        <is>
          <t xml:space="preserve"> </t>
        </is>
      </c>
      <c r="C3" s="4" t="inlineStr">
        <is>
          <t xml:space="preserve"> </t>
        </is>
      </c>
    </row>
    <row r="4">
      <c r="A4" s="4" t="inlineStr">
        <is>
          <t>State</t>
        </is>
      </c>
      <c r="B4" s="7" t="n">
        <v>13</v>
      </c>
      <c r="C4" s="7" t="n">
        <v>17</v>
      </c>
    </row>
    <row r="5">
      <c r="A5" s="4" t="inlineStr">
        <is>
          <t>Total current income tax expense</t>
        </is>
      </c>
      <c r="B5" s="5" t="n">
        <v>13</v>
      </c>
      <c r="C5" s="5" t="n">
        <v>17</v>
      </c>
    </row>
    <row r="6">
      <c r="A6" s="3" t="inlineStr">
        <is>
          <t>Deferred income tax expense (benefit):</t>
        </is>
      </c>
      <c r="B6" s="4" t="inlineStr">
        <is>
          <t xml:space="preserve"> </t>
        </is>
      </c>
      <c r="C6" s="4" t="inlineStr">
        <is>
          <t xml:space="preserve"> </t>
        </is>
      </c>
    </row>
    <row r="7">
      <c r="A7" s="4" t="inlineStr">
        <is>
          <t>Federal</t>
        </is>
      </c>
      <c r="B7" s="5" t="n">
        <v>1</v>
      </c>
      <c r="C7" s="5" t="n">
        <v>1</v>
      </c>
    </row>
    <row r="8">
      <c r="A8" s="4" t="inlineStr">
        <is>
          <t>State</t>
        </is>
      </c>
      <c r="B8" s="5" t="n">
        <v>-1</v>
      </c>
      <c r="C8" s="5" t="n">
        <v>2</v>
      </c>
    </row>
    <row r="9">
      <c r="A9" s="4" t="inlineStr">
        <is>
          <t>Total deferred tax expense</t>
        </is>
      </c>
      <c r="B9" s="4" t="inlineStr">
        <is>
          <t xml:space="preserve"> </t>
        </is>
      </c>
      <c r="C9" s="5" t="n">
        <v>3</v>
      </c>
    </row>
    <row r="10">
      <c r="A10" s="4" t="inlineStr">
        <is>
          <t>Total expense from income taxes</t>
        </is>
      </c>
      <c r="B10" s="7" t="n">
        <v>13</v>
      </c>
      <c r="C10" s="7" t="n">
        <v>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Income Tax (Details)</t>
        </is>
      </c>
      <c r="B1" s="2" t="inlineStr">
        <is>
          <t>12 Months Ended</t>
        </is>
      </c>
    </row>
    <row r="2">
      <c r="B2" s="2" t="inlineStr">
        <is>
          <t>Dec. 31, 2022</t>
        </is>
      </c>
      <c r="C2" s="2" t="inlineStr">
        <is>
          <t>Dec. 31, 2021</t>
        </is>
      </c>
    </row>
    <row r="3">
      <c r="A3" s="3" t="inlineStr">
        <is>
          <t>Schedule Reconciliation Of The Federal Income Tax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s</t>
        </is>
      </c>
      <c r="B5" s="4" t="inlineStr">
        <is>
          <t>(38.90%)</t>
        </is>
      </c>
      <c r="C5" s="13" t="n">
        <v>0.098</v>
      </c>
    </row>
    <row r="6">
      <c r="A6" s="4" t="inlineStr">
        <is>
          <t>Research and development tax credits</t>
        </is>
      </c>
      <c r="B6" s="10" t="n">
        <v>0</v>
      </c>
      <c r="C6" s="13" t="n">
        <v>0.015</v>
      </c>
    </row>
    <row r="7">
      <c r="A7" s="4" t="inlineStr">
        <is>
          <t>Interest accretion expense</t>
        </is>
      </c>
      <c r="B7" s="4" t="inlineStr">
        <is>
          <t>(186.90%)</t>
        </is>
      </c>
      <c r="C7" s="13" t="n">
        <v>0.08599999999999999</v>
      </c>
    </row>
    <row r="8">
      <c r="A8" s="4" t="inlineStr">
        <is>
          <t>Change in valuation allowance</t>
        </is>
      </c>
      <c r="B8" s="13" t="n">
        <v>2.691</v>
      </c>
      <c r="C8" s="4" t="inlineStr">
        <is>
          <t>(46.10%)</t>
        </is>
      </c>
    </row>
    <row r="9">
      <c r="A9" s="4" t="inlineStr">
        <is>
          <t>Mark to market warrant</t>
        </is>
      </c>
      <c r="B9" s="4" t="inlineStr">
        <is>
          <t>(58.50%)</t>
        </is>
      </c>
      <c r="C9" s="13" t="n">
        <v>0.028</v>
      </c>
    </row>
    <row r="10">
      <c r="A10" s="4" t="inlineStr">
        <is>
          <t>Deferred true-up</t>
        </is>
      </c>
      <c r="B10" s="13" t="n">
        <v>0.002</v>
      </c>
      <c r="C10" s="13" t="n">
        <v>0.017</v>
      </c>
    </row>
    <row r="11">
      <c r="A11" s="4" t="inlineStr">
        <is>
          <t>Stock-based compensation</t>
        </is>
      </c>
      <c r="B11" s="4" t="inlineStr">
        <is>
          <t>(8.20%)</t>
        </is>
      </c>
      <c r="C11" s="13" t="n">
        <v>0.005</v>
      </c>
    </row>
    <row r="12">
      <c r="A12" s="4" t="inlineStr">
        <is>
          <t>Impairment</t>
        </is>
      </c>
      <c r="B12" s="13" t="n">
        <v>0.053</v>
      </c>
      <c r="C12" s="4" t="inlineStr">
        <is>
          <t xml:space="preserve"> </t>
        </is>
      </c>
    </row>
    <row r="13">
      <c r="A13" s="4" t="inlineStr">
        <is>
          <t>Other permanent items</t>
        </is>
      </c>
      <c r="B13" s="4" t="inlineStr">
        <is>
          <t>(3.10%)</t>
        </is>
      </c>
      <c r="C13" s="13" t="n">
        <v>0.002</v>
      </c>
    </row>
    <row r="14">
      <c r="A14" s="4" t="inlineStr">
        <is>
          <t>Effective income tax rate</t>
        </is>
      </c>
      <c r="B14" s="10" t="n">
        <v>0</v>
      </c>
      <c r="C14" s="10"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nd Disposals [Abstract]</t>
        </is>
      </c>
      <c r="B3" s="4" t="inlineStr">
        <is>
          <t xml:space="preserve"> </t>
        </is>
      </c>
    </row>
    <row r="4">
      <c r="A4" s="4" t="inlineStr">
        <is>
          <t>Business Combinations</t>
        </is>
      </c>
      <c r="B4" s="4" t="inlineStr">
        <is>
          <t xml:space="preserve">3. Business Combinations On July 16, 2021, the Company consummated the previously announced merger pursuant to the Merger Agreement, by and among GX, First Merger Sub, Second Merger Sub and Legacy Celularity (see Note 1). Pursuant to the terms of the Merger Agreement, a business combination between GX and Legacy Celularity was effected through the (a) merger of First Merger Sub with and into Legacy Celularity with Legacy Celularity surviving as a wholly-owned subsidiary of GX (Legacy Celularity, in its capacity as the surviving corporation of the merger, the “Surviving Corporation”) (the “First Merger”) and (b) immediately following the First Merger and as part of the same overall transaction as the First Merger, the merger of the Surviving Corporation with and into Second Merger Sub, with Second Merger Sub as the surviving entity of the Second Merger, which ultimately resulted in Legacy Celularity becoming a wholly-owned direct subsidiary of GX (the “Second Merger” and, together with the First Merger, the “Mergers” and, collectively with the other transactions described in the Merger Agreement, the “Business Combination”). On the Closing Date, the Company changed its name from GX Acquisition Corp. to Celularity Inc. Immediately prior to the effective time of the Mergers (the “Effective Time”), each share of preferred stock of Legacy Celularity (the “Legacy Celularity Preferred Stock”) that was issued and outstanding was automatically converted into a number of shares of common stock of Legacy Celularity, par value $ 0.0001 per share (the “Legacy Celularity Common Stock”) at the then-effective conversion rate as calculated pursuant to the Amended and Restated Certificate of Incorporation of Legacy Celularity, dated March 16, 2020, as amended (the “Legacy Celularity Charter”), such that each converted share of Legacy Celularity Preferred Stock was no longer outstanding and ceased to exist, and each holder of Legacy Celularity Preferred Stock thereafter ceased to have any rights with respect to such securities (the “Legacy Celularity Preferred Stock Conversion”). 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 0.0001 per share (the “Class A Common Stock” or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 0.01 per share, issued and outstanding immediately prior to the Effective Time was converted into and exchanged for one validly issued, fully paid and nonassessable share of common stock, par value $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lass A Common Stock (each, a “Converted Option”). The Business Combination was accounted for as a reverse recapitalization in conformity with accounting principles generally accepted in the United States. Under this method of accounting, GX was treated as the “acquired” company for financial reporting purposes. This determination was primarily based on existing Legacy Celularity stockholders comprising a relative majority of the voting power of the combined company, Legacy Celularity’s operations prior to the acquisition comprising the only ongoing operations of Celularity, the majority of Celularity’s board of directors appointment by Legacy Celularity, and Legacy Celularity’s senior management comprising a majority of the senior management of Celularity. Accordingly, for accounting purposes, the financial statements of the combined entity represented a continuation of the financial statements of Legacy Celularity with the business combination being treated as the equivalent of Legacy Celularity issuing stock for the net assets of GX, accompanied by a recapitalization. The Company recorded the net assets of GX at historical costs, with no goodwill or other intangible assets recorded. Operations prior to the business combination are those of Legacy Celularity. Reported shares and earnings (losses) per share available to holders of the Class A Common Stock, prior to the Business Combination, have been retroactively restated as shares reflecting the exchange ratio established in the business combination (1.00 share of Legacy Celularity for approximately 0.7686 shares of Class A Common Stock). Net proceeds from this transaction totaled $ 108,786 . These proceeds were comprised of $ 5,386 held in GX’s trust account, $ 83,400 received from the completion of a concurrent private investment in public equity financing (“July 2021 PIPE Financing”) and $ 20,000 received from an investment by Palantir Technologies, Inc. (“Palantir”). The Company incurred $ 21,658 in transaction costs relating to the merger with GX of which $ 10,795 were satisfied by the issuance of Class A Common Stock, which has been offset against additional paid-in capital in the consolidated statements of convertible preferred stock and stockholders’ equity (deficit). Pursuant to the terms of the Merger Agreement, the existing stockholders of Legacy Celularity exchanged their interests for shares of Class A Common Stock. In addition, GX had previously issued public warrants and private placement warrants (collectively, the “GX Warrants”) as part of the Units in its IPO in May 2019 . None of the terms of the GX Warrants were modified as a result of the Business Combination. On the date of the Business Combination, the Company recorded a liability related to the GX Warrants of $ 59,202 , with an offsetting entry to additional paid-in capital. During the year ended December 31, 2022, and during the period from July 17, 2021 to December 31, 2021, the fair value of the GX Warrants decreased to $ 2,196 and $ 25,962 , respectively, resulting in other income of $ 23,766 and $ 33,240 , respectively, in the consolidated statements of operations for the years ended December 31, 2022 and 2021. Upon consummation of the Business Combination, Legacy Celularity warrants qualified for equity classification. As a result, the transaction date fair value of the Legacy Celularity warrants of $ 96,398 was reclassified from warrant liability to additional paid-in capital (see Note 13). Immediately following the Business Combination, there were 122,487,174 shares of Class A Common Stock with a par value of $ 0.0001 issued and outstanding, options to purchase an aggregate of 21,723,273 shares of Class A Common Stock and 42,686,195 warrants outstanding to purchase shares of Class A Common Stock. July 2021 PIPE Financing (Private Placement) On the Closing Date, certain significant stockholders of Legacy Celularity or their affiliates (including Sorrento Therapeutics, Inc., Starr International Investments Ltd. and Dragasac Limited, an indirect wholly owned subsidiary of Genting Berhad, collectively, the “Subscribers”) purchased from Celularity an aggregate of 8,340,000 shares of Class A Common Stock (the “July 2021 PIPE Shares”), for a purchase price of $ 10.00 per share and an aggregate purchase price of $ 83,400 , pursuant to separate subscription agreements dated January 8, 2021 (collectively, the “Subscription Agreements”). Pursuant to the Subscription Agreements, the Company agreed to provide the Subscribers with certain registration rights with respect to the July 2021 PIPE Shares. Arrangement with Palantir Technologies Inc. Pursuant to the subscription agreement entered into by GX with Palantir on May 5, 2021, Palantir purchased 2,000,000 shares of Class A Common Stock at a price of $ 10.00 per share and an aggregate purchase price of $ 20,000 , upon closing of the Business Combination and closing of the PIPE financ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02723</v>
      </c>
      <c r="C3" s="7" t="n">
        <v>88327</v>
      </c>
    </row>
    <row r="4">
      <c r="A4" s="4" t="inlineStr">
        <is>
          <t>Research and development tax credit carryforwards</t>
        </is>
      </c>
      <c r="B4" s="5" t="n">
        <v>5674</v>
      </c>
      <c r="C4" s="5" t="n">
        <v>7672</v>
      </c>
    </row>
    <row r="5">
      <c r="A5" s="4" t="inlineStr">
        <is>
          <t>Stock-based compensation expense</t>
        </is>
      </c>
      <c r="B5" s="5" t="n">
        <v>14321</v>
      </c>
      <c r="C5" s="5" t="n">
        <v>11748</v>
      </c>
    </row>
    <row r="6">
      <c r="A6" s="4" t="inlineStr">
        <is>
          <t>Startup costs</t>
        </is>
      </c>
      <c r="B6" s="5" t="n">
        <v>588</v>
      </c>
      <c r="C6" s="5" t="n">
        <v>697</v>
      </c>
    </row>
    <row r="7">
      <c r="A7" s="4" t="inlineStr">
        <is>
          <t>Intangible assets</t>
        </is>
      </c>
      <c r="B7" s="5" t="n">
        <v>3905</v>
      </c>
      <c r="C7" s="5" t="n">
        <v>4471</v>
      </c>
    </row>
    <row r="8">
      <c r="A8" s="4" t="inlineStr">
        <is>
          <t>Deferred revenue</t>
        </is>
      </c>
      <c r="B8" s="5" t="n">
        <v>1135</v>
      </c>
      <c r="C8" s="5" t="n">
        <v>1103</v>
      </c>
    </row>
    <row r="9">
      <c r="A9" s="4" t="inlineStr">
        <is>
          <t>Unicap</t>
        </is>
      </c>
      <c r="B9" s="5" t="n">
        <v>6</v>
      </c>
      <c r="C9" s="5" t="n">
        <v>6</v>
      </c>
    </row>
    <row r="10">
      <c r="A10" s="4" t="inlineStr">
        <is>
          <t>Imputed interest on contingent payments</t>
        </is>
      </c>
      <c r="B10" s="5" t="n">
        <v>5654</v>
      </c>
      <c r="C10" s="5" t="n">
        <v>4410</v>
      </c>
    </row>
    <row r="11">
      <c r="A11" s="4" t="inlineStr">
        <is>
          <t>Legal fee capitalization and amortization</t>
        </is>
      </c>
      <c r="B11" s="5" t="n">
        <v>1342</v>
      </c>
      <c r="C11" s="5" t="n">
        <v>1550</v>
      </c>
    </row>
    <row r="12">
      <c r="A12" s="4" t="inlineStr">
        <is>
          <t>Capitalized research and development</t>
        </is>
      </c>
      <c r="B12" s="5" t="n">
        <v>19318</v>
      </c>
      <c r="C12" s="4" t="inlineStr">
        <is>
          <t xml:space="preserve"> </t>
        </is>
      </c>
    </row>
    <row r="13">
      <c r="A13" s="4" t="inlineStr">
        <is>
          <t>Other</t>
        </is>
      </c>
      <c r="B13" s="5" t="n">
        <v>3121</v>
      </c>
      <c r="C13" s="5" t="n">
        <v>1535</v>
      </c>
    </row>
    <row r="14">
      <c r="A14" s="4" t="inlineStr">
        <is>
          <t>Total deferred tax assets</t>
        </is>
      </c>
      <c r="B14" s="5" t="n">
        <v>157787</v>
      </c>
      <c r="C14" s="5" t="n">
        <v>121519</v>
      </c>
    </row>
    <row r="15">
      <c r="A15" s="3" t="inlineStr">
        <is>
          <t>Deferred tax liabilities:</t>
        </is>
      </c>
      <c r="B15" s="4" t="inlineStr">
        <is>
          <t xml:space="preserve"> </t>
        </is>
      </c>
      <c r="C15" s="4" t="inlineStr">
        <is>
          <t xml:space="preserve"> </t>
        </is>
      </c>
    </row>
    <row r="16">
      <c r="A16" s="4" t="inlineStr">
        <is>
          <t>In-process research and development</t>
        </is>
      </c>
      <c r="B16" s="5" t="n">
        <v>-27271</v>
      </c>
      <c r="C16" s="5" t="n">
        <v>-29232</v>
      </c>
    </row>
    <row r="17">
      <c r="A17" s="4" t="inlineStr">
        <is>
          <t>Total deferred tax liabilities</t>
        </is>
      </c>
      <c r="B17" s="5" t="n">
        <v>-27271</v>
      </c>
      <c r="C17" s="5" t="n">
        <v>-29232</v>
      </c>
    </row>
    <row r="18">
      <c r="A18" s="4" t="inlineStr">
        <is>
          <t>Valuation allowance</t>
        </is>
      </c>
      <c r="B18" s="5" t="n">
        <v>-130525</v>
      </c>
      <c r="C18" s="5" t="n">
        <v>-92297</v>
      </c>
    </row>
    <row r="19">
      <c r="A19" s="4" t="inlineStr">
        <is>
          <t>Net deferred tax liabilities</t>
        </is>
      </c>
      <c r="B19" s="7" t="n">
        <v>-9</v>
      </c>
      <c r="C19" s="7"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Balance beginning</t>
        </is>
      </c>
      <c r="B4" s="7" t="n">
        <v>1270</v>
      </c>
      <c r="C4" s="7" t="n">
        <v>1028</v>
      </c>
    </row>
    <row r="5">
      <c r="A5" s="4" t="inlineStr">
        <is>
          <t>Increase related to current year tax provisions</t>
        </is>
      </c>
      <c r="B5" s="4" t="inlineStr">
        <is>
          <t xml:space="preserve"> </t>
        </is>
      </c>
      <c r="C5" s="5" t="n">
        <v>242</v>
      </c>
    </row>
    <row r="6">
      <c r="A6" s="4" t="inlineStr">
        <is>
          <t>Decrease related to current year tax provisions</t>
        </is>
      </c>
      <c r="B6" s="5" t="n">
        <v>-242</v>
      </c>
      <c r="C6" s="4" t="inlineStr">
        <is>
          <t xml:space="preserve"> </t>
        </is>
      </c>
    </row>
    <row r="7">
      <c r="A7" s="4" t="inlineStr">
        <is>
          <t>Balance ending</t>
        </is>
      </c>
      <c r="B7" s="7" t="n">
        <v>1028</v>
      </c>
      <c r="C7" s="7" t="n">
        <v>12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Unrecognized tax benefits</t>
        </is>
      </c>
      <c r="B4" s="7" t="n">
        <v>1028000</v>
      </c>
      <c r="C4" s="7" t="n">
        <v>1270000</v>
      </c>
      <c r="D4" s="7" t="n">
        <v>1028000</v>
      </c>
    </row>
    <row r="5">
      <c r="A5" s="4" t="inlineStr">
        <is>
          <t>Accrued interest or penalties related to uncertain tax positions</t>
        </is>
      </c>
      <c r="B5" s="5" t="n">
        <v>0</v>
      </c>
      <c r="C5" s="5" t="n">
        <v>0</v>
      </c>
      <c r="D5" s="4" t="inlineStr">
        <is>
          <t xml:space="preserve"> </t>
        </is>
      </c>
    </row>
    <row r="6">
      <c r="A6" s="4" t="inlineStr">
        <is>
          <t>Net operating losses and unused R&amp;D tax credits sold</t>
        </is>
      </c>
      <c r="B6" s="4" t="inlineStr">
        <is>
          <t xml:space="preserve"> </t>
        </is>
      </c>
      <c r="C6" s="5" t="n">
        <v>1356000</v>
      </c>
      <c r="D6" s="4" t="inlineStr">
        <is>
          <t xml:space="preserve"> </t>
        </is>
      </c>
    </row>
    <row r="7">
      <c r="A7" s="4" t="inlineStr">
        <is>
          <t>U.S. Federal and State</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Net operating loss carryforwards</t>
        </is>
      </c>
      <c r="B9" s="7" t="n">
        <v>102723000</v>
      </c>
      <c r="C9" s="5" t="n">
        <v>88327000</v>
      </c>
      <c r="D9" s="4" t="inlineStr">
        <is>
          <t xml:space="preserve"> </t>
        </is>
      </c>
    </row>
    <row r="10">
      <c r="A10" s="4" t="inlineStr">
        <is>
          <t>Operating loss carryforwards expiration year</t>
        </is>
      </c>
      <c r="B10" s="4" t="inlineStr">
        <is>
          <t>2040</t>
        </is>
      </c>
      <c r="C10" s="4" t="inlineStr">
        <is>
          <t xml:space="preserve"> </t>
        </is>
      </c>
      <c r="D10" s="4" t="inlineStr">
        <is>
          <t xml:space="preserve"> </t>
        </is>
      </c>
    </row>
    <row r="11">
      <c r="A11" s="4" t="inlineStr">
        <is>
          <t>U.S. Federal and State | Research and Development</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 credit carryforwards</t>
        </is>
      </c>
      <c r="B13" s="7" t="n">
        <v>5674000</v>
      </c>
      <c r="C13" s="7" t="n">
        <v>7672000</v>
      </c>
      <c r="D13" s="4" t="inlineStr">
        <is>
          <t xml:space="preserve"> </t>
        </is>
      </c>
    </row>
    <row r="14">
      <c r="A14" s="4" t="inlineStr">
        <is>
          <t>Tax credit carryforwards expiration year</t>
        </is>
      </c>
      <c r="B14" s="4" t="inlineStr">
        <is>
          <t>2032</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egment Information - Additional Information (Details) $ in Thousands</t>
        </is>
      </c>
      <c r="B1" s="2" t="inlineStr">
        <is>
          <t>3 Months Ended</t>
        </is>
      </c>
      <c r="C1" s="2" t="inlineStr">
        <is>
          <t>6 Months Ended</t>
        </is>
      </c>
    </row>
    <row r="2">
      <c r="B2" s="2" t="inlineStr">
        <is>
          <t>Sep. 30, 2020 Segment</t>
        </is>
      </c>
      <c r="C2" s="2" t="inlineStr">
        <is>
          <t>Jun. 30, 2020 Segment</t>
        </is>
      </c>
      <c r="D2" s="2" t="inlineStr">
        <is>
          <t>Dec. 31, 2022 USD ($)</t>
        </is>
      </c>
      <c r="E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5" t="n">
        <v>1</v>
      </c>
      <c r="D4" s="4" t="inlineStr">
        <is>
          <t xml:space="preserve"> </t>
        </is>
      </c>
      <c r="E4" s="4" t="inlineStr">
        <is>
          <t xml:space="preserve"> </t>
        </is>
      </c>
    </row>
    <row r="5">
      <c r="A5" s="4" t="inlineStr">
        <is>
          <t>Total assets | $</t>
        </is>
      </c>
      <c r="B5" s="4" t="inlineStr">
        <is>
          <t xml:space="preserve"> </t>
        </is>
      </c>
      <c r="C5" s="4" t="inlineStr">
        <is>
          <t xml:space="preserve"> </t>
        </is>
      </c>
      <c r="D5" s="7" t="n">
        <v>401066</v>
      </c>
      <c r="E5" s="7" t="n">
        <v>41412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Financial Information by Segment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s</t>
        </is>
      </c>
      <c r="B4" s="7" t="n">
        <v>17975000</v>
      </c>
      <c r="C4" s="7" t="n">
        <v>21335000</v>
      </c>
    </row>
    <row r="5">
      <c r="A5" s="4" t="inlineStr">
        <is>
          <t>Gross profit</t>
        </is>
      </c>
      <c r="B5" s="5" t="n">
        <v>-1690000</v>
      </c>
      <c r="C5" s="5" t="n">
        <v>11682000</v>
      </c>
    </row>
    <row r="6">
      <c r="A6" s="4" t="inlineStr">
        <is>
          <t>Direct expenses</t>
        </is>
      </c>
      <c r="B6" s="5" t="n">
        <v>144198000</v>
      </c>
      <c r="C6" s="5" t="n">
        <v>159694000</v>
      </c>
    </row>
    <row r="7">
      <c r="A7" s="4" t="inlineStr">
        <is>
          <t>Segment contribution</t>
        </is>
      </c>
      <c r="B7" s="5" t="n">
        <v>-145888000</v>
      </c>
      <c r="C7" s="5" t="n">
        <v>-148012000</v>
      </c>
    </row>
    <row r="8">
      <c r="A8" s="4" t="inlineStr">
        <is>
          <t>Indirect expenses</t>
        </is>
      </c>
      <c r="B8" s="5" t="n">
        <v>-120288000</v>
      </c>
      <c r="C8" s="5" t="n">
        <v>-38953000</v>
      </c>
    </row>
    <row r="9">
      <c r="A9" s="4" t="inlineStr">
        <is>
          <t>Loss from operations</t>
        </is>
      </c>
      <c r="B9" s="5" t="n">
        <v>-25600000</v>
      </c>
      <c r="C9" s="5" t="n">
        <v>-109059000</v>
      </c>
    </row>
    <row r="10">
      <c r="A10" s="3" t="inlineStr">
        <is>
          <t>Components of other</t>
        </is>
      </c>
      <c r="B10" s="4" t="inlineStr">
        <is>
          <t xml:space="preserve"> </t>
        </is>
      </c>
      <c r="C10" s="4" t="inlineStr">
        <is>
          <t xml:space="preserve"> </t>
        </is>
      </c>
    </row>
    <row r="11">
      <c r="A11" s="4" t="inlineStr">
        <is>
          <t>Change in fair value of contingent consideration liability</t>
        </is>
      </c>
      <c r="B11" s="5" t="n">
        <v>-126277000</v>
      </c>
      <c r="C11" s="5" t="n">
        <v>-41145000</v>
      </c>
    </row>
    <row r="12">
      <c r="A12" s="4" t="inlineStr">
        <is>
          <t>Change in fair value of contingent stock consideration</t>
        </is>
      </c>
      <c r="B12" s="5" t="n">
        <v>186000</v>
      </c>
      <c r="C12" s="4" t="inlineStr">
        <is>
          <t xml:space="preserve"> </t>
        </is>
      </c>
    </row>
    <row r="13">
      <c r="A13" s="4" t="inlineStr">
        <is>
          <t>Goodwill impairment</t>
        </is>
      </c>
      <c r="B13" s="5" t="n">
        <v>3610000</v>
      </c>
      <c r="C13" s="4" t="inlineStr">
        <is>
          <t xml:space="preserve"> </t>
        </is>
      </c>
    </row>
    <row r="14">
      <c r="A14" s="4" t="inlineStr">
        <is>
          <t>Cell Therap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irect expenses</t>
        </is>
      </c>
      <c r="B16" s="5" t="n">
        <v>75379000</v>
      </c>
      <c r="C16" s="5" t="n">
        <v>85107000</v>
      </c>
    </row>
    <row r="17">
      <c r="A17" s="4" t="inlineStr">
        <is>
          <t>Segment contribution</t>
        </is>
      </c>
      <c r="B17" s="5" t="n">
        <v>-75379000</v>
      </c>
      <c r="C17" s="5" t="n">
        <v>-85107000</v>
      </c>
    </row>
    <row r="18">
      <c r="A18" s="4" t="inlineStr">
        <is>
          <t>Biobank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5512000</v>
      </c>
      <c r="C20" s="5" t="n">
        <v>5522000</v>
      </c>
    </row>
    <row r="21">
      <c r="A21" s="4" t="inlineStr">
        <is>
          <t>Gross profit</t>
        </is>
      </c>
      <c r="B21" s="5" t="n">
        <v>1976000</v>
      </c>
      <c r="C21" s="5" t="n">
        <v>1873000</v>
      </c>
    </row>
    <row r="22">
      <c r="A22" s="4" t="inlineStr">
        <is>
          <t>Direct expenses</t>
        </is>
      </c>
      <c r="B22" s="5" t="n">
        <v>1699000</v>
      </c>
      <c r="C22" s="5" t="n">
        <v>2119000</v>
      </c>
    </row>
    <row r="23">
      <c r="A23" s="4" t="inlineStr">
        <is>
          <t>Segment contribution</t>
        </is>
      </c>
      <c r="B23" s="5" t="n">
        <v>277000</v>
      </c>
      <c r="C23" s="5" t="n">
        <v>-246000</v>
      </c>
    </row>
    <row r="24">
      <c r="A24" s="4" t="inlineStr">
        <is>
          <t>Degenerative Diseas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s</t>
        </is>
      </c>
      <c r="B26" s="5" t="n">
        <v>12463000</v>
      </c>
      <c r="C26" s="5" t="n">
        <v>15813000</v>
      </c>
    </row>
    <row r="27">
      <c r="A27" s="4" t="inlineStr">
        <is>
          <t>Gross profit</t>
        </is>
      </c>
      <c r="B27" s="5" t="n">
        <v>-3666000</v>
      </c>
      <c r="C27" s="5" t="n">
        <v>9809000</v>
      </c>
    </row>
    <row r="28">
      <c r="A28" s="4" t="inlineStr">
        <is>
          <t>Direct expenses</t>
        </is>
      </c>
      <c r="B28" s="5" t="n">
        <v>10859000</v>
      </c>
      <c r="C28" s="5" t="n">
        <v>8450000</v>
      </c>
    </row>
    <row r="29">
      <c r="A29" s="4" t="inlineStr">
        <is>
          <t>Segment contribution</t>
        </is>
      </c>
      <c r="B29" s="5" t="n">
        <v>-14525000</v>
      </c>
      <c r="C29" s="5" t="n">
        <v>1359000</v>
      </c>
    </row>
    <row r="30">
      <c r="A30" s="3" t="inlineStr">
        <is>
          <t>Components of other</t>
        </is>
      </c>
      <c r="B30" s="4" t="inlineStr">
        <is>
          <t xml:space="preserve"> </t>
        </is>
      </c>
      <c r="C30" s="4" t="inlineStr">
        <is>
          <t xml:space="preserve"> </t>
        </is>
      </c>
    </row>
    <row r="31">
      <c r="A31" s="4" t="inlineStr">
        <is>
          <t>Goodwill impairment</t>
        </is>
      </c>
      <c r="B31" s="5" t="n">
        <v>3610000</v>
      </c>
      <c r="C31" s="5" t="n">
        <v>0</v>
      </c>
    </row>
    <row r="32">
      <c r="A32" s="4" t="inlineStr">
        <is>
          <t>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irect expenses</t>
        </is>
      </c>
      <c r="B34" s="5" t="n">
        <v>56261000</v>
      </c>
      <c r="C34" s="5" t="n">
        <v>64018000</v>
      </c>
    </row>
    <row r="35">
      <c r="A35" s="4" t="inlineStr">
        <is>
          <t>Segment contribution</t>
        </is>
      </c>
      <c r="B35" s="5" t="n">
        <v>-56261000</v>
      </c>
      <c r="C35" s="5" t="n">
        <v>-64018000</v>
      </c>
    </row>
    <row r="36">
      <c r="A36" s="4" t="inlineStr">
        <is>
          <t>Indirect expenses</t>
        </is>
      </c>
      <c r="B36" s="5" t="n">
        <v>-120288000</v>
      </c>
      <c r="C36" s="5" t="n">
        <v>-38953000</v>
      </c>
    </row>
    <row r="37">
      <c r="A37" s="3" t="inlineStr">
        <is>
          <t>Components of other</t>
        </is>
      </c>
      <c r="B37" s="4" t="inlineStr">
        <is>
          <t xml:space="preserve"> </t>
        </is>
      </c>
      <c r="C37" s="4" t="inlineStr">
        <is>
          <t xml:space="preserve"> </t>
        </is>
      </c>
    </row>
    <row r="38">
      <c r="A38" s="4" t="inlineStr">
        <is>
          <t>Change in fair value of contingent consideration liability</t>
        </is>
      </c>
      <c r="B38" s="5" t="n">
        <v>-126277000</v>
      </c>
      <c r="C38" s="5" t="n">
        <v>-41145000</v>
      </c>
    </row>
    <row r="39">
      <c r="A39" s="4" t="inlineStr">
        <is>
          <t>Change in fair value of contingent stock consideration</t>
        </is>
      </c>
      <c r="B39" s="5" t="n">
        <v>186000</v>
      </c>
      <c r="C39" s="4" t="inlineStr">
        <is>
          <t xml:space="preserve"> </t>
        </is>
      </c>
    </row>
    <row r="40">
      <c r="A40" s="4" t="inlineStr">
        <is>
          <t>Goodwill impairment</t>
        </is>
      </c>
      <c r="B40" s="5" t="n">
        <v>3610000</v>
      </c>
      <c r="C40" s="4" t="inlineStr">
        <is>
          <t xml:space="preserve"> </t>
        </is>
      </c>
    </row>
    <row r="41">
      <c r="A41" s="4" t="inlineStr">
        <is>
          <t>Amortization</t>
        </is>
      </c>
      <c r="B41" s="5" t="n">
        <v>2193000</v>
      </c>
      <c r="C41" s="5" t="n">
        <v>2192000</v>
      </c>
    </row>
    <row r="42">
      <c r="A42" s="4" t="inlineStr">
        <is>
          <t>Total other</t>
        </is>
      </c>
      <c r="B42" s="7" t="n">
        <v>-120288000</v>
      </c>
      <c r="C42" s="7" t="n">
        <v>-38953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80" customWidth="1" min="10" max="10"/>
    <col width="14" customWidth="1" min="11" max="11"/>
    <col width="14" customWidth="1" min="12" max="12"/>
    <col width="14" customWidth="1" min="13" max="13"/>
  </cols>
  <sheetData>
    <row r="1">
      <c r="A1" s="1" t="inlineStr">
        <is>
          <t>Related Party Transactions - Additional Information (Details) - USD ($) $ in Thousands</t>
        </is>
      </c>
      <c r="H1" s="2" t="inlineStr">
        <is>
          <t>1 Months Ended</t>
        </is>
      </c>
      <c r="I1" s="2" t="inlineStr">
        <is>
          <t>3 Months Ended</t>
        </is>
      </c>
      <c r="J1" s="2" t="inlineStr">
        <is>
          <t>12 Months Ended</t>
        </is>
      </c>
    </row>
    <row r="2">
      <c r="B2" s="2" t="inlineStr">
        <is>
          <t>Nov. 01, 2022</t>
        </is>
      </c>
      <c r="C2" s="2" t="inlineStr">
        <is>
          <t>Sep. 21, 2022</t>
        </is>
      </c>
      <c r="D2" s="2" t="inlineStr">
        <is>
          <t>Sep. 01, 2022</t>
        </is>
      </c>
      <c r="E2" s="2" t="inlineStr">
        <is>
          <t>Aug. 16, 2022</t>
        </is>
      </c>
      <c r="F2" s="2" t="inlineStr">
        <is>
          <t>Oct. 15, 2020</t>
        </is>
      </c>
      <c r="G2" s="2" t="inlineStr">
        <is>
          <t>Apr. 13, 2020</t>
        </is>
      </c>
      <c r="H2" s="2" t="inlineStr">
        <is>
          <t>Mar. 31, 2021</t>
        </is>
      </c>
      <c r="I2" s="2" t="inlineStr">
        <is>
          <t>Jun. 30, 2021</t>
        </is>
      </c>
      <c r="J2" s="2" t="inlineStr">
        <is>
          <t>Dec. 31, 2022</t>
        </is>
      </c>
      <c r="K2" s="2" t="inlineStr">
        <is>
          <t>Dec. 31, 2021</t>
        </is>
      </c>
      <c r="L2" s="2" t="inlineStr">
        <is>
          <t>Mar. 01, 2022</t>
        </is>
      </c>
      <c r="M2" s="2" t="inlineStr">
        <is>
          <t>Jun.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ed options to acquir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9007</v>
      </c>
      <c r="I4" s="5" t="n">
        <v>2613217</v>
      </c>
      <c r="J4" s="4" t="inlineStr">
        <is>
          <t xml:space="preserve"> </t>
        </is>
      </c>
      <c r="K4" s="4" t="inlineStr">
        <is>
          <t xml:space="preserve"> </t>
        </is>
      </c>
      <c r="L4" s="4" t="inlineStr">
        <is>
          <t xml:space="preserve"> </t>
        </is>
      </c>
      <c r="M4" s="4" t="inlineStr">
        <is>
          <t xml:space="preserve"> </t>
        </is>
      </c>
    </row>
    <row r="5">
      <c r="A5" s="4" t="inlineStr">
        <is>
          <t>Warrants to purchase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281386</v>
      </c>
      <c r="M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s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t>
        </is>
      </c>
      <c r="K8" s="4" t="inlineStr">
        <is>
          <t xml:space="preserve"> </t>
        </is>
      </c>
      <c r="L8" s="4" t="inlineStr">
        <is>
          <t xml:space="preserve"> </t>
        </is>
      </c>
      <c r="M8" s="4" t="inlineStr">
        <is>
          <t xml:space="preserve"> </t>
        </is>
      </c>
    </row>
    <row r="9">
      <c r="A9" s="4" t="inlineStr">
        <is>
          <t>CURA Foun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ribution mad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7" t="n">
        <v>500</v>
      </c>
      <c r="L11" s="4" t="inlineStr">
        <is>
          <t xml:space="preserve"> </t>
        </is>
      </c>
      <c r="M11" s="4" t="inlineStr">
        <is>
          <t xml:space="preserve"> </t>
        </is>
      </c>
    </row>
    <row r="12">
      <c r="A12" s="4" t="inlineStr">
        <is>
          <t>COT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ibution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6</v>
      </c>
      <c r="K14" s="5" t="n">
        <v>149</v>
      </c>
      <c r="L14" s="4" t="inlineStr">
        <is>
          <t xml:space="preserve"> </t>
        </is>
      </c>
      <c r="M14" s="4" t="inlineStr">
        <is>
          <t xml:space="preserve"> </t>
        </is>
      </c>
    </row>
    <row r="15">
      <c r="A15" s="4" t="inlineStr">
        <is>
          <t>Cryoport System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ibution ma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v>
      </c>
      <c r="K17" s="7" t="n">
        <v>104</v>
      </c>
      <c r="L17" s="4" t="inlineStr">
        <is>
          <t xml:space="preserve"> </t>
        </is>
      </c>
      <c r="M17" s="4" t="inlineStr">
        <is>
          <t xml:space="preserve"> </t>
        </is>
      </c>
    </row>
    <row r="18">
      <c r="A18" s="4" t="inlineStr">
        <is>
          <t>CV Sta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000</v>
      </c>
    </row>
    <row r="21">
      <c r="A21" s="4" t="inlineStr">
        <is>
          <t>CV Star Loan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o purchase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320346</v>
      </c>
      <c r="L23" s="4" t="inlineStr">
        <is>
          <t xml:space="preserve"> </t>
        </is>
      </c>
      <c r="M23" s="4" t="inlineStr">
        <is>
          <t xml:space="preserve"> </t>
        </is>
      </c>
    </row>
    <row r="24">
      <c r="A24" s="4" t="inlineStr">
        <is>
          <t>Number of shares ho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320347</v>
      </c>
      <c r="L24" s="4" t="inlineStr">
        <is>
          <t xml:space="preserve"> </t>
        </is>
      </c>
      <c r="M24" s="4" t="inlineStr">
        <is>
          <t xml:space="preserve"> </t>
        </is>
      </c>
    </row>
    <row r="25">
      <c r="A25" s="4" t="inlineStr">
        <is>
          <t>Sorrento Therapeut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ribution ma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821</v>
      </c>
      <c r="K27" s="7" t="n">
        <v>0</v>
      </c>
      <c r="L27" s="4" t="inlineStr">
        <is>
          <t xml:space="preserve"> </t>
        </is>
      </c>
      <c r="M27" s="4" t="inlineStr">
        <is>
          <t xml:space="preserve"> </t>
        </is>
      </c>
    </row>
    <row r="28">
      <c r="A28" s="4" t="inlineStr">
        <is>
          <t>Consulting Agreement | Dr. Andrew Peco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Effective August 31, 2022, Dr. Pecora resigned as the Company’s President, and subsequently entered into a consulting agreement with the Company dated September 21, 2022, to receive a $10 monthly fee for an initial six-month term and will be automatically renewed for one additional six-month term if either party does not provide notice of non-renewal.</t>
        </is>
      </c>
      <c r="K30" s="4" t="inlineStr">
        <is>
          <t xml:space="preserve"> </t>
        </is>
      </c>
      <c r="L30" s="4" t="inlineStr">
        <is>
          <t xml:space="preserve"> </t>
        </is>
      </c>
      <c r="M30" s="4" t="inlineStr">
        <is>
          <t xml:space="preserve"> </t>
        </is>
      </c>
    </row>
    <row r="31">
      <c r="A31" s="4" t="inlineStr">
        <is>
          <t>Receive for month</t>
        </is>
      </c>
      <c r="B31" s="4" t="inlineStr">
        <is>
          <t xml:space="preserve"> </t>
        </is>
      </c>
      <c r="C31" s="7"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ployment of an Immediate Family Member | Ms. Harin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e 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16</v>
      </c>
      <c r="K34" s="5" t="n">
        <v>210</v>
      </c>
      <c r="L34" s="4" t="inlineStr">
        <is>
          <t xml:space="preserve"> </t>
        </is>
      </c>
      <c r="M34" s="4" t="inlineStr">
        <is>
          <t xml:space="preserve"> </t>
        </is>
      </c>
    </row>
    <row r="35">
      <c r="A35" s="4" t="inlineStr">
        <is>
          <t>SAB Agreement | Dr. Andrew Peco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for month</t>
        </is>
      </c>
      <c r="B37" s="4" t="inlineStr">
        <is>
          <t xml:space="preserve"> </t>
        </is>
      </c>
      <c r="C37" s="4" t="inlineStr">
        <is>
          <t xml:space="preserve"> </t>
        </is>
      </c>
      <c r="D37" s="4" t="inlineStr">
        <is>
          <t xml:space="preserve"> </t>
        </is>
      </c>
      <c r="E37" s="4" t="inlineStr">
        <is>
          <t xml:space="preserve"> </t>
        </is>
      </c>
      <c r="F37" s="4" t="inlineStr">
        <is>
          <t xml:space="preserve"> </t>
        </is>
      </c>
      <c r="G37" s="7" t="n">
        <v>2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tions granted to acquire shares</t>
        </is>
      </c>
      <c r="B38" s="4" t="inlineStr">
        <is>
          <t xml:space="preserve"> </t>
        </is>
      </c>
      <c r="C38" s="4" t="inlineStr">
        <is>
          <t xml:space="preserve"> </t>
        </is>
      </c>
      <c r="D38" s="4" t="inlineStr">
        <is>
          <t xml:space="preserve"> </t>
        </is>
      </c>
      <c r="E38" s="4" t="inlineStr">
        <is>
          <t xml:space="preserve"> </t>
        </is>
      </c>
      <c r="F38" s="4" t="inlineStr">
        <is>
          <t xml:space="preserve"> </t>
        </is>
      </c>
      <c r="G38" s="5" t="n">
        <v>15371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ed options to acquire shares</t>
        </is>
      </c>
      <c r="B39" s="4" t="inlineStr">
        <is>
          <t xml:space="preserve"> </t>
        </is>
      </c>
      <c r="C39" s="4" t="inlineStr">
        <is>
          <t xml:space="preserve"> </t>
        </is>
      </c>
      <c r="D39" s="4" t="inlineStr">
        <is>
          <t xml:space="preserve"> </t>
        </is>
      </c>
      <c r="E39" s="4" t="inlineStr">
        <is>
          <t xml:space="preserve"> </t>
        </is>
      </c>
      <c r="F39" s="4" t="inlineStr">
        <is>
          <t xml:space="preserve"> </t>
        </is>
      </c>
      <c r="G39" s="5" t="n">
        <v>7685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consideration per month</t>
        </is>
      </c>
      <c r="B40" s="4" t="inlineStr">
        <is>
          <t xml:space="preserve"> </t>
        </is>
      </c>
      <c r="C40" s="4" t="inlineStr">
        <is>
          <t xml:space="preserve"> </t>
        </is>
      </c>
      <c r="D40" s="4" t="inlineStr">
        <is>
          <t xml:space="preserve"> </t>
        </is>
      </c>
      <c r="E40" s="4" t="inlineStr">
        <is>
          <t xml:space="preserve"> </t>
        </is>
      </c>
      <c r="F40" s="7"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ne-time cash bonus</t>
        </is>
      </c>
      <c r="B41" s="4" t="inlineStr">
        <is>
          <t xml:space="preserve"> </t>
        </is>
      </c>
      <c r="C41" s="4" t="inlineStr">
        <is>
          <t xml:space="preserve"> </t>
        </is>
      </c>
      <c r="D41" s="4" t="inlineStr">
        <is>
          <t xml:space="preserve"> </t>
        </is>
      </c>
      <c r="E41" s="4" t="inlineStr">
        <is>
          <t xml:space="preserve"> </t>
        </is>
      </c>
      <c r="F41" s="7" t="n">
        <v>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nqualified stock option to purchase shares of common stock</t>
        </is>
      </c>
      <c r="B42" s="4" t="inlineStr">
        <is>
          <t xml:space="preserve"> </t>
        </is>
      </c>
      <c r="C42" s="4" t="inlineStr">
        <is>
          <t xml:space="preserve"> </t>
        </is>
      </c>
      <c r="D42" s="4" t="inlineStr">
        <is>
          <t xml:space="preserve"> </t>
        </is>
      </c>
      <c r="E42" s="4" t="inlineStr">
        <is>
          <t xml:space="preserve"> </t>
        </is>
      </c>
      <c r="F42" s="5" t="n">
        <v>15371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un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0</v>
      </c>
      <c r="K43" s="7" t="n">
        <v>390</v>
      </c>
      <c r="L43" s="4" t="inlineStr">
        <is>
          <t xml:space="preserve"> </t>
        </is>
      </c>
      <c r="M43" s="4" t="inlineStr">
        <is>
          <t xml:space="preserve"> </t>
        </is>
      </c>
    </row>
    <row r="44">
      <c r="A44" s="4" t="inlineStr">
        <is>
          <t>Receive for month</t>
        </is>
      </c>
      <c r="B44" s="4" t="inlineStr">
        <is>
          <t xml:space="preserve"> </t>
        </is>
      </c>
      <c r="C44" s="4" t="inlineStr">
        <is>
          <t xml:space="preserve"> </t>
        </is>
      </c>
      <c r="D44" s="7"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B Agreement | Dr. Andrew Pecora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SUs one-time grant value</t>
        </is>
      </c>
      <c r="B47" s="4" t="inlineStr">
        <is>
          <t xml:space="preserve"> </t>
        </is>
      </c>
      <c r="C47" s="4" t="inlineStr">
        <is>
          <t xml:space="preserve"> </t>
        </is>
      </c>
      <c r="D47" s="7" t="n">
        <v>1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tions 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visory Agreement | Robin L. Smith M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tions granted to acquire shares</t>
        </is>
      </c>
      <c r="B51" s="4" t="inlineStr">
        <is>
          <t xml:space="preserve"> </t>
        </is>
      </c>
      <c r="C51" s="4" t="inlineStr">
        <is>
          <t xml:space="preserve"> </t>
        </is>
      </c>
      <c r="D51" s="4" t="inlineStr">
        <is>
          <t xml:space="preserve"> </t>
        </is>
      </c>
      <c r="E51" s="5" t="n">
        <v>10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ne-time cash bonus</t>
        </is>
      </c>
      <c r="B52" s="4" t="inlineStr">
        <is>
          <t xml:space="preserve"> </t>
        </is>
      </c>
      <c r="C52" s="4" t="inlineStr">
        <is>
          <t xml:space="preserve"> </t>
        </is>
      </c>
      <c r="D52" s="4" t="inlineStr">
        <is>
          <t xml:space="preserve"> </t>
        </is>
      </c>
      <c r="E52" s="7" t="n">
        <v>1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80</v>
      </c>
      <c r="K53" s="4" t="inlineStr">
        <is>
          <t xml:space="preserve"> </t>
        </is>
      </c>
      <c r="L53" s="4" t="inlineStr">
        <is>
          <t xml:space="preserve"> </t>
        </is>
      </c>
      <c r="M53" s="4" t="inlineStr">
        <is>
          <t xml:space="preserve"> </t>
        </is>
      </c>
    </row>
    <row r="54">
      <c r="A54" s="4" t="inlineStr">
        <is>
          <t>Receive for month</t>
        </is>
      </c>
      <c r="B54" s="4" t="inlineStr">
        <is>
          <t xml:space="preserve"> </t>
        </is>
      </c>
      <c r="C54" s="4" t="inlineStr">
        <is>
          <t xml:space="preserve"> </t>
        </is>
      </c>
      <c r="D54" s="4" t="inlineStr">
        <is>
          <t xml:space="preserve"> </t>
        </is>
      </c>
      <c r="E54" s="7" t="n">
        <v>2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dvisory Agreement | Robin L. Smith MD | Initial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ed options to acquire shares</t>
        </is>
      </c>
      <c r="B57" s="4" t="inlineStr">
        <is>
          <t xml:space="preserve"> </t>
        </is>
      </c>
      <c r="C57" s="4" t="inlineStr">
        <is>
          <t xml:space="preserve"> </t>
        </is>
      </c>
      <c r="D57" s="4" t="inlineStr">
        <is>
          <t xml:space="preserve"> </t>
        </is>
      </c>
      <c r="E57" s="5" t="n">
        <v>2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visory Agreement | Robin L. Smith MD | Second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ed options to acquire shares</t>
        </is>
      </c>
      <c r="B60" s="5" t="n">
        <v>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2">
    <mergeCell ref="A1:A2"/>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30" customWidth="1" min="6" max="6"/>
    <col width="22" customWidth="1" min="7" max="7"/>
    <col width="22" customWidth="1" min="8" max="8"/>
    <col width="40" customWidth="1" min="9" max="9"/>
    <col width="40" customWidth="1" min="10" max="10"/>
    <col width="21" customWidth="1" min="11" max="11"/>
    <col width="25" customWidth="1" min="12" max="12"/>
    <col width="21" customWidth="1" min="13" max="13"/>
    <col width="22" customWidth="1" min="14" max="14"/>
  </cols>
  <sheetData>
    <row r="1">
      <c r="A1" s="1" t="inlineStr">
        <is>
          <t>Subsequent Events - Additional Information (Details)</t>
        </is>
      </c>
      <c r="H1" s="2" t="inlineStr">
        <is>
          <t>3 Months Ended</t>
        </is>
      </c>
      <c r="I1" s="2" t="inlineStr">
        <is>
          <t>12 Months Ended</t>
        </is>
      </c>
    </row>
    <row r="2">
      <c r="B2" s="2" t="inlineStr">
        <is>
          <t>Mar. 27, 2023 USD ($) shares</t>
        </is>
      </c>
      <c r="C2" s="2" t="inlineStr">
        <is>
          <t>Mar. 24, 2023 USD ($)</t>
        </is>
      </c>
      <c r="D2" s="2" t="inlineStr">
        <is>
          <t>Mar. 20, 2023 USD ($) $ / shares shares</t>
        </is>
      </c>
      <c r="E2" s="2" t="inlineStr">
        <is>
          <t>Mar. 17, 2023 USD ($) $ / shares shares</t>
        </is>
      </c>
      <c r="F2" s="2" t="inlineStr">
        <is>
          <t>Mar. 14, 2023 Days $ / shares</t>
        </is>
      </c>
      <c r="G2" s="2" t="inlineStr">
        <is>
          <t>Feb. 22, 2023 USD ($)</t>
        </is>
      </c>
      <c r="H2" s="2" t="inlineStr">
        <is>
          <t>Mar. 31, 2023 USD ($)</t>
        </is>
      </c>
      <c r="I2" s="2" t="inlineStr">
        <is>
          <t>Dec. 31, 2022 USD ($) $ / shares shares</t>
        </is>
      </c>
      <c r="J2" s="2" t="inlineStr">
        <is>
          <t>Dec. 31, 2021 USD ($) $ / shares shares</t>
        </is>
      </c>
      <c r="K2" s="2" t="inlineStr">
        <is>
          <t>Mar. 01, 2022 shares</t>
        </is>
      </c>
      <c r="L2" s="2" t="inlineStr">
        <is>
          <t>Jul. 16, 2021 $ / shares</t>
        </is>
      </c>
      <c r="M2" s="2" t="inlineStr">
        <is>
          <t>Jul. 14, 2021 shares</t>
        </is>
      </c>
      <c r="N2" s="2" t="inlineStr">
        <is>
          <t>Jun. 08,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0000000</v>
      </c>
      <c r="J4" s="5" t="n">
        <v>730000000</v>
      </c>
      <c r="K4" s="4" t="inlineStr">
        <is>
          <t xml:space="preserve"> </t>
        </is>
      </c>
      <c r="L4" s="4" t="inlineStr">
        <is>
          <t xml:space="preserve"> </t>
        </is>
      </c>
      <c r="M4" s="5" t="n">
        <v>110000000</v>
      </c>
      <c r="N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0000000</v>
      </c>
      <c r="J5" s="7" t="n">
        <v>83400000</v>
      </c>
      <c r="K5" s="4" t="inlineStr">
        <is>
          <t xml:space="preserve"> </t>
        </is>
      </c>
      <c r="L5" s="4" t="inlineStr">
        <is>
          <t xml:space="preserve"> </t>
        </is>
      </c>
      <c r="M5" s="4" t="inlineStr">
        <is>
          <t xml:space="preserve"> </t>
        </is>
      </c>
      <c r="N5" s="4" t="inlineStr">
        <is>
          <t xml:space="preserve"> </t>
        </is>
      </c>
    </row>
    <row r="6">
      <c r="A6" s="4" t="inlineStr">
        <is>
          <t>Warrants to purchase Class A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281386</v>
      </c>
      <c r="L6" s="4" t="inlineStr">
        <is>
          <t xml:space="preserve"> </t>
        </is>
      </c>
      <c r="M6" s="4" t="inlineStr">
        <is>
          <t xml:space="preserve"> </t>
        </is>
      </c>
      <c r="N6" s="4" t="inlineStr">
        <is>
          <t xml:space="preserve"> </t>
        </is>
      </c>
    </row>
    <row r="7">
      <c r="A7" s="4" t="inlineStr">
        <is>
          <t>Class of warrant or right,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45836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001</v>
      </c>
      <c r="J8" s="8" t="n">
        <v>0.0001</v>
      </c>
      <c r="K8" s="4" t="inlineStr">
        <is>
          <t xml:space="preserve"> </t>
        </is>
      </c>
      <c r="L8" s="8" t="n">
        <v>0.0001</v>
      </c>
      <c r="M8" s="4" t="inlineStr">
        <is>
          <t xml:space="preserve"> </t>
        </is>
      </c>
      <c r="N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021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V Starr |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mo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5000000</v>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Jun.  08,  2022</t>
        </is>
      </c>
      <c r="K13" s="4" t="inlineStr">
        <is>
          <t xml:space="preserve"> </t>
        </is>
      </c>
      <c r="L13" s="4" t="inlineStr">
        <is>
          <t xml:space="preserve"> </t>
        </is>
      </c>
      <c r="M13" s="4" t="inlineStr">
        <is>
          <t xml:space="preserve"> </t>
        </is>
      </c>
      <c r="N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30000000</v>
      </c>
      <c r="J16" s="5" t="n">
        <v>730000000</v>
      </c>
      <c r="K16" s="4" t="inlineStr">
        <is>
          <t xml:space="preserve"> </t>
        </is>
      </c>
      <c r="L16" s="4" t="inlineStr">
        <is>
          <t xml:space="preserve"> </t>
        </is>
      </c>
      <c r="M16" s="4" t="inlineStr">
        <is>
          <t xml:space="preserve"> </t>
        </is>
      </c>
      <c r="N16" s="4" t="inlineStr">
        <is>
          <t xml:space="preserve"> </t>
        </is>
      </c>
    </row>
    <row r="17">
      <c r="A17" s="4" t="inlineStr">
        <is>
          <t>Class of warrant or right,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45836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001</v>
      </c>
      <c r="J18" s="8" t="n">
        <v>0.0001</v>
      </c>
      <c r="K18" s="4" t="inlineStr">
        <is>
          <t xml:space="preserve"> </t>
        </is>
      </c>
      <c r="L18" s="8" t="n">
        <v>0.0001</v>
      </c>
      <c r="M18" s="4" t="inlineStr">
        <is>
          <t xml:space="preserve"> </t>
        </is>
      </c>
      <c r="N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reduction in workfor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3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 Palantir Technolog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it or disposa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7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 CV Starr |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nt</t>
        </is>
      </c>
      <c r="B27" s="4" t="inlineStr">
        <is>
          <t xml:space="preserve"> </t>
        </is>
      </c>
      <c r="C27" s="4" t="inlineStr">
        <is>
          <t xml:space="preserve"> </t>
        </is>
      </c>
      <c r="D27" s="4" t="inlineStr">
        <is>
          <t xml:space="preserve"> </t>
        </is>
      </c>
      <c r="E27" s="7" t="n">
        <v>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iginal issue discount</t>
        </is>
      </c>
      <c r="B28" s="4" t="inlineStr">
        <is>
          <t xml:space="preserve"> </t>
        </is>
      </c>
      <c r="C28" s="4" t="inlineStr">
        <is>
          <t xml:space="preserve"> </t>
        </is>
      </c>
      <c r="D28" s="4" t="inlineStr">
        <is>
          <t xml:space="preserve"> </t>
        </is>
      </c>
      <c r="E28" s="7"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interest rate</t>
        </is>
      </c>
      <c r="B29" s="4" t="inlineStr">
        <is>
          <t xml:space="preserve"> </t>
        </is>
      </c>
      <c r="C29" s="4" t="inlineStr">
        <is>
          <t xml:space="preserve"> </t>
        </is>
      </c>
      <c r="D29" s="4" t="inlineStr">
        <is>
          <t xml:space="preserve"> </t>
        </is>
      </c>
      <c r="E29" s="10"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date</t>
        </is>
      </c>
      <c r="B30" s="4" t="inlineStr">
        <is>
          <t xml:space="preserve"> </t>
        </is>
      </c>
      <c r="C30" s="4" t="inlineStr">
        <is>
          <t xml:space="preserve"> </t>
        </is>
      </c>
      <c r="D30" s="4" t="inlineStr">
        <is>
          <t xml:space="preserve"> </t>
        </is>
      </c>
      <c r="E30" s="4" t="inlineStr">
        <is>
          <t>Mar. 17,  2025</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 Pre Paid Advance Agreement | Yorkvil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of monthly repayment</t>
        </is>
      </c>
      <c r="B33" s="4" t="inlineStr">
        <is>
          <t xml:space="preserve"> </t>
        </is>
      </c>
      <c r="C33" s="4" t="inlineStr">
        <is>
          <t xml:space="preserve"> </t>
        </is>
      </c>
      <c r="D33" s="4" t="inlineStr">
        <is>
          <t xml:space="preserve"> </t>
        </is>
      </c>
      <c r="E33" s="4" t="inlineStr">
        <is>
          <t xml:space="preserve"> </t>
        </is>
      </c>
      <c r="F33" s="4" t="inlineStr">
        <is>
          <t xml:space="preserve"> </t>
        </is>
      </c>
      <c r="G33" s="7" t="n">
        <v>6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premium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10" t="n">
        <v>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payment</t>
        </is>
      </c>
      <c r="B35" s="4" t="inlineStr">
        <is>
          <t xml:space="preserve"> </t>
        </is>
      </c>
      <c r="C35" s="7" t="n">
        <v>19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osing bid price per share of common stock | $ / shares</t>
        </is>
      </c>
      <c r="B38" s="4" t="inlineStr">
        <is>
          <t xml:space="preserve"> </t>
        </is>
      </c>
      <c r="C38" s="4" t="inlineStr">
        <is>
          <t xml:space="preserve"> </t>
        </is>
      </c>
      <c r="D38" s="4" t="inlineStr">
        <is>
          <t xml:space="preserve"> </t>
        </is>
      </c>
      <c r="E38" s="4" t="inlineStr">
        <is>
          <t xml:space="preserve"> </t>
        </is>
      </c>
      <c r="F38" s="7"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ecutive business days | Days</t>
        </is>
      </c>
      <c r="B39" s="4" t="inlineStr">
        <is>
          <t xml:space="preserve"> </t>
        </is>
      </c>
      <c r="C39" s="4" t="inlineStr">
        <is>
          <t xml:space="preserve"> </t>
        </is>
      </c>
      <c r="D39" s="4" t="inlineStr">
        <is>
          <t xml:space="preserve"> </t>
        </is>
      </c>
      <c r="E39" s="4" t="inlineStr">
        <is>
          <t xml:space="preserve"> </t>
        </is>
      </c>
      <c r="F39" s="5" t="n">
        <v>3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nimum bid price requirement compliance period</t>
        </is>
      </c>
      <c r="B40" s="4" t="inlineStr">
        <is>
          <t xml:space="preserve"> </t>
        </is>
      </c>
      <c r="C40" s="4" t="inlineStr">
        <is>
          <t xml:space="preserve"> </t>
        </is>
      </c>
      <c r="D40" s="4" t="inlineStr">
        <is>
          <t xml:space="preserve"> </t>
        </is>
      </c>
      <c r="E40" s="4" t="inlineStr">
        <is>
          <t xml:space="preserve"> </t>
        </is>
      </c>
      <c r="F40" s="4" t="inlineStr">
        <is>
          <t>180 day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osing bid price per share of common stock threshold | $ / shares</t>
        </is>
      </c>
      <c r="B41" s="4" t="inlineStr">
        <is>
          <t xml:space="preserve"> </t>
        </is>
      </c>
      <c r="C41" s="4" t="inlineStr">
        <is>
          <t xml:space="preserve"> </t>
        </is>
      </c>
      <c r="D41" s="4" t="inlineStr">
        <is>
          <t xml:space="preserve"> </t>
        </is>
      </c>
      <c r="E41" s="4" t="inlineStr">
        <is>
          <t xml:space="preserve"> </t>
        </is>
      </c>
      <c r="F41" s="7"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consecutive business days | Days</t>
        </is>
      </c>
      <c r="B42" s="4" t="inlineStr">
        <is>
          <t xml:space="preserve"> </t>
        </is>
      </c>
      <c r="C42" s="4" t="inlineStr">
        <is>
          <t xml:space="preserve"> </t>
        </is>
      </c>
      <c r="D42" s="4" t="inlineStr">
        <is>
          <t xml:space="preserve"> </t>
        </is>
      </c>
      <c r="E42" s="4" t="inlineStr">
        <is>
          <t xml:space="preserve"> </t>
        </is>
      </c>
      <c r="F42" s="5" t="n">
        <v>1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Class A Common Stock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 of per share | $ / shares</t>
        </is>
      </c>
      <c r="B45" s="4" t="inlineStr">
        <is>
          <t xml:space="preserve"> </t>
        </is>
      </c>
      <c r="C45" s="4" t="inlineStr">
        <is>
          <t xml:space="preserve"> </t>
        </is>
      </c>
      <c r="D45" s="8" t="n">
        <v>0.83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outstanding | shares</t>
        </is>
      </c>
      <c r="B46" s="4" t="inlineStr">
        <is>
          <t xml:space="preserve"> </t>
        </is>
      </c>
      <c r="C46" s="4" t="inlineStr">
        <is>
          <t xml:space="preserve"> </t>
        </is>
      </c>
      <c r="D46" s="5" t="n">
        <v>938184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par value (in Dollars per share) | $ / shares</t>
        </is>
      </c>
      <c r="B47" s="4" t="inlineStr">
        <is>
          <t xml:space="preserve"> </t>
        </is>
      </c>
      <c r="C47" s="4" t="inlineStr">
        <is>
          <t xml:space="preserve"> </t>
        </is>
      </c>
      <c r="D47" s="8"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Class A Common Stock | Private Placement | PIP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urchase price</t>
        </is>
      </c>
      <c r="B50" s="4" t="inlineStr">
        <is>
          <t xml:space="preserve"> </t>
        </is>
      </c>
      <c r="C50" s="4" t="inlineStr">
        <is>
          <t xml:space="preserve"> </t>
        </is>
      </c>
      <c r="D50" s="7" t="n">
        <v>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iration Date</t>
        </is>
      </c>
      <c r="B51" s="4" t="inlineStr">
        <is>
          <t xml:space="preserve"> </t>
        </is>
      </c>
      <c r="C51" s="4" t="inlineStr">
        <is>
          <t xml:space="preserve"> </t>
        </is>
      </c>
      <c r="D51" s="4" t="inlineStr">
        <is>
          <t>Mar. 27,  2028</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to purchase Class A common stock | shares</t>
        </is>
      </c>
      <c r="B52" s="4" t="inlineStr">
        <is>
          <t xml:space="preserve"> </t>
        </is>
      </c>
      <c r="C52" s="4" t="inlineStr">
        <is>
          <t xml:space="preserve"> </t>
        </is>
      </c>
      <c r="D52" s="5" t="n">
        <v>93818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 of per share | $ / shares</t>
        </is>
      </c>
      <c r="B53" s="4" t="inlineStr">
        <is>
          <t xml:space="preserve"> </t>
        </is>
      </c>
      <c r="C53" s="4" t="inlineStr">
        <is>
          <t xml:space="preserve"> </t>
        </is>
      </c>
      <c r="D53" s="15" t="n">
        <v>0.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 $ / shares</t>
        </is>
      </c>
      <c r="B54" s="4" t="inlineStr">
        <is>
          <t xml:space="preserve"> </t>
        </is>
      </c>
      <c r="C54" s="4" t="inlineStr">
        <is>
          <t xml:space="preserve"> </t>
        </is>
      </c>
      <c r="D54" s="7" t="n">
        <v>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rm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common stock</t>
        </is>
      </c>
      <c r="B56" s="7"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paid to sublicensor</t>
        </is>
      </c>
      <c r="B57" s="7" t="n">
        <v>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mmon stock (in Shares) | shares</t>
        </is>
      </c>
      <c r="B58" s="5" t="n">
        <v>16949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 Class A Common Stock | Private Placement | Chairman and Chief Executive Officer | PIP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urchase price</t>
        </is>
      </c>
      <c r="B61" s="4" t="inlineStr">
        <is>
          <t xml:space="preserve"> </t>
        </is>
      </c>
      <c r="C61" s="4" t="inlineStr">
        <is>
          <t xml:space="preserve"> </t>
        </is>
      </c>
      <c r="D61" s="7" t="n">
        <v>2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 Class A Common Stock | CV Starr | Loan Agreement |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issued purchase price | shares</t>
        </is>
      </c>
      <c r="B64" s="4" t="inlineStr">
        <is>
          <t xml:space="preserve"> </t>
        </is>
      </c>
      <c r="C64" s="4" t="inlineStr">
        <is>
          <t xml:space="preserve"> </t>
        </is>
      </c>
      <c r="D64" s="4" t="inlineStr">
        <is>
          <t xml:space="preserve"> </t>
        </is>
      </c>
      <c r="E64" s="5" t="n">
        <v>94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to purchase Class A common stock | shares</t>
        </is>
      </c>
      <c r="B65" s="4" t="inlineStr">
        <is>
          <t xml:space="preserve"> </t>
        </is>
      </c>
      <c r="C65" s="4" t="inlineStr">
        <is>
          <t xml:space="preserve"> </t>
        </is>
      </c>
      <c r="D65" s="4" t="inlineStr">
        <is>
          <t xml:space="preserve"> </t>
        </is>
      </c>
      <c r="E65" s="5" t="n">
        <v>7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rchase price of per share | $ / shares</t>
        </is>
      </c>
      <c r="B66" s="4" t="inlineStr">
        <is>
          <t xml:space="preserve"> </t>
        </is>
      </c>
      <c r="C66" s="4" t="inlineStr">
        <is>
          <t xml:space="preserve"> </t>
        </is>
      </c>
      <c r="D66" s="4" t="inlineStr">
        <is>
          <t xml:space="preserve"> </t>
        </is>
      </c>
      <c r="E66" s="15" t="n">
        <v>0.1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 | $ / shares</t>
        </is>
      </c>
      <c r="B67" s="4" t="inlineStr">
        <is>
          <t xml:space="preserve"> </t>
        </is>
      </c>
      <c r="C67" s="4" t="inlineStr">
        <is>
          <t xml:space="preserve"> </t>
        </is>
      </c>
      <c r="D67" s="4" t="inlineStr">
        <is>
          <t xml:space="preserve"> </t>
        </is>
      </c>
      <c r="E67" s="9" t="n">
        <v>0.7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rm (years)</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0:42Z</dcterms:created>
  <dcterms:modified xmlns:dcterms="http://purl.org/dc/terms/" xmlns:xsi="http://www.w3.org/2001/XMLSchema-instance" xsi:type="dcterms:W3CDTF">2023-03-31T21:20:42Z</dcterms:modified>
</cp:coreProperties>
</file>